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DISPOSITIONS AND " sheetId="11" state="visible" r:id="rId11"/>
    <sheet xmlns:r="http://schemas.openxmlformats.org/officeDocument/2006/relationships" name="ACCOUNTING AND DISCLOSURE CHANG"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LONG-TERM DEBT" sheetId="15" state="visible" r:id="rId15"/>
    <sheet xmlns:r="http://schemas.openxmlformats.org/officeDocument/2006/relationships" name="LEASE COMMITMENTS" sheetId="16" state="visible" r:id="rId16"/>
    <sheet xmlns:r="http://schemas.openxmlformats.org/officeDocument/2006/relationships" name="DERIVATIVES" sheetId="17" state="visible" r:id="rId17"/>
    <sheet xmlns:r="http://schemas.openxmlformats.org/officeDocument/2006/relationships" name="ENVIRONMENTAL LIABILITIES AND E" sheetId="18" state="visible" r:id="rId18"/>
    <sheet xmlns:r="http://schemas.openxmlformats.org/officeDocument/2006/relationships" name="LAWSUITS, CLAIMS, COMMITMENTS A" sheetId="19" state="visible" r:id="rId19"/>
    <sheet xmlns:r="http://schemas.openxmlformats.org/officeDocument/2006/relationships" name="DOMESTIC AND FOREIGN INCOME TAX" sheetId="20" state="visible" r:id="rId20"/>
    <sheet xmlns:r="http://schemas.openxmlformats.org/officeDocument/2006/relationships" name="STOCKHOLDERS' EQUITY" sheetId="21" state="visible" r:id="rId21"/>
    <sheet xmlns:r="http://schemas.openxmlformats.org/officeDocument/2006/relationships" name="STOCK-BASED INCENTIVE PLANS" sheetId="22" state="visible" r:id="rId22"/>
    <sheet xmlns:r="http://schemas.openxmlformats.org/officeDocument/2006/relationships" name="RETIREMENT AND POSTRETIREMENT B" sheetId="23" state="visible" r:id="rId23"/>
    <sheet xmlns:r="http://schemas.openxmlformats.org/officeDocument/2006/relationships" name="INVESTMENTS AND RELATED-PARTY T" sheetId="24" state="visible" r:id="rId24"/>
    <sheet xmlns:r="http://schemas.openxmlformats.org/officeDocument/2006/relationships" name="FAIR VALUE MEASUREMENTS" sheetId="25" state="visible" r:id="rId25"/>
    <sheet xmlns:r="http://schemas.openxmlformats.org/officeDocument/2006/relationships" name="INDUSTRY SEGMENTS AND GEOGRAPH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LEASE COMMITMENTS (Tables)" sheetId="33" state="visible" r:id="rId33"/>
    <sheet xmlns:r="http://schemas.openxmlformats.org/officeDocument/2006/relationships" name="DERIVATIVES (Tables)" sheetId="34" state="visible" r:id="rId34"/>
    <sheet xmlns:r="http://schemas.openxmlformats.org/officeDocument/2006/relationships" name="ENVIRONMENTAL LIABILITIES AND_2" sheetId="35" state="visible" r:id="rId35"/>
    <sheet xmlns:r="http://schemas.openxmlformats.org/officeDocument/2006/relationships" name="DOMESTIC AND FOREIGN INCOME T_2" sheetId="36" state="visible" r:id="rId36"/>
    <sheet xmlns:r="http://schemas.openxmlformats.org/officeDocument/2006/relationships" name="STOCKHOLDERS' EQUITY (Tables)" sheetId="37" state="visible" r:id="rId37"/>
    <sheet xmlns:r="http://schemas.openxmlformats.org/officeDocument/2006/relationships" name="STOCK-BASED INCENTIVE PLANS (Ta" sheetId="38" state="visible" r:id="rId38"/>
    <sheet xmlns:r="http://schemas.openxmlformats.org/officeDocument/2006/relationships" name="RETIREMENT AND POSTRETIREMENT_2" sheetId="39" state="visible" r:id="rId39"/>
    <sheet xmlns:r="http://schemas.openxmlformats.org/officeDocument/2006/relationships" name="INVESTMENTS AND RELATED-PARTY_2" sheetId="40" state="visible" r:id="rId40"/>
    <sheet xmlns:r="http://schemas.openxmlformats.org/officeDocument/2006/relationships" name="FAIR VALUE MEASUREMENTS (Tables" sheetId="41" state="visible" r:id="rId41"/>
    <sheet xmlns:r="http://schemas.openxmlformats.org/officeDocument/2006/relationships" name="INDUSTRY SEGMENTS AND GEOGRAP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ACQUISITIONS, DISPOSITIONS AN_2" sheetId="53" state="visible" r:id="rId53"/>
    <sheet xmlns:r="http://schemas.openxmlformats.org/officeDocument/2006/relationships" name="ACCOUNTING AND DISCLOSURE CHA_2" sheetId="54" state="visible" r:id="rId54"/>
    <sheet xmlns:r="http://schemas.openxmlformats.org/officeDocument/2006/relationships" name="REVENUE - IMPACT OF ADOPTION (D" sheetId="55" state="visible" r:id="rId55"/>
    <sheet xmlns:r="http://schemas.openxmlformats.org/officeDocument/2006/relationships" name="REVENUE - RECONCILIATION (Detai" sheetId="56" state="visible" r:id="rId56"/>
    <sheet xmlns:r="http://schemas.openxmlformats.org/officeDocument/2006/relationships" name="REVENUE - DISAGGREGATION OF REV" sheetId="57" state="visible" r:id="rId57"/>
    <sheet xmlns:r="http://schemas.openxmlformats.org/officeDocument/2006/relationships" name="INVENTORIES (Details)" sheetId="58" state="visible" r:id="rId58"/>
    <sheet xmlns:r="http://schemas.openxmlformats.org/officeDocument/2006/relationships" name="LONG-TERM DEBT - SCHEDULE (Deta" sheetId="59" state="visible" r:id="rId59"/>
    <sheet xmlns:r="http://schemas.openxmlformats.org/officeDocument/2006/relationships" name="LONG-TERM DEBT - CREDIT FACILIT" sheetId="60" state="visible" r:id="rId60"/>
    <sheet xmlns:r="http://schemas.openxmlformats.org/officeDocument/2006/relationships" name="LONG-TERM DEBT - REPAYMENTS (De" sheetId="61" state="visible" r:id="rId61"/>
    <sheet xmlns:r="http://schemas.openxmlformats.org/officeDocument/2006/relationships" name="LONG-TERM DEBT - FAIR VALUE (De" sheetId="62" state="visible" r:id="rId62"/>
    <sheet xmlns:r="http://schemas.openxmlformats.org/officeDocument/2006/relationships" name="LEASE COMMITMENTS (Details)" sheetId="63" state="visible" r:id="rId63"/>
    <sheet xmlns:r="http://schemas.openxmlformats.org/officeDocument/2006/relationships" name="DERIVATIVES - CASH FLOW HEDGES " sheetId="64" state="visible" r:id="rId64"/>
    <sheet xmlns:r="http://schemas.openxmlformats.org/officeDocument/2006/relationships" name="DERIVATIVES - NOT DESIGNATED AS" sheetId="65" state="visible" r:id="rId65"/>
    <sheet xmlns:r="http://schemas.openxmlformats.org/officeDocument/2006/relationships" name="DERIVATIVES - FAIR VALUE (Detai" sheetId="66" state="visible" r:id="rId66"/>
    <sheet xmlns:r="http://schemas.openxmlformats.org/officeDocument/2006/relationships" name="ENVIRONMENTAL LIABILITIES AND_3" sheetId="67" state="visible" r:id="rId67"/>
    <sheet xmlns:r="http://schemas.openxmlformats.org/officeDocument/2006/relationships" name="LAWSUITS, CLAIMS, COMMITMENTS_2" sheetId="68" state="visible" r:id="rId68"/>
    <sheet xmlns:r="http://schemas.openxmlformats.org/officeDocument/2006/relationships" name="LAWSUITS, CLAIMS, COMMITMENTS_3" sheetId="69" state="visible" r:id="rId69"/>
    <sheet xmlns:r="http://schemas.openxmlformats.org/officeDocument/2006/relationships" name="DOMESTIC AND FOREIGN INCOME T_3" sheetId="70" state="visible" r:id="rId70"/>
    <sheet xmlns:r="http://schemas.openxmlformats.org/officeDocument/2006/relationships" name="STOCKHOLDERS' EQUITY (Details)" sheetId="71" state="visible" r:id="rId71"/>
    <sheet xmlns:r="http://schemas.openxmlformats.org/officeDocument/2006/relationships" name="STOCK-BASED INCENTIVE PLANS (De" sheetId="72" state="visible" r:id="rId72"/>
    <sheet xmlns:r="http://schemas.openxmlformats.org/officeDocument/2006/relationships" name="RETIREMENT AND POSTRETIREMENT_3" sheetId="73" state="visible" r:id="rId73"/>
    <sheet xmlns:r="http://schemas.openxmlformats.org/officeDocument/2006/relationships" name="RETIREMENT AND POSTRETIREMENT_4" sheetId="74" state="visible" r:id="rId74"/>
    <sheet xmlns:r="http://schemas.openxmlformats.org/officeDocument/2006/relationships" name="RETIREMENT AND POSTRETIREMENT_5" sheetId="75" state="visible" r:id="rId75"/>
    <sheet xmlns:r="http://schemas.openxmlformats.org/officeDocument/2006/relationships" name="RETIREMENT AND POSTRETIREMENT_6" sheetId="76" state="visible" r:id="rId76"/>
    <sheet xmlns:r="http://schemas.openxmlformats.org/officeDocument/2006/relationships" name="RETIREMENT AND POSTRETIREMENT_7" sheetId="77" state="visible" r:id="rId77"/>
    <sheet xmlns:r="http://schemas.openxmlformats.org/officeDocument/2006/relationships" name="RETIREMENT AND POSTRETIREMENT_8" sheetId="78" state="visible" r:id="rId78"/>
    <sheet xmlns:r="http://schemas.openxmlformats.org/officeDocument/2006/relationships" name="RETIREMENT AND POSTRETIREMENT_9" sheetId="79" state="visible" r:id="rId79"/>
    <sheet xmlns:r="http://schemas.openxmlformats.org/officeDocument/2006/relationships" name="RETIREMENT AND POSTRETIREMEN_10" sheetId="80" state="visible" r:id="rId80"/>
    <sheet xmlns:r="http://schemas.openxmlformats.org/officeDocument/2006/relationships" name="INVESTMENTS AND RELATED-PARTY_3" sheetId="81" state="visible" r:id="rId81"/>
    <sheet xmlns:r="http://schemas.openxmlformats.org/officeDocument/2006/relationships" name="FAIR VALUE MEASUREMENTS (Detail" sheetId="82" state="visible" r:id="rId82"/>
    <sheet xmlns:r="http://schemas.openxmlformats.org/officeDocument/2006/relationships" name="INDUSTRY SEGMENTS AND GEOGRAP_3" sheetId="83" state="visible" r:id="rId83"/>
    <sheet xmlns:r="http://schemas.openxmlformats.org/officeDocument/2006/relationships" name="INDUSTRY SEGMENTS AND GEOGRAP_4"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1237">
  <si>
    <t>Document and Entity Information - USD ($) $ in Billions</t>
  </si>
  <si>
    <t>12 Months Ended</t>
  </si>
  <si>
    <t>Dec. 31, 2018</t>
  </si>
  <si>
    <t>Jan. 31, 2019</t>
  </si>
  <si>
    <t>Jun. 30, 2018</t>
  </si>
  <si>
    <t>Document and Entity Information</t>
  </si>
  <si>
    <t>Entity Registrant Name</t>
  </si>
  <si>
    <t>OCCIDENTAL PETROLEUM CORP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Emerging Growth Company</t>
  </si>
  <si>
    <t>false</t>
  </si>
  <si>
    <t>Entity Small Business</t>
  </si>
  <si>
    <t>Entity Shell Compan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Trade receivables, net of reserves of $21 in 2018 and $16 in 2017</t>
  </si>
  <si>
    <t>Inventories</t>
  </si>
  <si>
    <t>Assets held for sale</t>
  </si>
  <si>
    <t>Other current assets</t>
  </si>
  <si>
    <t>Total current assets</t>
  </si>
  <si>
    <t>INVESTMENTS</t>
  </si>
  <si>
    <t>Investment in unconsolidated entities</t>
  </si>
  <si>
    <t>PROPERTY, PLANT AND EQUIPMENT</t>
  </si>
  <si>
    <t>Oil and gas segment</t>
  </si>
  <si>
    <t>Chemical segment</t>
  </si>
  <si>
    <t>Midstream and marketing segment</t>
  </si>
  <si>
    <t>Corporate</t>
  </si>
  <si>
    <t>GROSS PROPERTY, PLANT AND EQUIPMENT</t>
  </si>
  <si>
    <t>Accumulated depreciation, depletion and amortization</t>
  </si>
  <si>
    <t>Property, plant and equipment, net</t>
  </si>
  <si>
    <t>LONG-TERM RECEIVABLES AND OTHER ASSETS, NET</t>
  </si>
  <si>
    <t>TOTAL ASSETS</t>
  </si>
  <si>
    <t>CURRENT LIABILITIES</t>
  </si>
  <si>
    <t>Current maturities of long-term debt</t>
  </si>
  <si>
    <t>Accounts payable</t>
  </si>
  <si>
    <t>Accrued liabilities</t>
  </si>
  <si>
    <t>Total current liabilities</t>
  </si>
  <si>
    <t>LONG-TERM DEBT, NET</t>
  </si>
  <si>
    <t>DEFERRED CREDITS AND OTHER LIABILITIES</t>
  </si>
  <si>
    <t>Deferred domestic and foreign income taxes, net</t>
  </si>
  <si>
    <t>Asset retirement obligations</t>
  </si>
  <si>
    <t>Pension and postretirement obligations</t>
  </si>
  <si>
    <t>Environmental remediation reserves</t>
  </si>
  <si>
    <t>Other</t>
  </si>
  <si>
    <t>Total deferred credits and other liabilities</t>
  </si>
  <si>
    <t>STOCKHOLDERS' EQUITY</t>
  </si>
  <si>
    <t>Common stock, $0.20 per share par value, authorized shares: 1.1 billion, issued shares: 2018 — 895,115,637 and 2017 — 893,468,707</t>
  </si>
  <si>
    <t>Treasury stock: 2018 — 145,726,051 shares and 2017 — 128,364,195 shares</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Trade receivables, reserves</t>
  </si>
  <si>
    <t>Common stock, per share par value (in dollars per share)</t>
  </si>
  <si>
    <t>Common stock, authorized shares (in shares)</t>
  </si>
  <si>
    <t>Common stock, issued shares (in shares)</t>
  </si>
  <si>
    <t>Treasury stock, shares (in shares)</t>
  </si>
  <si>
    <t>Consolidated Statements of Operations - USD ($) $ in Millions</t>
  </si>
  <si>
    <t>Dec. 31, 2016</t>
  </si>
  <si>
    <t>REVENUES AND OTHER INCOME</t>
  </si>
  <si>
    <t>Net sales</t>
  </si>
  <si>
    <t>Interest, dividends and other income</t>
  </si>
  <si>
    <t>Gains on sale of equity investments and other assets</t>
  </si>
  <si>
    <t>TOTAL REVENUES AND OTHER INCOME</t>
  </si>
  <si>
    <t>COSTS AND OTHER DEDUCTIONS</t>
  </si>
  <si>
    <t>Cost of sales (excludes depreciation, depletion, and amortization of $3,976 in 2018, $4,000 in 2017, and $4,266 in 2016)</t>
  </si>
  <si>
    <t>Selling, general and administrative and other operating expenses</t>
  </si>
  <si>
    <t>Taxes other than on income</t>
  </si>
  <si>
    <t>Depreciation, depletion and amortization</t>
  </si>
  <si>
    <t>Asset impairments and related items</t>
  </si>
  <si>
    <t>Exploration expense</t>
  </si>
  <si>
    <t>Interest and debt expense, net</t>
  </si>
  <si>
    <t>TOTAL COSTS AND OTHER DEDUCTIONS</t>
  </si>
  <si>
    <t>INCOME (LOSS) BEFORE INCOME TAXES AND OTHER ITEMS</t>
  </si>
  <si>
    <t>(Provision for) benefit from domestic and foreign income taxes</t>
  </si>
  <si>
    <t>Income from equity investments</t>
  </si>
  <si>
    <t>INCOME (LOSS) FROM CONTINUING OPERATIONS</t>
  </si>
  <si>
    <t>Income from discontinued operations</t>
  </si>
  <si>
    <t>NET INCOME (LOSS)</t>
  </si>
  <si>
    <t>BASIC EARNINGS (LOSS) PER COMMON SHARE (attributable to common stock)</t>
  </si>
  <si>
    <t>Income (loss) from continuing operations (in dollars per share)</t>
  </si>
  <si>
    <t>Discontinued operations, net (in dollars per share)</t>
  </si>
  <si>
    <t>BASIC EARNINGS (LOSS) PER COMMON SHARE (in dollars per share)</t>
  </si>
  <si>
    <t>DILUTED EARNINGS (LOSS) PER COMMON SHARE (attributable to common stock)</t>
  </si>
  <si>
    <t>DILUTED EARNINGS (LOSS) PER COMMON SHARE (in dollars per share)</t>
  </si>
  <si>
    <t>Consolidated Statements of Operations (Parenthetical) - USD ($) $ in Millions</t>
  </si>
  <si>
    <t>Income Statement [Abstract]</t>
  </si>
  <si>
    <t>Cost of sales, depreciation, depletion and amortization</t>
  </si>
  <si>
    <t>Consolidated Statements of Comprehensive Income - USD ($) $ in Millions</t>
  </si>
  <si>
    <t>Statement of Comprehensive Income [Abstract]</t>
  </si>
  <si>
    <t>Net income (loss) attributable to common stock</t>
  </si>
  <si>
    <t>Other comprehensive income (loss) items:</t>
  </si>
  <si>
    <t>Foreign currency translation gains</t>
  </si>
  <si>
    <t>Unrealized gains (losses) on derivatives</t>
  </si>
  <si>
    <t>[1]</t>
  </si>
  <si>
    <t>Pension and postretirement gains (losses)</t>
  </si>
  <si>
    <t>[2]</t>
  </si>
  <si>
    <t>Reclassification of realized losses (gains) on derivatives</t>
  </si>
  <si>
    <t>[3]</t>
  </si>
  <si>
    <t>Other comprehensive income, net of tax</t>
  </si>
  <si>
    <t>Comprehensive income (loss)</t>
  </si>
  <si>
    <t>Net of tax of $2, $(7) and $8 in 2018, 2017 and 2016, respectively.</t>
  </si>
  <si>
    <t>Net of tax of $(38), $4 and $(26) in 2018, 2017 and 2016, respectively. See Note 14 for additional information.</t>
  </si>
  <si>
    <t>Net of tax of $(4), $0 and $(4) in 2018, 2017 and 2016, respectively.</t>
  </si>
  <si>
    <t>Consolidated Statements of Comprehensive Income (Parenthetical) - USD ($) $ in Millions</t>
  </si>
  <si>
    <t>Unrealized gains (losses) on derivatives, tax</t>
  </si>
  <si>
    <t>Pension and postretirement gains (losses), tax</t>
  </si>
  <si>
    <t>Reclassification to income of realized (gains) losses on derivatives, tax</t>
  </si>
  <si>
    <t>Consolidated Statements of Stockholders' Equity - USD ($) $ in Millions</t>
  </si>
  <si>
    <t>Total</t>
  </si>
  <si>
    <t>Common Stock</t>
  </si>
  <si>
    <t>Treasury Stock</t>
  </si>
  <si>
    <t>Additional Paid-in Capital</t>
  </si>
  <si>
    <t>Retained Earnings</t>
  </si>
  <si>
    <t>Accumulated Other Comprehensive Loss</t>
  </si>
  <si>
    <t>Balance at Dec. 31, 2015</t>
  </si>
  <si>
    <t>Increase (Decrease) in Stockholders' Equity</t>
  </si>
  <si>
    <t>Net income (loss)</t>
  </si>
  <si>
    <t>Dividends on common stock</t>
  </si>
  <si>
    <t>Issuance of common stock and other, net</t>
  </si>
  <si>
    <t>Purchases of treasury stock</t>
  </si>
  <si>
    <t>Balance at Dec. 31, 2016</t>
  </si>
  <si>
    <t>Balance at Dec. 31, 2017</t>
  </si>
  <si>
    <t>Reclassification of stranded tax effects</t>
  </si>
  <si>
    <t>Balance at Dec. 31, 2018</t>
  </si>
  <si>
    <t>Consolidated Statements of Cash Flows - USD ($) $ in Millions</t>
  </si>
  <si>
    <t>CASH FLOW FROM OPERATING ACTIVITIES</t>
  </si>
  <si>
    <t>Adjustments to reconcile net income (loss) to net cash provided by operating activities:</t>
  </si>
  <si>
    <t>Depreciation, depletion and amortization of assets</t>
  </si>
  <si>
    <t>Deferred income tax (benefit) provision</t>
  </si>
  <si>
    <t>Other noncash charges to income</t>
  </si>
  <si>
    <t>Gain on sales of equity investments and other assets, net</t>
  </si>
  <si>
    <t>Undistributed earnings from equity investments</t>
  </si>
  <si>
    <t>Dry hole expenses</t>
  </si>
  <si>
    <t>Changes in operating assets and liabilities:</t>
  </si>
  <si>
    <t>Increase in receivables</t>
  </si>
  <si>
    <t>Decrease (increase) in inventories</t>
  </si>
  <si>
    <t>Decrease in other current assets</t>
  </si>
  <si>
    <t>(Decrease) increase in accounts payable and accrued liabilities</t>
  </si>
  <si>
    <t>Increase in current domestic and foreign income taxes</t>
  </si>
  <si>
    <t>Other operating, net</t>
  </si>
  <si>
    <t>Operating cash flow from continuing operations</t>
  </si>
  <si>
    <t>Operating cash flow from discontinued operations, net of taxes</t>
  </si>
  <si>
    <t>Net cash provided by operating activities</t>
  </si>
  <si>
    <t>CASH FLOW FROM INVESTING ACTIVITIES</t>
  </si>
  <si>
    <t>Capital expenditures</t>
  </si>
  <si>
    <t>Change in capital accrual</t>
  </si>
  <si>
    <t>Payments for purchases of assets and businesses</t>
  </si>
  <si>
    <t>Sales of equity investments and assets, net</t>
  </si>
  <si>
    <t>Other, net</t>
  </si>
  <si>
    <t>Net cash used by investing activities</t>
  </si>
  <si>
    <t>CASH FLOW FROM FINANCING ACTIVITIES</t>
  </si>
  <si>
    <t>Proceeds from long-term debt, net</t>
  </si>
  <si>
    <t>Payments of long-term debt</t>
  </si>
  <si>
    <t>Proceeds from issuance of common stock</t>
  </si>
  <si>
    <t>Cash dividends paid</t>
  </si>
  <si>
    <t>Net cash used by financing activities</t>
  </si>
  <si>
    <t>Increase (decrease) in cash, cash equivalents, and restricted cash</t>
  </si>
  <si>
    <t>Cash, cash equivalents, and restricted cash — beginning of year</t>
  </si>
  <si>
    <t>Cash and cash equivalents — end of year</t>
  </si>
  <si>
    <t>SUMMARY OF SIGNIFICANT ACCOUNTING POLICIES</t>
  </si>
  <si>
    <t>Accounting Policies [Abstract]</t>
  </si>
  <si>
    <t xml:space="preserve">NOTE 1 SUMMARY OF SIGNIFICANT ACCOUNTING POLICIES NATURE OF OPERATIONS In this report, "Occidental" means Occidental Petroleum Corporation, a Delaware corporation (OPC), or OPC and one or more entities in which it owns a controlling interest (subsidiaries). Occidental conducts its operations through various subsidiaries and affiliates. Occidental's principal businesses consist of three segments. The oil and gas segment explores for, develops and produces oil and condensate, natural gas liquids (NGL) and natural gas. The chemical segment (OxyChem) mainly manufactures and markets basic chemicals and vinyls. The midstream and marketing segment purchases, markets, gathers, processes, transports and stores oil, condensate, NGL, natural gas, carbon dioxide (CO 2 ) and power. It also trades around its assets, including transportation and storage capacity. Additionally, the midstream and marketing segment invests in entities that conduct similar activities. 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8 presentation. 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8.9 billion as of December 31, 2018 , and net sales of approximately $5.3 billion for the year ended December 31, 2018 ,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 Also, see "Property, Plant and Equipment" below. CASH EQUIVALENTS Cash equivalents are short-term, highly liquid investments that are readily convertible to cash. Cash equivalents were approximately $2.6 billion and $1.3 billion at December 31, 2018 , and 2017 , respectively. In the year ended December 31, 2016, restricted cash, which was the result of the separation of California Resources, was used to retire debt and pay dividends. There was no restricted cash as of December 31, 2016 , or thereafter. RECEIVABLES AND OTHER CURRENT ASSETS Trade receivables, net, of $4.9 billion and $4.1 billion at December 31, 2018 , and 2017 , respectively, represent rights to payment for which Occidental has satisfied its obligations under a contract with a customer and its right to payment is conditioned only on the passage of time. Other current assets includes amounts receivable from working interest partners in Occidental's oil and gas operations, derivative assets, and taxes receivable.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 -month period after drilling is complete. The following table summarizes the activity of capitalized exploratory well costs for continuing operations for the years ended December 31: in millions 2018 2017 2016 Balance — Beginning of Year $ 108 $ 56 $ 76 Additions to capitalized exploratory well costs pending the determination of proved reserves 220 201 29 Reclassifications to property, plant and equipment based on the determination of proved reserves (198 ) (128 ) (28 ) Capitalized exploratory well costs charged to expense (18 ) (21 ) (21 ) Balance — End of Year $ 112 $ 108 $ 56 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6 and below for further discussion of asset impairments. A portion of the carrying value of Occidental’s oil and gas properties is attributable to unproved properties. Net capitalized costs attributable to unproved properties were $1.0 billion at both December 31, 2018 , and 2017 .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RELATED ITEMS Due to the decline in crude oil prices in late 2018, management performed an impairment test of its proved oil and gas properties. Occidental's oil and gas segment recorded impairment and related charges of $416 million related to Qatar Idd El Shargi North Dome (ISND) and Idd El Shargi South Dome (ISSD) proved properties and inventory. In Oman, while undiscounted estimated future cash flows exceeded net book value, future declines in cash flows could result in a future impairment. At December 31, 2018, Occidental's net proved properties balance in Qatar ISND and ISSD and Oman were $149 million and $1.7 billion , respectively. Also in 2018, the midstream and marketing segment incurred approximately $100 million of charges primarily for lower of cost or market adjustments on its crude inventory and line fill. In 2017, Occidental recorded net impairment and related charges of $397 million related to proved and unproved non-core Permian acreage and $120 million related to idled midstream and marketing facilities. In 2016, Occidental's oil and gas segment recorded net impairment and related charges of $46 million related to the exit from Libya, Iraq and non-core domestic areas, as well as commodity price declines. The Midstream segment recorded charges related to the termination of crude oil supply contracts at a cost of $160 million . Other impairments of $619 million included costs related to the California Resources spin-off and an allowance for doubtful accounts related to environmental sites indemnified by Maxus described in Note 9. Occidental recorded a reserve against this receivable due to the uncertainty of collection as a result of the Maxus bankruptcy. It is reasonably possible that prolonged declines in commodity prices, reduced capital spending in response to lower prices or increases in operating costs could result in additional impairment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 ACCRUED LIABILITIES - CURRENT Accrued liabilities - current include accrued payroll, commissions and related expenses of $428 million and $412 million at December 31, 2018 , and 2017 , respectively. Dividend payable, also included in accrued liabilities - current, were $600 million and $598 million at December 31, 2018 , and 2017 , respectively. 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the environmental reserv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 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 The following table summarizes the activity of the asset retirement obligations, of which $1.4 billion and $1.2 billion is included in deferred credits and other liabilities - asset retirement obligations as of December 31, 2018 and 2017, respectively, with the remaining current portion in accrued liabilities. For the years ended December 31, (in millions) 2018 2017 Beginning balance $ 1,312 $ 1,369 Liabilities incurred – capitalized to PP&amp;E 31 46 Liabilities settled and paid (40 ) (39 ) Accretion expense 67 67 Acquisitions, dispositions and other – changes in PP&amp;E (18 ) (136 ) Revisions to estimated cash flows – changes in PP&amp;E 147 5 Ending balance $ 1,499 $ 1,312 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8 , 2017 and 2016 .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 STOCK-BASED INCENTIVE PLANS Occidental has established several stockholder-approved stock-based incentive plans for certain employees and directors (Plans) that are more fully described in Note 13. A summary of Occidental’s accounting policy for awards issued under the Plans is as follows. For cash- and stock-settled restricted stock units or incentive award shares (RSU), cash return on capital employed incentive awards (CROCEI), return on capital employed incentive awards (ROCEI) and return on assets incentive awards (ROAI), compensation value is initially measured on the grant date using the quoted market price of Occidental’s common stock and the estimated payout at the grant date. For total shareholder return incentive awards (TSRI), compensation value is initially measured on the grant date using estimated payout levels derived from a Monte Carlo valuation model. Compensation expense for RSUs, CROCEIs, ROCEIs, ROAIs and TSRIs is recognized on a straight-line basis over the requisite service periods, which is generally over the awards’ respective vesting or performance periods. Dividends accrued on unvested awards are adjusted quarterly for any changes in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 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 RETIREMENT AND POSTRETIREMENT BENEFIT PLANS Occidental recognizes the overfunded or underfunded amounts of its defined benefit pension and postretirement plans, which are more fully described in Note 14, in its financial statements using a December 31 measurement date. 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 SUPPLEMENTAL CASH FLOW INFORMATION Occidental paid United States federal, state and foreign income taxes for continuing operations of approximately $1.1 billion , $0.8 billion and $0.6 billion during the years ended December 31, 2018 , 2017 and 2016 , respectively. Occidental received refunds of $82 million , $768 million and $325 million during the years ended December 31, 2018, 2017, and 2016, respectively. Occidental also paid production, property and other taxes of approximately $505 million , $375 million and $345 million during the years ended December 31, 2018 , 2017 and 2016 , respectively, substantially all of which was in the United States. Interest paid totaled $383 million , $351 million and $312 million , net of capitalized interest of $46 million , $52 million and $64 million , for the years 2018 , 2017 and 2016 , respectively. FOREIGN CURRENCY TRANSACTIONS The functional currency applicable to all of Occidental’s international oil and gas operations is the U.S. dollar since cash flows are denominated </t>
  </si>
  <si>
    <t>ACQUISITIONS, DISPOSITIONS AND OTHER TRANSACTIONS</t>
  </si>
  <si>
    <t>Asset Acquisitions, Dispositions and Other</t>
  </si>
  <si>
    <t>NOTE 2 ACQUISITIONS, DISPOSITIONS AND OTHER TRANSACTIONS 2018 In September 2018, Occidental divested non-core domestic midstream assets for total consideration of $2.6 billion , of which approximately $2.4 billion was received at closing, resulting in a pre-tax net gain of $907 million . These assets include the Centurion common carrier oil pipeline and storage system, Southeast New Mexico oil gathering system, and Ingleside Crude Terminal. Following the transactions, Occidental retained its long-term flow assurance, pipeline takeaway and export capacity through its retained marketing business. In July 2018, Occidental acquired a previously leased power and steam cogeneration facility for $443 million . In March 2018, Occidental divested non-core midstream assets for approximately $150 million , resulting in a pre-tax gain of $43 million . In March 2018, Occidental issued $1.0 billion of 4.2 -percent senior notes due 2048. Occidental received net proceeds of approximately $985 million . Interest on the notes is payable semi-annually in arrears in March and September of each year, beginning on September 15, 2018. The proceeds were used to refinance the repayment of the $500 million aggregate principal amount of Occidental's 1.5 -percent senior notes due in February 2018, with the remainder used for general corporate purposes. In January 2018, Occidental entered into a five -year, $3.0 billion revolving credit facility (2018 Credit Facility), replacing the previous credit facility that was scheduled to expire in August 2019. The 2018 Credit Facility has similar terms to the previous credit facility and does not contain material adverse change clauses or debt ratings triggers that could restrict Occidental's ability to borrow under the facility. 2017 In the third quarter of 2017, Occidental closed on two divestitures of non-core acreage in the Permian Basin for proceeds of approximately $0.6 billion , resulting in a pre-tax gain of approximately $81 million . Concurrently, Occidental purchased additional ownership interests and assumed operatorship in CO 2 enhanced oil recovery (EOR) properties located in the Seminole-San Andres Unit for approximately $0.6 billion , which was primarily allocated to proved property. In the fourth quarter of 2017, Occidental sold other non-core proved and unproved acreage in the Permian Basin for approximately $90 million , resulting in a pre-tax gain of approximately $55 million . Occidental also classified approximately $0.5 billion in non-core proved and unproved Permian acreage to assets held for sale at December 31, 2017. In April 2017, Occidental completed the sale of its South Texas operations for net proceeds of $0.5 billion resulting in pre-tax gain of $0.5 billion . 2016 In 2016, Occidental completed its exit of non-core operations in Bahrain, Iraq, Libya and Yemen. In November 2016, Occidental issued $1.5 billion of senior notes, comprised of $750 million of 3.0 -percent senior notes due 2027 and $750 million of 4.1 -percent senior notes due 2047. Occidental received net proceeds of $1.49 billion . Interest on the senior notes is payable semi-annually in arrears in February and August each year for each series of senior notes beginning August 15, 2017. Occidental used the proceeds for general corporate purposes. In October 2016, Occidental acquired producing and non-producing leasehold acreage in the Permian Basin. This acquisition included 35,000 net acres in Reeves and Pecos counties, Texas, in the Southern Delaware Basin, in areas where Occidental currently operates or has working interests. Separately, Occidental also acquired working interests in several producing oil and gas CO 2 floods and related EOR infrastructure, increasing Occidental's ownership in several properties where it is currently the operator or an existing working interest partner. The total purchase price for these transactions was approximately $2.0 billion which was allocated between unproved and proved property. In September 2016, Occidental completed the sale of its South Texas Eagle Ford non-operated properties for $63 million resulting in a pre-tax gain of $59 million . In August 2016, Occidental terminated crude oil supply contracts at a cost of $160 million . In the second quarter of 2016, Occidental received $330 million as final payment from the settlement with the Republic of Ecuador. In January 2016, Occidental reached an understanding on the terms of payment for the approximate $1.0 billion payable to Occidental by the Republic of Ecuador under a November 2015 International Center for Settlement of Investment Disputes arbitration award. This award relates to Ecuador's 2006 expropriation of the oil and gas segment's Participation Contract for Block 15. Occidental recorded a pre-tax gain of $681 million in 2016. The results related to Ecuador were presented as discontinued operations. In May and June 2016, respectively, Occidental utilized part of the proceeds from the April 2016 senior notes offering (described below) to exercise the early redemption option on $1.25 billion of 1.75 -percent senior notes due in the first quarter of 2017 and to retire all $750 million of 4.125 -percent senior notes that matured in June 2016. In April 2016, Occidental issued $2.75 billion of senior notes, comprised of $400 million of 2.6 -percent senior notes due 2022, $1.15 billion of 3.4 -percent senior notes due 2026 and $1.2 billion of 4.4 -percent senior notes due 2046. Occidental received net proceeds of approximately $2.72 billion . Interest on the senior notes is payable semi-annually in arrears in April and October of each year for each series of senior notes, beginning on October 15, 2016. Occidental used a portion of the proceeds to retire debt in May and June 2016, and used the remaining proceeds for general corporate purposes. In March 2016, Occidental distributed its remaining shares of California Resources Corporation (California Resources) through a special stock dividend to stockholders of record as of February 29, 2016. Upon distribution, Occidental recorded a $78 million loss to reduce the investment to its fair market value, and Occidental no longer owns any shares of California Resources common stock. In March 2016, Occidental completed the sale of its Piceance Basin operations in Colorado for $153 million resulting in a pre-tax gain of $121 million . The assets and liabilities related to these operations were presented as held for sale at December 31, 2015, and primarily included property, plant and equipment and current accrued liabilities and asset retirement obligations. In February 2016, Occidental repaid $700 million of 2.5 -percent senior notes that matured. In January 2016, Occidental completed the sale of its Occidental Tower building in Dallas, Texas, for net proceeds of approximately $85 million , resulting in a pre-tax gain of $57 million . The building was classified as held for sale as of December 31, 2015.</t>
  </si>
  <si>
    <t>ACCOUNTING AND DISCLOSURE CHANGES</t>
  </si>
  <si>
    <t>New Accounting Pronouncements and Changes in Accounting Principles [Abstract]</t>
  </si>
  <si>
    <t>NOTE 3 ACCOUNTING AND DISCLOSURE CHANGES RECENTLY ADOPTED ACCOUNTING AND DISCLOSURE CHANGES In February 2018, the Financial Accounting Standards Board (FASB) released standards that allow the reclassification from accumulated other comprehensive income to retained earnings of stranded tax effects resulting from changes to U.S. federal tax law from the 2017 Tax Cuts and Jobs Act (Tax Reform) enacted in December 2017. Occidental early adopted this standard in the first quarter of 2018, resulting in the reclassification of $58 million in stranded tax effects from accumulated other comprehensive income (AOCI) to retained earnings. In January 2018, Occidental adopted the new revenue recognition standard Topic 606 - Revenue from Contracts with Customers and related updates (ASC 606). The new standard requires more detailed disclosures related to the nature, amount, timing and uncertainty of revenue and cash flows arising from contracts with customers. Occidental adopted the standard using the modified retrospective method. The cumulative-effect adjustment to retained earnings upon adoption was not material. See Note 4 Revenue. In March 2017, FASB issued guidance related to presentation of net periodic pension cost and net periodic postretirement benefit cost. The rules became effective in the first quarter of 2018. These rules did not have a material impact to Occidental's financial statements upon adoption. In January 2017, FASB issued new guidance clarifying the definition of a business under the topic Business Combinations. The rules became effective in the first quarter of 2018, and did not have a material impact to Occidental's financial statements upon adoption. In November 2016, FASB issued new guidance related to the cash flow classification and presentation of the changes in restricted cash on the statement of cash flows. The rules were effective for the interim and annual periods beginning after December 15, 2017 and were applied retrospectively. Occidental did not have restricted cash as of December 31, 2018, 2017 or 2016. Total of cash and restricted cash was $4.4 billion as of December 31, 2015. In the statement of cash flows for the year ended December 31, 2016, the $1.2 billion previously presented as cash flows from financing activities related to the decrease in restricted cash was retrospectively applied to the beginning balance of cash, cash equivalents, and restricted cash at December 31, 2015. As a result, cash flows from financing activities for the year ended December 31, 2016 decreased by $1.2 billion and the beginning balance of cash, cash equivalents, and restricted cash was increased by the same amount. The cash balance as of December 31, 2016 was unaffected. In August 2016, FASB issued new guidance related to the classification of certain cash receipts and payments on the statement of cash flows. The rules were effective for the interim and annual periods beginning after December 15, 2017. The rules resulted in the retrospective reclassification of $135 million of cash flows related to corporate owned life insurance policies from operating to investing cash flows for the years ended December 31, 2017. RECENTLY ISSUED ACCOUNTING STANDARDS NOT YET ADOPTED In February 2016, FASB issued rules which require Occidental to recognize most leases, including operating leases, on the balance sheet. The new rules require lessees to recognize a right-of-use asset and lease liability for all leases with lease terms of more than 12 months. The lease liability represents the discounted obligation to make future minimum lease payments. The corresponding right-of-use asset includes the discounted obligation in addition to any upfront payment or cost incurred during contract execution of the lease. Recognition, measurement and disclosure of expenses and cash flows arising from a lease will depend on classification as a finance or operating lease. Occidental will apply the revised lease rules for its interim and annual reporting periods starting January 1, 2019, using a modified retrospective approach, including adopting several optional practical expedients affecting both leases that commenced before and after the effective date. Generally, Occidental is the lessee under various agreements for real estate, equipment, plants and facilities, and information technology hardware that are currently accounted for as operating leases. Under the new standard, certain contracts, which were not previously reported as leases, will be now subject to lease accounting requirements. As a result, existing and newly qualifying operating leases under these new rules will increase reported assets and liabilities. The expected estimated right-of-use asset and lease liability which will be recorded upon adoption is between $0.8 - $1.0 billion . Occidental is currently training employees, working with third-party consultants and finalizing testing on an internally developed software solution for the identification, documentation, tracking and accounting of leases as part of the adoption plan designed to address Occidental's population of leases under the revised definition of leases.</t>
  </si>
  <si>
    <t>REVENUE</t>
  </si>
  <si>
    <t>Revenue from Contract with Customer [Abstract]</t>
  </si>
  <si>
    <t>NOTE 4 REVENUE On January 1, 2018, Occidental adopted ASC 606 using the modified retrospective method. Results for reporting periods beginning after January 1, 2018, are presented under ASC 606, while prior period amounts have not been adjusted. There was no impact of adopting ASC 606 to the opening balance of retained earnings. There was no impact to the timing or amount of revenue recognized in the year ended December 31, 2018, as a result of the adoption of ASC 606. Revenue recognition before the adoption of ASC 606 Prior to the adoption of ASC 606, revenue was recognized from oil and gas production when title was passed to the customer, which occurred when the product was shipped. Where oil was shipped by tanker, title passed when the tanker was loaded or product was received by the customer, depending on the shipping terms. This process occasionally caused a difference between actual production in a reporting period and sales volumes that had been recognized as revenue. Revenues from the production of oil and gas properties in which Occidental had an interest with other producers was recognized on the basis of Occidental’s net revenue interest. Revenue from chemical product sales was recognized when the product was shipped and title had passed to the customer. Certain incentive programs may have provided for payments or credits to be made to customers based on the volume of product purchased over a defined period. Total customer incentive payments over a given period were estimated and recorded as a reduction to revenue ratably over the contract period. Such estimates were evaluated and revised as warranted. Revenue from marketing activities was recognized on net settled transactions upon completion of contract terms and, for physical deliveries, upon title transfer. For unsettled transactions, contracts were recorded at fair value and changes in fair value were reflected in net sales. Revenue from all marketing activities was reported on a net basis. Occidental recorded revenue net of any taxes, such as sales taxes, that are assessed by governmental authorities on Occidental's customers. Revenue recognition after the adoption of ASC 606 Revenue from customers is recognized when obligations under the terms of a contract with our customer are satisfied; this generally occurs with the delivery of oil, gas, NGL,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will not disclose revenue recognizable in future periods for unsatisfied performance obligations because the consideration related to those performance obligations is based on volume or market prices, which are variable.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il and Gas Segment Revenue from oil and gas production is recognized when it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included in net sales, but excluded from revenue from customers in the table below.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and changes in fair value are reflected in net sales. The following table shows a reconciliation of revenue from customers to total net sales: For the year ended December 31, (in millions) 2018 Revenue from customers $ 15,560 All other revenues (a) 2,264 Total net sales $ 17,824 (a) Includes net marketing revenue and chemical exchange contracts. The following table presents Occidental's revenue from customers by segment, product and geographical area. The oil and gas segment typically sells its oil, gas and NGL at the lease or concession area. Chemical revenues are shown by geographic area based on the location of the sale. Excluding net marketing revenue, Midstream revenues are shown by the location of sale: For the year ended December 31, 2018 (in millions) Revenue by Product United States Middle East Latin America Other International Eliminations Total Oil and Gas Segment Oil $ 5,125 $ 3,405 $ 715 $ — $ — $ 9,245 NGL 430 261 — — — 691 Gas 185 294 16 — — 495 Other 7 3 — — — 10 Segment Total $ 5,747 $ 3,963 $ 731 $ — $ — $ 10,441 Chemical Segment $ 4,363 $ — $ 205 $ 80 $ — $ 4,648 Midstream Segment Gas Processing 557 425 — — — 982 Pipelines 311 — — — — 311 Power and Other 108 — — — — 108 Segment Total $ 976 $ 425 $ — $ — $ — $ 1,401 Eliminations $ — $ — $ — $ — $ (930 ) $ (930 ) Consolidated $ 11,086 $ 4,388 $ 936 $ 80 $ (930 ) $ 15,560</t>
  </si>
  <si>
    <t>INVENTORIES</t>
  </si>
  <si>
    <t>Inventory Disclosure [Abstract]</t>
  </si>
  <si>
    <t>NOTE 5 INVENTORIES Finished goods primarily represents crude oil, which is carried at the lower of weighted average cost or market value, and caustic soda and chlorine, which are valued under the LIFO method. Net carrying values of inventories valued under the LIFO method were $169 million and $172 million at December 31, 2018 and 2017 , respectively. Inventories consisted of the following: Balance at December 31, (in millions) 2018 2017 Raw materials $ 74 $ 66 Materials and supplies 445 447 Finished goods 788 776 1,307 1,289 Revaluation to LIFO (47 ) (43 ) Total $ 1,260 $ 1,246</t>
  </si>
  <si>
    <t>LONG-TERM DEBT</t>
  </si>
  <si>
    <t>Debt Disclosure [Abstract]</t>
  </si>
  <si>
    <t>NOTE 6 LONG-TERM DEBT Long-term debt consisted of the following: Balance at December 31, (in millions) 2018 2017 9.25% senior debentures due 2019 $ 116 $ 116 4.10% senior notes due 2021 1,249 1,249 3.125% senior notes due 2022 813 813 2.60% senior notes due 2022 400 400 2.70% senior notes due 2023 1,191 1,191 8.75% medium-term notes due 2023 22 22 3.50% senior notes due 2025 750 750 3.40% senior notes due 2026 1,150 1,150 3.00% senior notes due 2027 750 750 7.20% senior debentures due 2028 82 82 8.45% senior debentures due 2029 116 116 4.625% senior notes due 2045 750 750 4.40% senior notes due 2046 1,200 1,200 4.10% senior notes due 2047 750 750 4.20% senior notes due 2048 1,000 — 1.50% senior notes due 2018 — 500 Variable rate bonds due 2030 (1.9% and 1.8% as of December 31, 2018 and 2017, respectively ) 68 68 10,407 9,907 Less: Unamortized discount, net (36 ) (32 ) Debt issuance costs (54 ) (47 ) Current maturities (116 ) (500 ) Total $ 10,201 $ 9,328 In January 2018, Occidental entered into a $3.0 billion revolving credit facility (2018 Credit Facility) which matures in January 2023, to replace the previously undrawn $2.0 billion revolving credit facility (2014 Credit Facility), which was scheduled to expire in August 2019. Borrowings under the 2018 Credit Facility bear interest at various benchmark rates, including LIBOR, plus a margin based on Occidental's senior debt ratings. Both credit facilities have similar terms and along with other debt agreements do not contain material adverse change clauses or debt ratings triggers that could restrict Occidental's ability to borrow or that would permit lenders to terminate their commitments or accelerate debt repayment. The 2018 Credit Facility provides for the termination of loan commitments and requires immediate repayment of any outstanding amounts if certain events of default occur. Occidental paid average annual facility fees of 0.08 percent in 2018 on the total commitment amounts of the 2018 Credit Facility. Occidental did not draw down any amounts under the 2018 Credit Facility during 2018. Occidental did not draw down any amounts under the 2014 Credit Facility during 2017 or 2016. As of December 31, 2018 , under the most restrictive covenants of its financing agreements, Occidental had substantial capacity for additional unsecured borrowings, the payment of cash dividends and other distributions on, or acquisitions of, Occidental stock. Occidental has provided guarantees on Dolphin Energy's debt, which are limited to certain political and other events. At December 31, 2018 , and 2017 , Occidental’s total guarantees were not material and a substantial majority of the amounts consisted of limited recourse guarantees on $244 million and $272 million , respectively, of Dolphin’s debt. At December 31, 2018 , principal payments on long-term debt aggregated approximately $10.4 billion , of which $116 million is due in 2019, zero is due in 2020, $1.2 billion is due in 2021, $1.2 billion is due in 2022, and $7.9 billion is due in 2023 and thereafter. 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8 , and 2017 , substantially all of which were classified as Level 1, were approximately $10.3 billion and $10.4 billion , respectively, compared to carrying values of approximately $10.4 billion at December 31, 2018, and $9.9 billion at December 31, 2017. Occidental's exposure to changes in interest rates relates primarily to its variable-rate, long-term debt obligations, and is not material. As of December 31, 2018 , and 2017 , variable-rate debt constituted approximately one percent of Occidental's total debt.</t>
  </si>
  <si>
    <t>LEASE COMMITMENTS</t>
  </si>
  <si>
    <t>Leases [Abstract]</t>
  </si>
  <si>
    <t>NOTE 7 LEASE COMMITMENTS Operating lease agreements include leases for real estate, equipment, plants and facilities, and information technology hardware. Occidental’s operating lease agreements frequently include renewal or purchase options and require the Company to pay for various fixed and variable cost including such things as utilities, taxes, insurance and maintenance expenses. At December 31, 2018 , future net minimum fixed lease payments for non-cancellable operating leases were the following (undiscounted): (in millions) Amount 2019 $ 186 2020 147 2021 96 2022 68 2023 49 Thereafter 158 Total minimum lease payments $ 704 Rental expense for operating leases was $175 million in 2018 , $278 million in 2017 and $237 million in 2016 .</t>
  </si>
  <si>
    <t>DERIVATIVES</t>
  </si>
  <si>
    <t>Derivative Instruments and Hedging Activities Disclosure [Abstract]</t>
  </si>
  <si>
    <t>NOTE 8 DERIVATIVES Objective &amp; Strategy Occidental uses a variety of derivative financial instruments and physical contracts, including those designated as cash flow hedges, to manage its exposure to commodity price fluctuations, transportation commitments and to fix margins on the future sale of stored volumes of oil and natural gas. Where Occidental buys product for its own consumption or sells its production to a defined customer, Occidental may elect normal purchases and normal sales exclusions. Occidental usually applies cash flow hedge accounting treatment to derivative financial instruments to lock in margins on the forecasted sales of its natural gas storage volumes, and at times for other strategies to lock in margins. Occidental also enters into derivative financial instruments for speculative or trading purposes; however, the results of any transactions are immaterial to the marketing portfolio. Refer to Note 1 for Occidental’s accounting policy on derivatives. The financial instruments, not designated as hedges, will impact Occidental's earnings through mark-to-market until the offsetting future physical commodity is delivered. Physical inventory is carried at lower of cost or market on the balance sheet. A substantial majority of Occidental's physical derivative contracts are index-based and carry no mark-to-market value in earnings. Net gains and losses associated with derivative instruments not designated as hedging instruments are recognized currently in net sales. Net gains and losses attributable to derivatives instruments subject to hedge accounting reside in accumulated other comprehensive income (loss) and are reclassified to earnings as the transactions to which the derivatives relate are recognized in earnings. Cash-Flow Hedges Occidental’s marketing operations store natural gas purchased from third parties at Occidental’s leased storage facilities. Derivative instruments are used to fix margins on the future sales of the stored volumes. These agreements continue through 2019. As of December 31, 2018, and 2017, Occidental had approximately 5 Bcf and 7 Bcf of natural gas held in storage, respectively, and had cash-flow hedges for the forecasted sales, to be settled by physical delivery, of approximately 4 Bcf and 7 Bcf of stored natural gas, respectively. The amount of cash-flow hedges, including the ineffective portion, was immaterial for the years ended December 31, 2018, and 2017. Derivatives Not Designated as Hedging Instruments Forward unrealized instruments that are derivatives not designated as hedging instruments are required to be recorded on the income statement and balance sheet at fair value. The fair value represents an unrealized gain or loss between executed sales prices and market prices at the end of the period. The fair value does not reflect the realized or cash value of the instrument. Substantially all of the fair value of Occidental's derivative instruments not designated as hedges are used to manage its exposure to commodity price fluctuations and settle within three months at a weighted average contract price of $58.81 and $3.18 for crude oil and natural gas, respectively, at December 31, 2018. The remaining fair value of derivative instruments not designated as hedges was immaterial. The weighted average contract price was $57.38 and $2.73 for crude oil and natural gas, respectively, at December 31, 2017. As of December 31, (in millions, except Long/(Short) volumes) 2018 2017 Unrealized gain (loss) on derivatives not designated as hedges Oil commodity contracts $ 184 $ (47 ) Natural gas commodity contracts $ 5 $ 1 Outstanding net volumes on derivatives not designated as hedges Oil Commodity Contracts Volume (MMBOE) 61 61 Natural gas commodity contracts Volume (Bcf) (142 ) (47 )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summarizes the fair value of the Company’s derivative assets and liabilities by input level within the fair-value hierarchy: As of December 31, 2018 Fair Value Measurements Using Netting (b) Total Fair Value (in millions) Balance Sheet Location Level 1 Level 2 Level 3 Assets: Derivatives not designated as hedging instruments (a) Commodity contracts Other current assets 2,531 110 — (2,392 ) 249 Long-term receivables and other assets, net 5 9 — (6 ) 8 Liabilities: Cash-flow hedges (a) Commodity contracts Accrued liabilities — 2 — — 2 Derivatives not designated as hedging instruments (a) Commodity contracts Accrued liabilities 2,357 101 — (2,392 ) 66 Deferred credits and liabilities 6 2 — (6 ) 2 (a) Fair values are presented at gross amounts, including when the derivatives are subject to netting arrangements and presented on a net basis in the consolidated balance sheets. (b) These amounts do not include collateral. As of December 31, 2018, $45 million collateral received has been netted against derivative assets and collateral paid of $1 million has been netted against derivative liabilities. Select clearinghouses and brokers require Occidental to post an initial margin deposit. Collateral, mainly for initial margin, of $178 million as of December 31, 2018, deposited by Occidental, has not been reflected in these derivative fair value tables. This collateral is included in other current assets in the consolidated balance sheets. As of December 31, 2017 Fair Value Measurements Using Netting (b) Total Fair Value (in millions) Balance Sheet Location Level 1 Level 2 Level 3 Assets: Cash-flow hedges (a) Commodity contracts Other current assets — 3 — — 3 Derivatives not designated as hedging instruments (a) Commodity contracts Other current assets 485 227 — (517 ) 195 Long-term receivables and other assets, net 1 2 — (1 ) 2 Liabilities: Derivatives not designated as hedging instruments (a) Commodity contracts Accrued liabilities 535 222 — (517 ) 240 Deferred credits and liabilities 1 3 — (1 ) 3 (a) Fair values are presented at gross amounts, including when the derivatives are subject to netting arrangements and presented on a net basis in the consolidated balance sheets. (b) These amounts do not include collateral. As of December 31, 2017, no collateral received has been netted against derivative assets and collateral paid of $54 million has been netted against derivative liabilities. Select clearinghouses and brokers require Occidental to post an initial margin deposit. Collateral, mainly for initial margin, of $70 million as of December 31, 2017, deposited by Occidental, has not been reflected in these derivative fair value tables. This collateral is included in other current assets in the consolidated balance sheets.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December 31, 2018 , and 2017 . The aggregate fair value of derivative instruments with credit-risk-related contingent features for which a net liability position existed was immaterial for both December 31, 2018, and December 31, 2017.</t>
  </si>
  <si>
    <t>ENVIRONMENTAL LIABILITIES AND EXPENDITURES</t>
  </si>
  <si>
    <t>Environmental Remediation Obligations [Abstract]</t>
  </si>
  <si>
    <t>NOTE 9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December 31, 2018 , Occidental participated in or monitored remedial activities or proceedings at 145 sites. The following table presents Occidental’s current and non-current environmental remediation reserves as of December 31, 2018 , 2017 and 2016 , the current portion of which is included in accrued liabilities ( $120 million in 2018, $137 million in 2017, and $131 million in 2016) and the remainder in deferred credits and other liabilities - environmental remediation reserves ( $762 million in 2018, $728 million in 2017, and $739 million in 2016). The reserves are grouped as environmental remediation sites listed or proposed for listing by the U.S. Environmental Protection Agency on the CERCLA NPL sites and three categories of non-NPL sites - third-party sites, Occidental-operated sites and closed or non-operated Occidental sites. ($ amounts in millions) 2018 2017 2016 Number of Sites Reserve Balance Number of Sites Reserve Balance Number of Sites Reserve Balance NPL sites 34 $ 458 34 $ 457 33 $ 461 Third-party sites 68 168 70 157 68 163 Occidental-operated sites 14 115 15 108 17 106 Closed or non-operated Occidental sites 29 141 29 143 29 140 Total 145 $ 882 148 $ 865 147 $ 870 As of December 31, 2018 , Occidental’s environmental reserves exceeded $10 million each at 16 of the 145 sites described above, and 87 of the sites had reserves from $0 to $1 million each. As of December 31, 2018 , three sites — the Diamond Alkali Superfund Site and a former chemical plant in Ohio (both of which are indemnified by Maxus Energy Corporation, as discussed further below), and a landfill in Western New York - accounted for 94 percent of its reserves associated with NPL sites. The reserve balance above includes 17 NPL sites indemnified by Maxus. Four of the 68 third-party sites — a Maxus-indemnified chrome site in New Jersey, a former copper mining and smelting operation in Tennessee, an active plant outside of the United States, and an active refinery in Louisiana where Occidental reimburses the current owner for certain remediation activities - accounted for 62 percent of Occidental’s reserves associated with these sites. The reserve balance above includes 9 third-party sites indemnified by Maxus. Four sites - chemical plants in Kansas, Louisiana, New York and Texas - accounted for 64 percent of the reserves associated with the Occidental-operated sites. Five other sites - a landfill in Western New York, former chemical plants in Tennessee, Washington and Delaware, and a closed coal mine in Pennsylvania - accounted for 61 percent of the reserves associated with closed or non-operated Occidental sites. Environmental reserves vary over time depending on factors such as acquisitions or dispositions, identification of additional sites and remedy selection and implementation. Based on current estimates, Occidental expects to expend funds corresponding to approximately 40 percent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all of its environmental sites could be up to $1.1 billion .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 The EPA announced that it will pursue similar agreements with other potentially responsible parties. Occidental has accrued a reserve relating to its estimated allocable share of the costs to perform the design and the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 In June 2018, the trust filed its complaint against YPF and Repsol in Delaware bankruptcy court asserting claims based upon, among other things, fraudulent transfer and alter ego. On February 15, 2019, the bankruptcy court denied Repsol's and YPF's motions to dismiss the complaint. ENVIRONMENTAL COSTS Occidental’s environmental costs, some of which include estimates, are presented below for each segment for each of the years ended December 31: (in millions) 2018 2017 2016 Operating Expenses Oil and Gas $ 95 $ 68 $ 65 Chemical 80 78 75 Midstream and Marketing 15 15 11 $ 190 $ 161 $ 151 Capital Expenditures Oil and Gas $ 75 $ 77 $ 43 Chemical 23 18 25 Midstream and Marketing 5 6 5 $ 103 $ 101 $ 73 Remediation Expenses Corporate $ 47 $ 39 $ 61 Operating expenses are incurred on a continual basis. Capital expenditures relate to longer-lived improvements in properties currently operated by Occidental. Remediation expenses relate to existing conditions from past operations.</t>
  </si>
  <si>
    <t>LAWSUITS, CLAIMS, COMMITMENTS AND CONTINGENCIES</t>
  </si>
  <si>
    <t>Commitments and Contingencies Disclosure [Abstract]</t>
  </si>
  <si>
    <t>NOTE 10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9, Occidental has disclosed its reserve balances for environmental remediation matters that satisfy this criteria. Reserve balances for matters, other than environmental remediation matters that satisfy this criteria as of December 31, 2018, and December 31, 2017, were not material to Occidental's consolidated balance sheet.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Occidental intends to vigorously defend against this claim in arbitration. A hearing on the merits has not been scheduled at this time.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Taxable years through 2016 for United States federal income tax purposes have been audited by the United States Internal Revenue Service (IRS) pursuant to its Compliance Assurance Program and subsequent taxable years are currently under review. Taxable years through 2009 have been audited for state income tax purposes. While a single foreign tax jurisdiction is open for 2002, all other significant audit matters in foreign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8, Occidental is not aware of circumstances that it believes would reasonably be expected to lead to indemnity claims that would result in payments materially in excess of reserves. Purchase Obligations and Commitments OPC,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8 , total purchase obligations were $10.8 billion , which included approximately $1.9 billion , $1.4 billion , $1.3 billion , $1.1 billion , $1.0 billion and $4.1 billion that will be paid in 2019 , 2020 , 2021 , 2022 , 2023 , and 2024 and thereafter, respectively. Included in the purchase obligations are commitments for major fixed and determinable capital expenditures during 2019 and thereafter, which were approximately $106 million .</t>
  </si>
  <si>
    <t>DOMESTIC AND FOREIGN INCOME TAXES</t>
  </si>
  <si>
    <t>Income Tax Disclosure [Abstract]</t>
  </si>
  <si>
    <t>NOTE 11 DOMESTIC AND FOREIGN INCOME TAXES The domestic and foreign components of income (loss) from continuing operations before domestic and foreign income taxes were as follows: For the years ended December 31, (in millions) Domestic Foreign Total 2018 $ 3,431 $ 2,177 $ 5,608 2017 $ (609 ) $ 1,937 $ 1,328 2016 $ (2,698 ) $ 1,034 $ (1,664 ) The provisions (credits) for domestic and foreign income taxes on continuing operations consisted of the following: For the years ended December 31, (in millions) United States Federal State and Local Foreign Total 2018 Current $ (23 ) $ 52 $ 1,077 $ 1,106 Deferred 422 12 (63 ) 371 $ 399 $ 64 $ 1,014 $ 1,477 2017 Current $ (81 ) $ 11 $ 806 $ 736 Deferred (856 ) 23 114 (719 ) $ (937 ) $ 34 $ 920 $ 17 2016 Current $ (784 ) $ 9 $ 630 $ (145 ) Deferred (504 ) (19 ) 6 (517 ) $ (1,288 ) $ (10 ) $ 636 $ (662 ) The following reconciliation of the United States federal statutory income tax rate to Occidental’s worldwide effective tax rate on income from continuing operations is stated as a percentage of pre-tax income: For the years ended December 31, 2018 2017 2016 United States federal statutory tax rate 21 % 35 % 35 % Other than temporary loss on available for sale investment in California Resources stock — — (2 ) Enhanced oil recovery credit (3 ) (9 ) 5 Tax benefit due to write off of exploration blocks — — 14 Change in federal income tax rate — (44 ) — Tax (benefit) expense due to reversal of indefinite reinvestment assertion (2 ) 7 — Operations outside the United States 11 12 (14 ) State income taxes, net of federal benefit 1 2 — Other (2 ) (2 ) 2 Worldwide effective tax rate 26 % 1 % 40 % On December 22, 2017, Tax Reform was enacted, which made significant changes to the U.S. federal income tax law, including lowering the federal corporate income tax rate from 35 percent to 21 percent, repealing the corporate alternative minimum tax (AMT) and mandating a deemed repatriation of accumulated earnings and profits of U.S.-owned international corporations. Occidental disclosed, as part of its 2017 financial statements, provisional estimates of the income tax effects of Tax Reform. The SEC provided a one-year measurement period for companies to complete the accounting requirements with regards to Tax Reform. As a result during 2018, Occidental recorded an additional tax benefit of $25 million that was primarily due to Occidental's review of proposed tax regulations and other regulatory guidance issued in 2018. Specifically, the regulations related to the allocation of expenses between the net operating losses generated in 2017 and the mandatory deemed repatriation of accumulated earnings from certain U.S.-owned international corporations that was included in 2017 taxable income. Upon review of the guidance issued during 2018, Occidental confirmed that the GILTI and BEAT provisions are not expected to have a material impact. Tax Reform also included new limitations on the ability of corporations to deduct interest expense. While these limitations did not adversely impact Occidental in 2018, under proposed regulations the limitations could significantly impact Occidental's ability to deduct interest expense in future years. The tax effects of temporary differences resulting in deferred income taxes at December 31, 2018 , and 2017 were as follows: 2018 2017 Tax effects of temporary differences (in millions) Deferred Tax Assets Deferred Tax Liabilities Deferred Tax Assets Deferred Tax Liabilities Property, plant and equipment differences $ — $ 2,089 $ — $ 2,272 Equity investments, partnerships and foreign subsidiaries — 161 — 134 Environmental reserves 195 — 191 — Postretirement benefit accruals 176 — 145 — Deferred compensation and benefits 170 — 151 — Asset retirement obligations 280 — 228 — Foreign tax credit carryforwards 2,356 — 2,750 — General business credit carryforwards 429 — 407 — Net operating loss carryforward 29 — 437 — Federal benefit of state income taxes 18 — 10 — All other 93 — 146 — Subtotal 3,746 2,250 4,465 2,406 Valuation allowance (2,403 ) — (2,640 ) — Total deferred taxes $ 1,343 $ 2,250 $ 1,825 $ 2,406 Total deferred tax assets, after valuation allowances, were $1.3 billion and $1.8 billion as of December 31, 2018 , and 2017 , respectively. Occidental expects to realize the recorded deferred tax assets, net of any allowances, through future operating income and reversal of temporary differences. The increase in net deferred tax liability in 2018 over 2017 is primarily due to the utilization of net operating loss carryforwards in 2018. As of December 31, 2018 , Occidental had foreign tax credit carryforwards of $2.4 billion , state operating loss carryforwards of $28 million and state tax credit carryforwards of $41 million . These carryforward balances have varying carryforward periods through 2038. Occidental has recorded a valuation allowance for all of the foreign tax credit carryforwards, $14 million of the tax-effected state net operating loss carryforwards and $33 million of the state tax credit carryforwards. At December 31, 2018, Occidental made an indefinite reinvestment assertion with regard to a portion of its foreign undistributed earnings and, as a result, a deferred tax liability of $99 million was released. A deferred tax liability has not been recognized for temporary differences related to unremitted earnings of certain consolidated international subsidiaries aggregating approximately $837 million at December 31, 2018, as it is Occidental’s intention to reinvest such earnings indefinitely. If the earnings of these international subsidiaries were not indefinitely reinvested, an additional deferred tax liability of approximately $199 million would be required. Discontinued operations include income tax charges of $249 million in 2016. As of December 31, 2018 , Occidental had no liabilities for unrecognized tax benefits included in deferred credits and other liabilities – other. A reconciliation of the beginning and ending amount of unrecognized tax benefits is as follows: For the years ended December 31, (in millions) 2018 2017 2016 Balance at January 1, $ 22 $ 22 $ 22 Reductions based on tax positions related to prior years and settlements (22 ) — — Balance at December 31, $ — $ 22 $ 22 Management believes it is unlikely that Occidental’s liabilities for unrecognized tax benefits related to existing matters would increase or decrease within the next 12 months by a material amount. Occidental cannot reasonably estimate a range of potential changes in such benefits due to the unresolved nature of the various audits. Occidental has recognized $68 million and $76 million in federal income tax receivables at December 31, 2018, and 2017, respectively, which was recorded in other current assets. In addition, Occidental has recognized $68 million and $221 million in federal alternative minimum tax non-current receivables at December 31, 2018, and 2017, respectively, which was recorded in long-term receivables and other assets, net. Occidental is subject to audit by various tax authorities in varying periods. See Note 10 for a discussion of these matters. Occidental records estimated potential interest and penalties related to liabilities for unrecognized tax benefits in the provisions for domestic and foreign income taxes and these amounts were not material for the years ended December 31, 2018 , 2017 and 2016 .</t>
  </si>
  <si>
    <t>Stockholders' Equity Note [Abstract]</t>
  </si>
  <si>
    <t>NOTE 12 STOCKHOLDERS' EQUITY The following is a summary of common stock issuances: Shares in thousands Common Stock Balance, December 31, 2015 891,360 Issued 843 Options exercised and other, net 12 Balance, December 31, 2016 892,215 Issued 1,252 Options exercised and other, net 2 Balance, December 31, 2017 893,469 Issued 1,628 Options exercised and other, net 19 Balance, December 31, 2018 895,116 TREASURY STOCK The total number of shares authorized for Occidental's share repurchase program is 185 million shares of which 46.9 million may yet be purchased under the repurchase program. However, the program does not obligate Occidental to acquire any specific number of shares and may be discontinued at any time. In 2018, 16.9 million shares were purchased at an average price of $74.92 under the program. No shares were purchased under the program in 2017 and 2016. Additionally, Occidental purchased shares from the trustee of its defined contribution savings plan during each year. As of December 31, 2018 , 2017 and 2016 , treasury stock shares numbered 145.7 million , 128.4 million and 128.0 million , respectiv ely. NONREDEEMABLE PREFERRED STOCK Occidental has authorized 50,000,000 shares of preferred stock with a par value of $1.00 per share. At December 31, 2018 , 2017 and 2016 , Occidental had no outstanding shares of preferred stock. EARNINGS PER SHARE The following table presents the calculation of basic and diluted earnings per share for the years ended December 31: (in millions, except per-share amounts) 2018 2017 2016 Income (loss) from continuing operations attributable to common stock $ 4,131 $ 1,311 $ (1,002 ) Income from discontinued operations — — 428 Net income (loss) 4,131 1,311 (574 ) Less: Net income allocated to participating securities (17 ) (6 ) — Net income (loss), net of participating securities $ 4,114 $ 1,305 $ (574 ) Weighted average number of basic shares 761.7 765.1 763.8 Basic earnings (loss) per common share $ 5.40 $ 1.71 $ (0.75 ) Net income (loss), net of participating securities $ 4,114 $ 1,305 $ (574 ) Weighted average number of basic shares 761.7 765.1 763.8 Dilutive securities 1.6 0.8 — Total diluted weighted average common shares 763.3 765.9 763.8 Diluted earnings (loss) per common share $ 5.39 $ 1.70 $ (0.75 ) ACCUMULATED OTHER COMPREHENSIVE LOSS Accumulated other comprehensive loss consisted of the following after-tax amounts: Balance at December 31, (in millions) 2018 2017 Foreign currency translation adjustments $ (7 ) $ (7 ) Unrealized gains on derivatives 5 — Pension and postretirement adjustments (a) (170 ) (251 ) Total $ (172 ) $ (258 ) (a) See Note 14 for further information.</t>
  </si>
  <si>
    <t>STOCK-BASED INCENTIVE PLANS</t>
  </si>
  <si>
    <t>Disclosure of Compensation Related Costs, Share-based Payments [Abstract]</t>
  </si>
  <si>
    <t>NOTE 13 STOCK-BASED INCENTIVE PLANS Occidental issues stock-based awards to employees in accordance with the terms of the shareholder approved 2015 Long-Term Incentive Plan (2015 LTIP). Awards issued under the superseded 2005 LTIP, and subsequently forfeited after adoption of the 2015 LTIP, increase the shares available for issuance under the 2015 LTIP. An aggregate of 80 million shares of Occidental common stock were authorized for issuance and approximately 6.8 million shares had been allocated to employee awards through December 31, 2018 . As of December 31, 2018 , approximately 70.3 million shares were available for grants of future awards. The plan requires each share covered by an award (other than options) to be counted as if three shares were issued in determining the number of shares that are available for future awards. Accordingly, the number of shares available for future awards may be less than 70.3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s, ROCEIs, ROAIs and TSRIs. During 2018 , non-employee directors were granted awards for 31,835 shares of common stock. Compensation expense for these awards was measured using the closing quoted market price of Occidental's common stock on the grant date and was fully recognized at that time. Total share-based compensation expense recognized in income related to continuing and discontinued operations and the associated tax benefit for the years ended December 31, 2018, 2017, and 2016 was $180 million , $150 million , and $121 million , respectively. The income tax benefit associated with this expense was $47 million , $32 million , and $43 million in the years ended December 31, 2018, 2017, and 2016, respectively. As of December 31, 2018 , unrecognized compensation expense for all unvested stock-based incentive awards was $ 193.4 million . This expense is expected to be recognized over a weighted-average period of 1.6 years. Occidental accounts for forfeitures as they occur. RSUs Certain employees are awarded the right to receive RSUs, some of which have performance criteria, and are in the form of, or equivalent in value to, actual shares of Occidental common stock. Depending on their terms, RSUs are settled in cash or stock at the time of vesting. These awards vest from one to 4 years following the grant date, however, certain of the RSUs are forfeitable if performance objectives are not satisfied by the seven th anniversary of the grant date. For certain RSUs, dividend equivalents are paid during the vesting period. For those awards that cliff vest between one to three years, dividend equivalents are accumulated during the vesting or performance period, as appropriate, and are paid upon vesting or performance certification, as appropriate. The weighted-average, grant-date fair values of cash-settled RSUs granted in 2018 , 2017 and 2016 were $75.86 , $66.62 , and $75.57 per share, respectively. The weighted-average, grant-date fair values of the stock-settled RSUs granted in 2018 , 2017 , and 2016 were $69.87 , $67.21 , and $74.82 , respectively. Cash-Settled RSUs resulted in payments of $18 million , $23 million , and $41 million , during the years ended December 31, 2018 , 2017 and 2016 , respectively. The fair value of RSUs settled in shares during the years ended December 31, 2018 , 2017 and 2016 was $109 million , $64 million , and $31 million , respectively. A summary of changes in Occidental’s unvested cash- and stock-settled RSUs during the year ended December 31, 2018 , is presented below: Cash-Settled Stock-Settled RSUs (000's) Weighted-Average Grant-Date Fair Value RSUs (000's) Weighted-Average Grant-Date Fair Value Unvested at January 1 269 $ 71.58 3,951 $ 73.24 Granted 133 75.86 1,689 69.87 Vested (212 ) 72.23 (1,469 ) 69.89 Forfeitures (4 ) 70.06 (200 ) 70.37 Unvested at December 31 186 73.93 3,971 73.19 TSRIs Certain executives are awarded TSRIs that vest at the end of a three -year period following the grant date. Payout is based upon Occidental's absolute total shareholder return and performance relative to its peers. TSRIs have payouts that range from 0 to 200 percent of the target award and settle in stock once certified. Dividend equivalents for TSRIs are accumulated and paid upon certification of the award. The fair value of TSRIs settled in shares during the years ended December 31, 2018 , 2017 and 2016 was $12 million , $5 million , and $8 million , respectively. 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Year Granted 2018 2017 2016 Assumptions used: Risk-free interest rate 2.3 % 1.5 % 0.8 % Dividend yield 4.4 % 4.5 % 3.9 % Volatility factor 24 % 25 % 24 % Expected life (years) 3 3 3 Grant-date fair value of underlying Occidental common stock $ 69.87 $ 67.21 $ 76.83 A summary of Occidental’s unvested TSRIs as of December 31, 2018 , and changes during the year ended December 31, 2018 , is presented below: TSRIs Awards (000’s) Weighted-Average Grant-Date Fair Value of Occidental Stock Unvested at January 1 1,152 $ 71.58 Granted 448 69.87 Vested (a) (145 ) 72.54 Forfeitures (11 ) 69.87 Unvested at December 31 1,444 70.97 (a) The payout at vesting was 100% of the target. STOCK OPTIONS Certain employees have been granted options that are settled in stock. Exercise prices of the options were equal to the quoted market value of Occidental’s stock on the grant date. No options were granted in 2018. The intrinsic value of options exercised during the years ended December 31, 2018 , 2017, and 2016 was insignificant . The fair value of each option is initially measured on the grant date using the Black Scholes option valuation model. The expected life is estimated based on the vesting and expiration terms of the award. The volatility factors are based on the historical volatilities of Occidental common stock over the expected lives as estimated on the grant date. The risk-free interest rate is the implied yield available on U.S. Treasury Strips at the grant date with a remaining term equal to the expected life of the measured instrument.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Occidental. The following is a summary of option transactions during the year ended December 31, 2018 : SARs &amp; Options (000's) Weighted-Average Exercise Price Weighted-Average Remaining Contractual Term (yrs) Aggregate Intrinsic Value (000’s) Beginning balance, January 1 549 $ 79.98 Exercised (19 ) 79.98 Ending balance, December 31 530 79.98 3.1 $ — Exercisable at December 31 530 79.98 3.1 $ — CROCEI, ROCEI and ROAI Certain executives are awarded CROCEI, ROCEI or ROAI awards that vest at the end of a three -year period if performance targets based on return on assets, return on capital employed, or cash return on capital employed are certified as being met. These awards are settled in stock upon certification of the performance target, with payouts that range from 0 to 200 percent of the target award. Dividend equivalents are accumulated and paid upon certification of the award. CROCEI, ROCEI, and ROAI Awards (000's) Weighted-Average Grant-Date Fair Value of Occidental Stock Unvested at January 1 268 $ 84.46 Granted 80 69.87 Vested (a) (132 ) 101.95 Forfeited (6 ) 69.87 Unvested at December 31 210 71.60 (a) Presented at the target payouts. The payout at vesting was 97.5% of the target for approximately 6,000 shares. The payout at vesting was 0% of target for the remaining 126,000 shares.</t>
  </si>
  <si>
    <t>RETIREMENT AND POSTRETIREMENT BENEFIT PLANS</t>
  </si>
  <si>
    <t>Retirement Benefits [Abstract]</t>
  </si>
  <si>
    <t>NOTE 14 RETIREMENT AND POSTRETIREMENT BENEFIT PLANS Occidental has various benefit plans for its salaried, domestic union and nonunion hourly, and certain foreign national employees.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al limitations on qualified retirement benefits. The accrued liabilities for the supplemental retirement plan were $201 million and $175 million as of December 31, 2018 , and 2017 , respectively, and Occidental expensed $152 million in 2018 , $130 million in 2017 and $113 million in 2016 under the provisions of these defined contribution and supplemental retirement plans. DEFINED BENEFIT PLANS Participation in defined benefit plans is limited. Approximately 400 domestic and 1,0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182 million in 2018 , $181 million in 2017 and $182 million in 2016 . During the third quarter of 2018, Occidental adopted a postretirement benefit plan design change, which replaced the previous self-insured benefit with a Medicare Advantage PPO plan for Medicare-eligible retirees. As a result of this change, the postretirement benefit obligation was remeasured as of August 31, 2018. The remeasurement resulted in a decrease to the benefit obligation of $178 million , with a corresponding offset to accumulated other comprehensive income. OBLIGATIONS AND FUNDED STATUS The following tables show the amounts recognized in the consolidated balance sheets of Occidental related to its pension and postretirement benefit plans: (in millions) Pension Benefits Postretirement Benefits As of December 31, 2018 2017 2018 2017 Amounts recognized in the consolidated balance sheet: Other assets $ 60 $ 82 $ — $ — Accrued liabilities (25 ) (5 ) (45 ) (59 ) Deferred credits and other liabilities — pension and postretirement obligations (46 ) (65 ) (763 ) (940 ) $ (11 ) $ 12 $ (808 ) $ (999 ) Accumulated other comprehensive loss included the following after-tax balances: Net loss $ 91 $ 59 $ 151 $ 192 Prior service cost — — (72 ) 1 $ 91 $ 59 $ 79 $ 193 The following tables show the funding status, obligations and plan asset fair values of Occidental related to its pension and postretirement benefit plans: Pension Benefits Postretirement Benefits For the years ended December 31, 2018 2017 2018 2017 Changes in the benefit obligation: Benefit obligation — beginning of year $ 391 $ 399 $ 999 $ 950 Service cost — benefits earned during the period 5 6 23 21 Interest cost on projected benefit obligation 15 17 34 38 Actuarial (gain) loss (19 ) 14 (90 ) 61 Foreign currency exchange rate gain (3 ) — — — Liability gain due to curtailment — (2 ) — (9 ) Special termination benefits — 1 — — Benefits paid (40 ) (44 ) (57 ) (62 ) Settlements — — — — Plan amendments — — (101 ) — Benefit obligation — end of year $ 349 $ 391 $ 808 $ 999 Changes in plan assets: Fair value of plan assets — beginning of year $ 403 $ 386 $ — $ — Actual return on plan assets (33 ) 52 — — Foreign currency exchange rate loss — — — — Employer contributions 8 9 — — Benefits paid (40 ) (44 ) — — Settlements — — — — Fair value of plan assets — end of year $ 338 $ 403 $ — $ — Funded/(Unfunded) status: $ (11 ) $ 12 $ (808 ) $ (999 ) The following table sets forth details of the obligations and assets of Occidental's defined benefit pension plans: (in millions) Accumulated Benefit Obligation in Excess of Plan Assets Plan Assets in Excess of Accumulated Benefit Obligation As of December 31, 2018 2017 2018 2017 Projected Benefit Obligation $ 173 $ 161 $ 176 $ 230 Accumulated Benefit Obligation $ 169 $ 157 $ 176 $ 230 Fair Value of Plan Assets $ 98 $ 91 $ 240 $ 312 Occidental does not expect any plan assets to be returned during 2019 . COMPONENTS OF NET PERIODIC BENEFIT COST The following table sets forth the components of net periodic benefit costs: Pension Benefits Postretirement Benefits For the years ended December 31, (in millions) 2018 2017 2016 2018 2017 2016 Net periodic benefit costs: Service cost — benefits earned during the period $ 5 $ 6 $ 7 $ 23 $ 21 $ 20 Interest cost on projected benefit obligation 15 17 18 34 38 39 Expected return on plan assets (25 ) (24 ) (24 ) — — — Recognized actuarial loss 7 10 12 14 14 15 Other costs and adjustments 1 3 4 (2 ) 1 — Net periodic benefit cost $ 3 $ 12 $ 17 $ 69 $ 74 $ 74 The estimated net loss and prior service cost for the defined benefit pension plans that will be amortized from Accumulated Other Comprehensive Income (AOCI) into net periodic benefit cost over the next fiscal year are $9 million and zero , respectively. The estimated net loss and prior service cost for the defined benefit postretirement plans that will be amortized from AOCI into net periodic benefit cost over the next fiscal year are $9 million and $(8) million , respectively. ADDITIONAL INFORMATION The following table sets forth the weighted-average assumptions used to determine Occidental's benefit obligation and net periodic benefit cost for domestic plans: Pension Benefits Postretirement Benefits For the years ended December 31, 2018 2017 2018 2017 Benefit Obligation Assumptions: Discount rate 4.09 % 3.45 % 4.29 % 3.61 % Net Periodic Benefit Cost Assumptions: Discount rate for January 1 - August 31 expense 3.45 % 3.90 % 3.61 % 4.15 % Discount rate for September 1 - December 31 expense 3.45 % 3.90 % 4.14 % 4.15 % Assumed long-term rate of return on assets 6.50 % 6.50 % — — For domestic pension plans and postretirement benefit plans, Occidental based the discount rate on the Aon/Hewitt AA-AAA Universe yield curve in 2018 and 2017. The assumed long-term rate of return on assets is estimated with regard to current market factors but within the context of historical returns for the asset mix that exists at year end. In 2018, Occidental adopted the Society of Actuaries 2018 Mortality Improvement Scale, which updated the mortality assumptions that private defined-benefit plans in the United States use in the actuarial valuations that determine a plan sponsor’s pension obligations. The new mortality improvement scale reflects additional data that the Social Security Administration has released since the MP-2017 scale released in 2017. This additional data shows a lower degree of mortality improvement than previously reflected. The changes in the mortality improvement scale results in a decrease of $1 million and $1 million in the pension and postretirement benefit obligation at December 31, 2018, respectively. 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0 percent to 8.9 percent at December 31, 2018 and from 1.0 percent to 10.8 percent at December 31, 2017. The average rate of increase in future compensation levels ranged from 1.0 percent to 8.0 percent in 2018, depending on local economic conditions.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MAPD) plans of 22 - 34 percent in 2019, 6 - 10 percent in 2020, then grading down to 4.50 percent in 2027 and beyond. Health care cost trend rates used for non-MAPD plans are 7.75 percent in 2018, then grading down to 4.50 percent in 2025 and beyond. In 2017, health care cost trend rates were projected at an assumed U.S. Consumer Price Index (CPI) increase of 1.97 percent for salaried employees. For union employees, Occidental projected that health care cost trend rates would decrease from 8.0 percent in 2017 until they reached 4.50 percent in 2025, and remain at 4.50 percent thereafter. A 1 percent increase or a 1 percent decrease in these assumed health care cost trend rates would result in an increase of $102 million or a reduction of $82 million , respectively, in the postretirement benefit obligation and increase of $10 million or a reduction of $8 million in the annual service and interest costs as of December 31, 2018. The actuarial assumptions used could change in the near term as a result of changes in expected future trends and other factors that, depending on the nature of the changes, could cause increases or decreases in the plan assets and liabilities. FAIR VALUE OF PENSION PLAN ASSETS Occidental employs a total return investment approach that uses a diversified blend of equity and fixed-income investments to optimize the long-term return of plan assets at a prudent level of risk. The investments are monitored by Occidental’s Pension and Retirement Trust and Investment Committee (Investment Committee) in its role as fiduciary. The Investment Committee, consisting of senior Occidental executives, selects and employs various external professional investment management firms to manage specific investments across the spectrum of asset classes. Equity investments are diversified across U.S. and non-U.S. stocks, as well as differing styles and market capitalizations. Other asset classes, such as private equity and real estate, may be used with the goals of enhancing long-term returns and improving portfolio diversification. The target allocation of plan assets is 65 percent equity securities and 35 percent debt securities. Investment performance is measured and monitored on an ongoing basis through quarterly investment portfolio and manager guideline compliance reviews, annual liability measurements and periodic studies. The fair values of Occidental’s pension plan assets by asset category are as follows: (in millions) Fair Value Measurements at December 31, 2018, Using Description Level 1 Level 2 Level 3 Total Asset Class: U.S. government securities $ 17 $ — $ — $ 17 Corporate bonds (a) — 66 — 66 Common/collective trusts (b) — 9 — 9 Mutual funds: Bond funds 31 — — 31 Blend funds 48 — — 48 Common and preferred stocks (c) 141 — — 141 Other — 31 — 31 Total pension plan assets (d) $ 237 $ 106 $ — $ 343 (in millions) Fair Value Measurements at December 31, 2017, Using Description Level 1 Level 2 Level 3 Total Asset Class: U.S. government securities $ 12 $ — $ — $ 12 Corporate bonds (a) — 83 — 83 Common/collective trusts (b) — 20 — 20 Mutual funds: Bond funds 19 — — 19 Blend funds 59 — — 59 Common and preferred stocks (c) 188 — — 188 Other — 30 — 30 Total pension plan assets (d) $ 278 $ 133 $ — $ 411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6 million and $8 million as of December 31, 2018 and 2017 , respectively. Occidental expects to contribute $26 million in cash to its defined benefit pension plans during 2019 . Estimated future benefit payments, which reflect expected future service, as appropriate, are as follows: For the years ended December 31, (in millions) Pension Benefits Postretirement Benefits 2019 $ 60 $ 46 2020 $ 27 $ 50 2021 $ 28 $ 50 2022 $ 27 $ 50 2023 $ 26 $ 50 2024 - 2028 $ 129 $ 249</t>
  </si>
  <si>
    <t>INVESTMENTS AND RELATED-PARTY TRANSACTIONS</t>
  </si>
  <si>
    <t>NOTE 15 INVESTMENTS AND RELATED-PARTY TRANSACTIONS EQUITY INVESTMENTS As of December 31, 2018 , and 2017 , investments in unconsolidated entities comprised $1.7 billion and $1.5 billion of equity-method investments, respectively. As of December 31, 2018 , Occidental’s equity investments consisted mainly of an 11 percent interest in the general partner which owns approximately 40 percent of Plains All American Pipeline, LP , a 24.5 -percent interest in the stock of Dolphin Energy, a 50 -percent interest in OxyChem Ingleside facility, and various other partnerships and joint ventures. Equity investments paid dividends of $329 million , $297 million , and $224 million to Occidental in 2018 , 2017 and 2016 , respectively. As of December 31, 2018 , cumulative undistributed earnings of equity-method investees since they were acquired was immaterial. As of December 31, 2018 , Occidental's investments in equity investees exceeded the underlying equity in net assets by approximately $636 million , of which $464 million represented goodwill and the remainder comprised intangibles amortized over their estimated useful lives. The following table presents Occidental’s interest in the summarized financial information of its equity-method investments: For the years ended December 31, (in millions) 2018 2017 2016 Revenues and other income $ 1,932 $ 1,252 $ 1,238 Costs and expenses 1,527 973 1,043 Net income $ 405 $ 279 $ 195 As of December 31, (in millions) 2018 2017 Current assets $ 547 $ 602 Non-current assets $ 2,139 $ 2,072 Current liabilities $ 237 $ 247 Long-term debt $ 1,042 $ 1,174 Other non-current liabilities $ 22 $ 66 Stockholders’ equity $ 1,385 $ 1,187 Occidental’s investment in Dolphin, which was acquired in 2002, consists of two separate economic interests through which Occidental owns (i) a 24.5 -percent undivided interest in the upstream operations under an agreement which is proportionately consolidated in the financial statements; and (ii) a 24.5 -percent interest in the stock of Dolphin Energy, which operates a pipeline and is accounted for as an equity investment. RELATED-PARTY TRANSACTIONS From time to time, Occidental purchases oil, NGL, power, steam and chemicals from and sells oil, NGL, natural gas, chemicals and power to certain of its equity investees and other related parties. During 2018 , 2017 and 2016 , Occidental entered into the following related-party transactions and had the following amounts due from or to its related parties: For the years ended December 31, (in millions) 2018 2017 2016 Sales (a) $ 805 $ 636 $ 602 Purchases (b) $ 502 $ 387 $ 7 Services $ 52 $ 38 $ 17 Advances and amounts due from $ 63 $ 63 $ 59 Amounts due to $ 46 $ 45 $ — (a) In 2018 , 2017 and 2016 , sales of Occidental-produced oil and NGL to Plains Pipeline affiliates accounted for 89 percent, 86 percent and 89 percent of these totals, respectively. Sales to Plains Pipeline affiliates related to Occidental's oil and gas production are disclosed above. In addition to these sales, Occidental conducts marketing activities with Plains Pipeline affiliates for oil, NGL and transportation. Net margins associated with these marketing activities are negligible. (b) In 2018 , purchases of ethylene from the Ingleside ethylene cracker accounted for 98 percent of related-party purchases.</t>
  </si>
  <si>
    <t>FAIR VALUE MEASUREMENTS</t>
  </si>
  <si>
    <t>Fair Value Disclosures [Abstract]</t>
  </si>
  <si>
    <t>NOTE 16 FAIR VALUE MEASUREMENTS FAIR VALUES – RECURRING In January 2012, Occidental entered into a long-term contract to purchase CO 2 . This contract contains a price adjustment clause that is linked to changes in NYMEX crude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financial statements. The following tables provide fair value measurement information for assets and liabilities that are measured on a recurring basis: (in millions) Fair Value Measurements at December 31, 2018, Using Netting and Collateral Total Fair Value Description Level 1 Level 2 Level 3 Liabilities: Embedded derivative Accrued liabilities $ — $ 66 $ — $ — $ 66 Deferred credits and liabilities $ — $ 116 $ — $ — $ 116 (in millions) Fair Value Measurements at December 31, 2017, Using Netting and Collateral Total Fair Value Description Level 1 Level 2 Level 3 Liabilities: Embedded derivative Accrued liabilities $ — $ 39 $ — $ — $ 39 Deferred credits and liabilities $ — $ 147 $ — $ — $ 147 FAIR VALUES – NONRECURRING During 2018, Occidental recognized pre-tax impairment and related charges of $416 million primarily related to Qatar ISND and ISSD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percent . These inputs are categorized as Level 3 in the fair value hierarchy. As the end of the contract period for Qatar approaches, significant changes to estimated future cash flows could result in additional impairment charges. During 2017, Occidental recognized pre-tax impairment charges of $397 million primarily related to held for sale non-core proved and unproved Permian acreage. Assumptions for proved and unproved properties classified as held for sale include estimated third-party prices to be received based on recent transactions of similar acreage. During 2016, Occidental recognized pre-tax impairment charges of $15 million related to proved oil and gas properties. FINANCIAL INSTRUMENTS FAIR VALUE The carrying amounts of cash and cash equivalents and other on-balance sheet financial instruments, other than fixed-rate debt, approximate fair value. See Note 6 for the fair value of Long-term Debt.</t>
  </si>
  <si>
    <t>INDUSTRY SEGMENTS AND GEOGRAPHIC AREAS</t>
  </si>
  <si>
    <t>Segment Reporting [Abstract]</t>
  </si>
  <si>
    <t>NOTE 17 INDUSTRY SEGMENTS AND GEOGRAPHIC AREAS Results of industry segments and geographic areas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Identifiable assets are those assets used in the operations of the segments. Corporate assets consist of cash and restricted cash, certain corporate receivables and PP&amp;E. Industry Segments (in millions) Oil and Gas Chemical Midstream and Marketing Corporate and Eliminations Total Year ended December 31, 2018 Net sales $ 10,441 (a) $ 4,657 (b) $ 3,656 (c) $ (930 ) $ 17,824 Pretax operating profit (loss) $ 2,442 (d) $ 1,159 $ 2,802 (e) $ (795 ) (f) $ 5,608 Income taxes — — — (1,477 ) (g) (1,477 ) Net income (loss) attributable to common stock $ 2,442 $ 1,159 $ 2,802 $ (2,272 ) $ 4,131 Investments in unconsolidated entities $ — $ 733 $ 947 $ — $ 1,680 Property, plant and equipment additions, net (h) $ 4,443 $ 277 $ 221 $ 79 $ 5,020 Depreciation, depletion and amortization $ 3,254 $ 354 $ 331 $ 38 $ 3,977 Total assets $ 24,874 $ 4,359 $ 11,087 $ 3,534 $ 43,854 Year ended December 31, 2017 Net sales $ 7,870 (a) $ 4,355 (b) $ 1,157 (c) $ (874 ) $ 12,508 Pretax operating profit (loss) $ 1,111 (d) $ 822 $ 85 (e) $ (690 ) (f) $ 1,328 Income taxes — — — (17 ) (g) (17 ) Net income (loss) attributable to common stock $ 1,111 $ 822 $ 85 $ (707 ) $ 1,311 Investments in unconsolidated entities $ — $ 771 $ 739 $ 5 $ 1,515 Property, plant and equipment additions, net (h) $ 2,968 $ 323 $ 296 $ 64 $ 3,651 Depreciation, depletion and amortization $ 3,269 $ 352 $ 340 $ 41 $ 4,002 Total assets $ 23,595 $ 4,364 $ 11,775 $ 2,292 $ 42,026 Year ended December 31, 2016 Net sales $ 6,377 (a) $ 3,756 (b) $ 684 (c) $ (727 ) $ 10,090 Pretax operating profit (loss) $ (636 ) (d) $ 571 (i) $ (381 ) (e) $ (1,218 ) (f) $ (1,664 ) Income taxes — — — 662 (g) 662 Discontinued operations, net — — — 428 (j) 428 Net income (loss) attributable to common stock $ (636 ) $ 571 $ (381 ) $ (128 ) $ (574 ) Investments in unconsolidated entities $ — $ 730 $ 666 $ 5 $ 1,401 Property, plant and equipment additions, net (h) $ 1,998 $ 353 $ 370 $ 59 $ 2,780 Depreciation, depletion and amortization $ 3,575 $ 340 $ 313 $ 40 $ 4,268 Total assets $ 24,130 $ 4,348 $ 11,059 $ 3,572 $ 43,109 (See footnotes on next page) Footnotes: (a) Oil sales represented approximately 90 percent of the oil and gas segment net sales for the years ended December 31, 2018 , 2017 and 2016 . (b) Net sales for the chemical segment comprised the following products: Basic Chemicals Vinyls Other Chemicals Year ended December 31, 2018 59% 41% — Year ended December 31, 2017 57% 42% 1% Year ended December 31, 2016 57% 40% 3% (c) Net sales for the midstream and marketing segment comprised the following: Marketing Gas Plants Power Other Midstream and Marketing Year ended December 31, 2018 62% 27% 10% 1% Year ended December 31, 2017 (11)% 69% 29% 13% Year ended December 31, 2016 (52)% 92% 44% 16% (d) The 2018 amount includes $416 million for the impairment of proved oil properties and inventory in Qatar ISND and ISSD due to the decline in crude oil prices.The 2017 amount includes pre-tax asset sale gains of $655 million primarily related to South Texas and non-core acreage in the Permian basin and $397 million for the impairment of non-core proved and unproved Permian acreage. The 2016 amount includes pre-tax asset sale gains of $121 million and $59 million related to Piceance and South Texas oil and gas properties, pre-tax charges of $61 million related to the sale of Libya and the exit from Iraq, and pre-tax gain of $24 million for other related items. (e) The 2018 amount includes pre-tax asset sale gains of $907 million on the sale of non-core domestic midstream assets. The 2017 amount includes pre-tax charges of $120 million related to asset impairments of idled facilities. The 2016 amount includes pre-tax charges of $160 million related to the termination of crude oil supply contracts. (f) There were no significant corporate transactions and events affecting 2018 and 2017 results. Significant corporate transactions and events affecting 2016 earnings, included charges of $541 million related to a reserve for doubtful accounts, $78 million loss on the distribution of the remaining CRC stock and gains related to the Ecuador settlement. The tax effect of these pre-tax adjustments, as well as those in footnotes (d), (e), (i), and (j) was $198 million , $392 million , and $424 million for the years ended December 31, 2018, 2017, and 2016, respectively. (g) Includes all foreign and domestic income taxes from continuing operations. (h) Includes capital expenditures and capitalized interest, but excludes acquisition and disposition of assets. (i) The 2016 amount includes gain on sale of $57 million and $31 million related to Occidental Tower in Dallas, Texas, and a non-core specialty chemicals business, respectively. (j) Includes discontinued operations from Ecuador. GEOGRAPHIC AREAS (in millions) Net sales (a) Property, plant and equipment, net For the years ended December 31, 2018 2017 2016 2018 2017 2016 United States $ 13,351 $ 8,959 $ 7,017 $ 23,594 $ 22,863 $ 24,004 International Qatar 1,701 1,394 1,206 741 1,236 1,299 Oman 1,667 1,397 1,101 2,048 1,962 1,858 United Arab Emirates 1,021 808 664 4,051 4,241 4,373 Colombia 715 555 463 927 807 741 Other International 299 269 366 76 65 62 Total International 5,403 4,423 3,800 7,843 8,311 8,333 Eliminations (930 ) (874 ) (727 ) — — — Total $ 17,824 $ 12,508 $ 10,090 $ 31,437 $ 31,174 $ 32,337 (a) Sales are shown by individual country based on the location of the entity making the sale.</t>
  </si>
  <si>
    <t>Schedule II - Valuation and Qualifying Accounts</t>
  </si>
  <si>
    <t>SEC Schedule, 12-09, Valuation and Qualifying Accounts [Abstract]</t>
  </si>
  <si>
    <t>Schedule II – Valuation and Qualifying Accounts Occidental Petroleum Corporation and Subsidiaries in millions Additions Balance at Beginning of Period Charged to Costs and Expenses Charged to Other Accounts Deductions (a) Balance at End of Period 2018 Allowance for doubtful accounts $ 594 $ 77 $ (3 ) $ — $ 668 (b) Environmental, litigation, tax and other reserves $ 935 $ 140 $ 85 $ (166 ) $ 994 (c) 2017 Allowance for doubtful accounts $ 558 $ 37 $ (2 ) $ 1 $ 594 (b) Environmental, litigation, tax and other reserves $ 997 $ 45 $ 53 $ (160 ) $ 935 (c) 2016 Allowance for doubtful accounts $ 20 $ 543 $ (3 ) $ (2 ) $ 558 (b) Environmental, litigation, tax and other reserves $ 479 $ 61 $ 531 $ (74 ) $ 997 (c) Note : The amounts presented represent continuing operations. (a) Primarily represents payments. (b) Of these amounts, $24 million , $18 million and $17 million in 2018, 2017 and 2016, respectively, are classified as current. (c) Of these amounts, $146 million , $163 million and $197 million in 2018 , 2017 and 2016 , respectively, are classified as current.</t>
  </si>
  <si>
    <t>SUMMARY OF SIGNIFICANT ACCOUNTING POLICIES (Policies)</t>
  </si>
  <si>
    <t>PRINCIPLES OF CONSOLIDATION</t>
  </si>
  <si>
    <t>PRINCIPLES OF CONSOLIDATION 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 Certain financial statements, notes and supplementary data for prior years have been reclassified to conform to the 2018 presentation.</t>
  </si>
  <si>
    <t>INVESTMENTS IN UNCONSOLIDATED ENTITIES</t>
  </si>
  <si>
    <t>INVESTMENTS IN UNCONSOLIDATED ENTITIES 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si>
  <si>
    <t>RISKS AND UNCERTAINTIES</t>
  </si>
  <si>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8.9 billion as of December 31, 2018 , and net sales of approximately $5.3 billion for the year ended December 31, 2018 ,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delayed or restricted production or may result in other adverse consequences. Occidental attempts to conduct its affairs so as to mitigate its exposure to such risks and would seek compensation in the event of nationalization. Because Occidental’s major products are commodities, significant changes in the prices of oil and gas and chemical products may have a significant impact on Occidental’s results of operations.</t>
  </si>
  <si>
    <t>CASH EQUIVALENTS</t>
  </si>
  <si>
    <t>CASH EQUIVALENTS Cash equivalents are short-term, highly liquid investments that are readily convertible to cash.</t>
  </si>
  <si>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Occidental expenses annual lease rentals, the costs of injectants used in production and geological, geophysical and seismic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 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future production and timing of production, estimates of future product prices, contractual prices, estimates of risk-adjusted oil and gas reserves and estimates of future operating and development costs. See Note 16 and below for further discussion of asset impairments.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Chemical 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using either the unit-of-production or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PROPERTY, PLANT AND EQUIPMENT Oil and Gas 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 -month period after drilling is complete.</t>
  </si>
  <si>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These derivative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t>
  </si>
  <si>
    <t>ACCRUED LIABILITIES-CURRENT</t>
  </si>
  <si>
    <t>ACCRUED LIABILITIES - CURRENT Accrued liabilities - current include accrued payroll, commissions and related expenses of $428 million and $412 million at December 31, 2018 , and 2017 , respectively.</t>
  </si>
  <si>
    <t>ENVIRONMENTAL LIABILITIES AND EXPENDITURES 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Presently none of the environmental reserves are recorded on a discounted basis. Occidental generally records reimbursements or recoveries of environmental remediation costs in income when received, or when receipt of recovery is highly probable. 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 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t>
  </si>
  <si>
    <t>ASSET RETIREMENT OBLIGATIONS</t>
  </si>
  <si>
    <t>ASSET RETIREMENT OBLIGATIONS 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s changes, Occidental records an adjustment to both the asset retirement obligations and PP&amp;E. Over time, the liability is increased and expense is recognized for accretion, and the capitalized cost is depreciated over the useful life of the asset. 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t>
  </si>
  <si>
    <t>DERIVATIVE INSTRUMENTS</t>
  </si>
  <si>
    <t>DERIVATIVE INSTRUMENT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operations.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operations. There were no fair value hedges as of and during the years ended December 31, 2018 , 2017 and 2016 . 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t>
  </si>
  <si>
    <t>STOCK-BASED INCENTIVE PLANS Occidental has established several stockholder-approved stock-based incentive plans for certain employees and directors (Plans) that are more fully described in Note 13. A summary of Occidental’s accounting policy for awards issued under the Plans is as follows. For cash- and stock-settled restricted stock units or incentive award shares (RSU), cash return on capital employed incentive awards (CROCEI), return on capital employed incentive awards (ROCEI) and return on assets incentive awards (ROAI), compensation value is initially measured on the grant date using the quoted market price of Occidental’s common stock and the estimated payout at the grant date. For total shareholder return incentive awards (TSRI), compensation value is initially measured on the grant date using estimated payout levels derived from a Monte Carlo valuation model. Compensation expense for RSUs, CROCEIs, ROCEIs, ROAIs and TSRIs is recognized on a straight-line basis over the requisite service periods, which is generally over the awards’ respective vesting or performance periods. Dividends accrued on unvested awards are adjusted quarterly for any changes in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t>
  </si>
  <si>
    <t>EARNINGS PER SHARE</t>
  </si>
  <si>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RETIREMENT AND POSTRETIREMENT BENEFIT PLANS Occidental recognizes the overfunded or underfunded amounts of its defined benefit pension and postretirement plans, which are more fully described in Note 14, in its financial statements using a December 31 measurement date. 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FOREIGN CURRENCY TRANSACTIONS</t>
  </si>
  <si>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RECENTLY ADOPTED ACCOUNTING AND DISCLOSURE CHANGES</t>
  </si>
  <si>
    <t>RECENTLY ADOPTED ACCOUNTING AND DISCLOSURE CHANGES In February 2018, the Financial Accounting Standards Board (FASB) released standards that allow the reclassification from accumulated other comprehensive income to retained earnings of stranded tax effects resulting from changes to U.S. federal tax law from the 2017 Tax Cuts and Jobs Act (Tax Reform) enacted in December 2017. Occidental early adopted this standard in the first quarter of 2018, resulting in the reclassification of $58 million in stranded tax effects from accumulated other comprehensive income (AOCI) to retained earnings. In January 2018, Occidental adopted the new revenue recognition standard Topic 606 - Revenue from Contracts with Customers and related updates (ASC 606). The new standard requires more detailed disclosures related to the nature, amount, timing and uncertainty of revenue and cash flows arising from contracts with customers. Occidental adopted the standard using the modified retrospective method. The cumulative-effect adjustment to retained earnings upon adoption was not material. See Note 4 Revenue. In March 2017, FASB issued guidance related to presentation of net periodic pension cost and net periodic postretirement benefit cost. The rules became effective in the first quarter of 2018. These rules did not have a material impact to Occidental's financial statements upon adoption. In January 2017, FASB issued new guidance clarifying the definition of a business under the topic Business Combinations. The rules became effective in the first quarter of 2018, and did not have a material impact to Occidental's financial statements upon adoption. In November 2016, FASB issued new guidance related to the cash flow classification and presentation of the changes in restricted cash on the statement of cash flows. The rules were effective for the interim and annual periods beginning after December 15, 2017 and were applied retrospectively. Occidental did not have restricted cash as of December 31, 2018, 2017 or 2016. Total of cash and restricted cash was $4.4 billion as of December 31, 2015. In the statement of cash flows for the year ended December 31, 2016, the $1.2 billion previously presented as cash flows from financing activities related to the decrease in restricted cash was retrospectively applied to the beginning balance of cash, cash equivalents, and restricted cash at December 31, 2015. As a result, cash flows from financing activities for the year ended December 31, 2016 decreased by $1.2 billion and the beginning balance of cash, cash equivalents, and restricted cash was increased by the same amount. The cash balance as of December 31, 2016 was unaffected. In August 2016, FASB issued new guidance related to the classification of certain cash receipts and payments on the statement of cash flows. The rules were effective for the interim and annual periods beginning after December 15, 2017. The rules resulted in the retrospective reclassification of $135 million of cash flows related to corporate owned life insurance policies from operating to investing cash flows for the years ended December 31, 2017. RECENTLY ISSUED ACCOUNTING STANDARDS NOT YET ADOPTED In February 2016, FASB issued rules which require Occidental to recognize most leases, including operating leases, on the balance sheet. The new rules require lessees to recognize a right-of-use asset and lease liability for all leases with lease terms of more than 12 months. The lease liability represents the discounted obligation to make future minimum lease payments. The corresponding right-of-use asset includes the discounted obligation in addition to any upfront payment or cost incurred during contract execution of the lease. Recognition, measurement and disclosure of expenses and cash flows arising from a lease will depend on classification as a finance or operating lease. Occidental will apply the revised lease rules for its interim and annual reporting periods starting January 1, 2019, using a modified retrospective approach, including adopting several optional practical expedients affecting both leases that commenced before and after the effective date. Generally, Occidental is the lessee under various agreements for real estate, equipment, plants and facilities, and information technology hardware that are currently accounted for as operating leases. Under the new standard, certain contracts, which were not previously reported as leases, will be now subject to lease accounting requirements. As a result, existing and newly qualifying operating leases under these new rules will increase reported assets and liabilities. The expected estimated right-of-use asset and lease liability which will be recorded upon adoption is between $0.8 - $1.0 billion . Occidental is currently training employees, working with third-party consultants and finalizing testing on an internally developed software solution for the identification, documentation, tracking and accounting of leases as part of the adoption plan designed to address Occidental's population of leases under the revised definition of leases.</t>
  </si>
  <si>
    <t>REVENUE RECOGNITION</t>
  </si>
  <si>
    <t>Revenue recognition before the adoption of ASC 606 Prior to the adoption of ASC 606, revenue was recognized from oil and gas production when title was passed to the customer, which occurred when the product was shipped. Where oil was shipped by tanker, title passed when the tanker was loaded or product was received by the customer, depending on the shipping terms. This process occasionally caused a difference between actual production in a reporting period and sales volumes that had been recognized as revenue. Revenues from the production of oil and gas properties in which Occidental had an interest with other producers was recognized on the basis of Occidental’s net revenue interest. Revenue from chemical product sales was recognized when the product was shipped and title had passed to the customer. Certain incentive programs may have provided for payments or credits to be made to customers based on the volume of product purchased over a defined period. Total customer incentive payments over a given period were estimated and recorded as a reduction to revenue ratably over the contract period. Such estimates were evaluated and revised as warranted. Revenue from marketing activities was recognized on net settled transactions upon completion of contract terms and, for physical deliveries, upon title transfer. For unsettled transactions, contracts were recorded at fair value and changes in fair value were reflected in net sales. Revenue from all marketing activities was reported on a net basis. Occidental recorded revenue net of any taxes, such as sales taxes, that are assessed by governmental authorities on Occidental's customers. Revenue recognition after the adoption of ASC 606 Revenue from customers is recognized when obligations under the terms of a contract with our customer are satisfied; this generally occurs with the delivery of oil, gas, NGL,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al authorities on Occidental's customers. Occidental will not disclose revenue recognizable in future periods for unsatisfied performance obligations because the consideration related to those performance obligations is based on volume or market prices, which are variable.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il and Gas Segment Revenue from oil and gas production is recognized when it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included in net sales, but excluded from revenue from customers in the table below.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and changes in fair value are reflected in net sales.</t>
  </si>
  <si>
    <t>SUMMARY OF SIGNIFICANT ACCOUNTING POLICIES (Tables)</t>
  </si>
  <si>
    <t>Summary of the activity of capitalized exploratory well costs for continuing operations</t>
  </si>
  <si>
    <t>The following table summarizes the activity of capitalized exploratory well costs for continuing operations for the years ended December 31: in millions 2018 2017 2016 Balance — Beginning of Year $ 108 $ 56 $ 76 Additions to capitalized exploratory well costs pending the determination of proved reserves 220 201 29 Reclassifications to property, plant and equipment based on the determination of proved reserves (198 ) (128 ) (28 ) Capitalized exploratory well costs charged to expense (18 ) (21 ) (21 ) Balance — End of Year $ 112 $ 108 $ 56</t>
  </si>
  <si>
    <t>Summary of the activity of the asset retirement obligation</t>
  </si>
  <si>
    <t>The following table summarizes the activity of the asset retirement obligations, of which $1.4 billion and $1.2 billion is included in deferred credits and other liabilities - asset retirement obligations as of December 31, 2018 and 2017, respectively, with the remaining current portion in accrued liabilities. For the years ended December 31, (in millions) 2018 2017 Beginning balance $ 1,312 $ 1,369 Liabilities incurred – capitalized to PP&amp;E 31 46 Liabilities settled and paid (40 ) (39 ) Accretion expense 67 67 Acquisitions, dispositions and other – changes in PP&amp;E (18 ) (136 ) Revisions to estimated cash flows – changes in PP&amp;E 147 5 Ending balance $ 1,499 $ 1,312</t>
  </si>
  <si>
    <t>REVENUE (Tables)</t>
  </si>
  <si>
    <t>Schedule of reconciliation of revenue from customers to total net sales</t>
  </si>
  <si>
    <t>The following table shows a reconciliation of revenue from customers to total net sales: For the year ended December 31, (in millions) 2018 Revenue from customers $ 15,560 All other revenues (a) 2,264 Total net sales $ 17,824 (a) Includes net marketing revenue and chemical exchange contracts.</t>
  </si>
  <si>
    <t>Schedule of revenue from customers by segment, product, and geographical area</t>
  </si>
  <si>
    <t>Chemical revenues are shown by geographic area based on the location of the sale. Excluding net marketing revenue, Midstream revenues are shown by the location of sale: For the year ended December 31, 2018 (in millions) Revenue by Product United States Middle East Latin America Other International Eliminations Total Oil and Gas Segment Oil $ 5,125 $ 3,405 $ 715 $ — $ — $ 9,245 NGL 430 261 — — — 691 Gas 185 294 16 — — 495 Other 7 3 — — — 10 Segment Total $ 5,747 $ 3,963 $ 731 $ — $ — $ 10,441 Chemical Segment $ 4,363 $ — $ 205 $ 80 $ — $ 4,648 Midstream Segment Gas Processing 557 425 — — — 982 Pipelines 311 — — — — 311 Power and Other 108 — — — — 108 Segment Total $ 976 $ 425 $ — $ — $ — $ 1,401 Eliminations $ — $ — $ — $ — $ (930 ) $ (930 ) Consolidated $ 11,086 $ 4,388 $ 936 $ 80 $ (930 ) $ 15,560</t>
  </si>
  <si>
    <t>INVENTORIES (Tables)</t>
  </si>
  <si>
    <t>Schedule of inventories</t>
  </si>
  <si>
    <t>Inventories consisted of the following: Balance at December 31, (in millions) 2018 2017 Raw materials $ 74 $ 66 Materials and supplies 445 447 Finished goods 788 776 1,307 1,289 Revaluation to LIFO (47 ) (43 ) Total $ 1,260 $ 1,246</t>
  </si>
  <si>
    <t>LONG-TERM DEBT (Tables)</t>
  </si>
  <si>
    <t>Long-term debt</t>
  </si>
  <si>
    <t>Long-term debt consisted of the following: Balance at December 31, (in millions) 2018 2017 9.25% senior debentures due 2019 $ 116 $ 116 4.10% senior notes due 2021 1,249 1,249 3.125% senior notes due 2022 813 813 2.60% senior notes due 2022 400 400 2.70% senior notes due 2023 1,191 1,191 8.75% medium-term notes due 2023 22 22 3.50% senior notes due 2025 750 750 3.40% senior notes due 2026 1,150 1,150 3.00% senior notes due 2027 750 750 7.20% senior debentures due 2028 82 82 8.45% senior debentures due 2029 116 116 4.625% senior notes due 2045 750 750 4.40% senior notes due 2046 1,200 1,200 4.10% senior notes due 2047 750 750 4.20% senior notes due 2048 1,000 — 1.50% senior notes due 2018 — 500 Variable rate bonds due 2030 (1.9% and 1.8% as of December 31, 2018 and 2017, respectively ) 68 68 10,407 9,907 Less: Unamortized discount, net (36 ) (32 ) Debt issuance costs (54 ) (47 ) Current maturities (116 ) (500 ) Total $ 10,201 $ 9,328</t>
  </si>
  <si>
    <t>LEASE COMMITMENTS (Tables)</t>
  </si>
  <si>
    <t>Schedule of future net minimum lease payments for noncancelable operating leases</t>
  </si>
  <si>
    <t xml:space="preserve"> At December 31, 2018 , future net minimum fixed lease payments for non-cancellable operating leases were the following (undiscounted): (in millions) Amount 2019 $ 186 2020 147 2021 96 2022 68 2023 49 Thereafter 158 Total minimum lease payments $ 704</t>
  </si>
  <si>
    <t>DERIVATIVES (Tables)</t>
  </si>
  <si>
    <t>Summary of net sales related to the outstanding commodity derivative instruments</t>
  </si>
  <si>
    <t xml:space="preserve"> As of December 31, (in millions, except Long/(Short) volumes) 2018 2017 Unrealized gain (loss) on derivatives not designated as hedges Oil commodity contracts $ 184 $ (47 ) Natural gas commodity contracts $ 5 $ 1 Outstanding net volumes on derivatives not designated as hedges Oil Commodity Contracts Volume (MMBOE) 61 61 Natural gas commodity contracts Volume (Bcf) (142 ) (47 )</t>
  </si>
  <si>
    <t>Gross and net fair values of outstanding derivatives</t>
  </si>
  <si>
    <t>The following summarizes the fair value of the Company’s derivative assets and liabilities by input level within the fair-value hierarchy: As of December 31, 2018 Fair Value Measurements Using Netting (b) Total Fair Value (in millions) Balance Sheet Location Level 1 Level 2 Level 3 Assets: Derivatives not designated as hedging instruments (a) Commodity contracts Other current assets 2,531 110 — (2,392 ) 249 Long-term receivables and other assets, net 5 9 — (6 ) 8 Liabilities: Cash-flow hedges (a) Commodity contracts Accrued liabilities — 2 — — 2 Derivatives not designated as hedging instruments (a) Commodity contracts Accrued liabilities 2,357 101 — (2,392 ) 66 Deferred credits and liabilities 6 2 — (6 ) 2 (a) Fair values are presented at gross amounts, including when the derivatives are subject to netting arrangements and presented on a net basis in the consolidated balance sheets. (b) These amounts do not include collateral. As of December 31, 2018, $45 million collateral received has been netted against derivative assets and collateral paid of $1 million has been netted against derivative liabilities. Select clearinghouses and brokers require Occidental to post an initial margin deposit. Collateral, mainly for initial margin, of $178 million as of December 31, 2018, deposited by Occidental, has not been reflected in these derivative fair value tables. This collateral is included in other current assets in the consolidated balance sheets. As of December 31, 2017 Fair Value Measurements Using Netting (b) Total Fair Value (in millions) Balance Sheet Location Level 1 Level 2 Level 3 Assets: Cash-flow hedges (a) Commodity contracts Other current assets — 3 — — 3 Derivatives not designated as hedging instruments (a) Commodity contracts Other current assets 485 227 — (517 ) 195 Long-term receivables and other assets, net 1 2 — (1 ) 2 Liabilities: Derivatives not designated as hedging instruments (a) Commodity contracts Accrued liabilities 535 222 — (517 ) 240 Deferred credits and liabilities 1 3 — (1 ) 3 (a) Fair values are presented at gross amounts, including when the derivatives are subject to netting arrangements and presented on a net basis in the consolidated balance sheets. (b) These amounts do not include collateral. As of December 31, 2017, no collateral received has been netted against derivative assets and collateral paid of $54 million has been netted against derivative liabilities. Select clearinghouses and brokers require Occidental to post an initial margin deposit. Collateral, mainly for initial margin, of $70 million as of December 31, 2017, deposited by Occidental, has not been reflected in these derivative fair value tables. This collateral is included in other current assets in the consolidated balance sheets.</t>
  </si>
  <si>
    <t>ENVIRONMENTAL LIABILITIES AND EXPENDITURES (Tables)</t>
  </si>
  <si>
    <t>Schedule of current and non-current environmental remediation reserves by categories of sites</t>
  </si>
  <si>
    <t>($ amounts in millions) 2018 2017 2016 Number of Sites Reserve Balance Number of Sites Reserve Balance Number of Sites Reserve Balance NPL sites 34 $ 458 34 $ 457 33 $ 461 Third-party sites 68 168 70 157 68 163 Occidental-operated sites 14 115 15 108 17 106 Closed or non-operated Occidental sites 29 141 29 143 29 140 Total 145 $ 882 148 $ 865 147 $ 870</t>
  </si>
  <si>
    <t>Schedule of environmental cost for each segment</t>
  </si>
  <si>
    <t>Occidental’s environmental costs, some of which include estimates, are presented below for each segment for each of the years ended December 31: (in millions) 2018 2017 2016 Operating Expenses Oil and Gas $ 95 $ 68 $ 65 Chemical 80 78 75 Midstream and Marketing 15 15 11 $ 190 $ 161 $ 151 Capital Expenditures Oil and Gas $ 75 $ 77 $ 43 Chemical 23 18 25 Midstream and Marketing 5 6 5 $ 103 $ 101 $ 73 Remediation Expenses Corporate $ 47 $ 39 $ 61</t>
  </si>
  <si>
    <t>DOMESTIC AND FOREIGN INCOME TAXES (Tables)</t>
  </si>
  <si>
    <t>Schedule of domestic and foreign components of income (loss) from continuing operations before domestic and foreign income taxes</t>
  </si>
  <si>
    <t>The domestic and foreign components of income (loss) from continuing operations before domestic and foreign income taxes were as follows: For the years ended December 31, (in millions) Domestic Foreign Total 2018 $ 3,431 $ 2,177 $ 5,608 2017 $ (609 ) $ 1,937 $ 1,328 2016 $ (2,698 ) $ 1,034 $ (1,664 )</t>
  </si>
  <si>
    <t>Schedule of provisions (credits) for domestic and foreign income taxes on continuing operations</t>
  </si>
  <si>
    <t>The provisions (credits) for domestic and foreign income taxes on continuing operations consisted of the following: For the years ended December 31, (in millions) United States Federal State and Local Foreign Total 2018 Current $ (23 ) $ 52 $ 1,077 $ 1,106 Deferred 422 12 (63 ) 371 $ 399 $ 64 $ 1,014 $ 1,477 2017 Current $ (81 ) $ 11 $ 806 $ 736 Deferred (856 ) 23 114 (719 ) $ (937 ) $ 34 $ 920 $ 17 2016 Current $ (784 ) $ 9 $ 630 $ (145 ) Deferred (504 ) (19 ) 6 (517 ) $ (1,288 ) $ (10 ) $ 636 $ (662 )</t>
  </si>
  <si>
    <t>Schedule of reconciliation of the United States federal statutory income tax rate to Occidental's worldwide effective tax rate on income from continuing operations stated as a percentage of pre-tax income</t>
  </si>
  <si>
    <t>The following reconciliation of the United States federal statutory income tax rate to Occidental’s worldwide effective tax rate on income from continuing operations is stated as a percentage of pre-tax income: For the years ended December 31, 2018 2017 2016 United States federal statutory tax rate 21 % 35 % 35 % Other than temporary loss on available for sale investment in California Resources stock — — (2 ) Enhanced oil recovery credit (3 ) (9 ) 5 Tax benefit due to write off of exploration blocks — — 14 Change in federal income tax rate — (44 ) — Tax (benefit) expense due to reversal of indefinite reinvestment assertion (2 ) 7 — Operations outside the United States 11 12 (14 ) State income taxes, net of federal benefit 1 2 — Other (2 ) (2 ) 2 Worldwide effective tax rate 26 % 1 % 40 %</t>
  </si>
  <si>
    <t>Schedule of tax effects of temporary differences resulting in deferred income taxes</t>
  </si>
  <si>
    <t>The tax effects of temporary differences resulting in deferred income taxes at December 31, 2018 , and 2017 were as follows: 2018 2017 Tax effects of temporary differences (in millions) Deferred Tax Assets Deferred Tax Liabilities Deferred Tax Assets Deferred Tax Liabilities Property, plant and equipment differences $ — $ 2,089 $ — $ 2,272 Equity investments, partnerships and foreign subsidiaries — 161 — 134 Environmental reserves 195 — 191 — Postretirement benefit accruals 176 — 145 — Deferred compensation and benefits 170 — 151 — Asset retirement obligations 280 — 228 — Foreign tax credit carryforwards 2,356 — 2,750 — General business credit carryforwards 429 — 407 — Net operating loss carryforward 29 — 437 — Federal benefit of state income taxes 18 — 10 — All other 93 — 146 — Subtotal 3,746 2,250 4,465 2,406 Valuation allowance (2,403 ) — (2,640 ) — Total deferred taxes $ 1,343 $ 2,250 $ 1,825 $ 2,406</t>
  </si>
  <si>
    <t>Schedule of reconciliation of the beginning and ending amount of unrecognized tax benefits</t>
  </si>
  <si>
    <t>A reconciliation of the beginning and ending amount of unrecognized tax benefits is as follows: For the years ended December 31, (in millions) 2018 2017 2016 Balance at January 1, $ 22 $ 22 $ 22 Reductions based on tax positions related to prior years and settlements (22 ) — — Balance at December 31, $ — $ 22 $ 22</t>
  </si>
  <si>
    <t>STOCKHOLDERS' EQUITY (Tables)</t>
  </si>
  <si>
    <t>Summary of common stock issuances</t>
  </si>
  <si>
    <t>The following is a summary of common stock issuances: Shares in thousands Common Stock Balance, December 31, 2015 891,360 Issued 843 Options exercised and other, net 12 Balance, December 31, 2016 892,215 Issued 1,252 Options exercised and other, net 2 Balance, December 31, 2017 893,469 Issued 1,628 Options exercised and other, net 19 Balance, December 31, 2018 895,116</t>
  </si>
  <si>
    <t>Calculation of basic and diluted EPS</t>
  </si>
  <si>
    <t>The following table presents the calculation of basic and diluted earnings per share for the years ended December 31: (in millions, except per-share amounts) 2018 2017 2016 Income (loss) from continuing operations attributable to common stock $ 4,131 $ 1,311 $ (1,002 ) Income from discontinued operations — — 428 Net income (loss) 4,131 1,311 (574 ) Less: Net income allocated to participating securities (17 ) (6 ) — Net income (loss), net of participating securities $ 4,114 $ 1,305 $ (574 ) Weighted average number of basic shares 761.7 765.1 763.8 Basic earnings (loss) per common share $ 5.40 $ 1.71 $ (0.75 ) Net income (loss), net of participating securities $ 4,114 $ 1,305 $ (574 ) Weighted average number of basic shares 761.7 765.1 763.8 Dilutive securities 1.6 0.8 — Total diluted weighted average common shares 763.3 765.9 763.8 Diluted earnings (loss) per common share $ 5.39 $ 1.70 $ (0.75 )</t>
  </si>
  <si>
    <t>Components of accumulated other comprehensive loss</t>
  </si>
  <si>
    <t>Accumulated other comprehensive loss consisted of the following after-tax amounts: Balance at December 31, (in millions) 2018 2017 Foreign currency translation adjustments $ (7 ) $ (7 ) Unrealized gains on derivatives 5 — Pension and postretirement adjustments (a) (170 ) (251 ) Total $ (172 ) $ (258 ) (a) See Note 14 for further information.</t>
  </si>
  <si>
    <t>STOCK-BASED INCENTIVE PLANS (Tables)</t>
  </si>
  <si>
    <t>Summary of changes in Occidental's unvested cash- and stock- settled RSUs</t>
  </si>
  <si>
    <t xml:space="preserve">A summary of changes in Occidental’s unvested cash- and stock-settled RSUs during the year ended December 31, 2018 , is presented below: Cash-Settled Stock-Settled RSUs (000's) Weighted-Average Grant-Date Fair Value RSUs (000's) Weighted-Average Grant-Date Fair Value Unvested at January 1 269 $ 71.58 3,951 $ 73.24 Granted 133 75.86 1,689 69.87 Vested (212 ) 72.23 (1,469 ) 69.89 Forfeitures (4 ) 70.06 (200 ) 70.37 Unvested at December 31 186 73.93 3,971 73.19 </t>
  </si>
  <si>
    <t>Grant-date assumptions used in the Monte Carlo simulation models for the estimated payout level of TSRIs</t>
  </si>
  <si>
    <t>The grant-date assumptions used in the Monte Carlo simulation models for the estimated payout level of TSRIs were as follows: TSRIs Year Granted 2018 2017 2016 Assumptions used: Risk-free interest rate 2.3 % 1.5 % 0.8 % Dividend yield 4.4 % 4.5 % 3.9 % Volatility factor 24 % 25 % 24 % Expected life (years) 3 3 3 Grant-date fair value of underlying Occidental common stock $ 69.87 $ 67.21 $ 76.83</t>
  </si>
  <si>
    <t>Summary of the changes of awards</t>
  </si>
  <si>
    <t>A summary of Occidental’s unvested TSRIs as of December 31, 2018 , and changes during the year ended December 31, 2018 , is presented below: TSRIs Awards (000’s) Weighted-Average Grant-Date Fair Value of Occidental Stock Unvested at January 1 1,152 $ 71.58 Granted 448 69.87 Vested (a) (145 ) 72.54 Forfeitures (11 ) 69.87 Unvested at December 31 1,444 70.97 (a) The payout at vesting was 100% of the target. CROCEI, ROCEI, and ROAI Awards (000's) Weighted-Average Grant-Date Fair Value of Occidental Stock Unvested at January 1 268 $ 84.46 Granted 80 69.87 Vested (a) (132 ) 101.95 Forfeited (6 ) 69.87 Unvested at December 31 210 71.60 (a) Presented at the target payouts. The payout at vesting was 97.5% of the target for approximately 6,000 shares. The payout at vesting was 0% of target for the remaining 126,000 shares.</t>
  </si>
  <si>
    <t>Summary of Option and SAR transactions</t>
  </si>
  <si>
    <t>The following is a summary of option transactions during the year ended December 31, 2018 : SARs &amp; Options (000's) Weighted-Average Exercise Price Weighted-Average Remaining Contractual Term (yrs) Aggregate Intrinsic Value (000’s) Beginning balance, January 1 549 $ 79.98 Exercised (19 ) 79.98 Ending balance, December 31 530 79.98 3.1 $ — Exercisable at December 31 530 79.98 3.1 $ —</t>
  </si>
  <si>
    <t>RETIREMENT AND POSTRETIREMENT BENEFIT PLANS (Tables)</t>
  </si>
  <si>
    <t>Components of amounts recognized in the consolidated balance sheets</t>
  </si>
  <si>
    <t>The following tables show the amounts recognized in the consolidated balance sheets of Occidental related to its pension and postretirement benefit plans: (in millions) Pension Benefits Postretirement Benefits As of December 31, 2018 2017 2018 2017 Amounts recognized in the consolidated balance sheet: Other assets $ 60 $ 82 $ — $ — Accrued liabilities (25 ) (5 ) (45 ) (59 ) Deferred credits and other liabilities — pension and postretirement obligations (46 ) (65 ) (763 ) (940 ) $ (11 ) $ 12 $ (808 ) $ (999 )</t>
  </si>
  <si>
    <t>After-tax balances included in AOCI</t>
  </si>
  <si>
    <t xml:space="preserve">Accumulated other comprehensive loss included the following after-tax balances: Net loss $ 91 $ 59 $ 151 $ 192 Prior service cost — — (72 ) 1 $ 91 $ 59 $ 79 $ 193 </t>
  </si>
  <si>
    <t>Funding status of Occidental's plans</t>
  </si>
  <si>
    <t>The following tables show the funding status, obligations and plan asset fair values of Occidental related to its pension and postretirement benefit plans: Pension Benefits Postretirement Benefits For the years ended December 31, 2018 2017 2018 2017 Changes in the benefit obligation: Benefit obligation — beginning of year $ 391 $ 399 $ 999 $ 950 Service cost — benefits earned during the period 5 6 23 21 Interest cost on projected benefit obligation 15 17 34 38 Actuarial (gain) loss (19 ) 14 (90 ) 61 Foreign currency exchange rate gain (3 ) — — — Liability gain due to curtailment — (2 ) — (9 ) Special termination benefits — 1 — — Benefits paid (40 ) (44 ) (57 ) (62 ) Settlements — — — — Plan amendments — — (101 ) — Benefit obligation — end of year $ 349 $ 391 $ 808 $ 999 Changes in plan assets: Fair value of plan assets — beginning of year $ 403 $ 386 $ — $ — Actual return on plan assets (33 ) 52 — — Foreign currency exchange rate loss — — — — Employer contributions 8 9 — — Benefits paid (40 ) (44 ) — — Settlements — — — — Fair value of plan assets — end of year $ 338 $ 403 $ — $ — Funded/(Unfunded) status: $ (11 ) $ 12 $ (808 ) $ (999 )</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The following table sets forth details of the obligations and assets of Occidental's defined benefit pension plans: (in millions) Accumulated Benefit Obligation in Excess of Plan Assets Plan Assets in Excess of Accumulated Benefit Obligation As of December 31, 2018 2017 2018 2017 Projected Benefit Obligation $ 173 $ 161 $ 176 $ 230 Accumulated Benefit Obligation $ 169 $ 157 $ 176 $ 230 Fair Value of Plan Assets $ 98 $ 91 $ 240 $ 312</t>
  </si>
  <si>
    <t>Components of the net periodic benefit costs</t>
  </si>
  <si>
    <t>The following table sets forth the components of net periodic benefit costs: Pension Benefits Postretirement Benefits For the years ended December 31, (in millions) 2018 2017 2016 2018 2017 2016 Net periodic benefit costs: Service cost — benefits earned during the period $ 5 $ 6 $ 7 $ 23 $ 21 $ 20 Interest cost on projected benefit obligation 15 17 18 34 38 39 Expected return on plan assets (25 ) (24 ) (24 ) — — — Recognized actuarial loss 7 10 12 14 14 15 Other costs and adjustments 1 3 4 (2 ) 1 — Net periodic benefit cost $ 3 $ 12 $ 17 $ 69 $ 74 $ 74</t>
  </si>
  <si>
    <t>Weighted-average assumptions used to determine Occidental's benefit obligation and net periodic benefit cost for domestic plans</t>
  </si>
  <si>
    <t>The following table sets forth the weighted-average assumptions used to determine Occidental's benefit obligation and net periodic benefit cost for domestic plans: Pension Benefits Postretirement Benefits For the years ended December 31, 2018 2017 2018 2017 Benefit Obligation Assumptions: Discount rate 4.09 % 3.45 % 4.29 % 3.61 % Net Periodic Benefit Cost Assumptions: Discount rate for January 1 - August 31 expense 3.45 % 3.90 % 3.61 % 4.15 % Discount rate for September 1 - December 31 expense 3.45 % 3.90 % 4.14 % 4.15 % Assumed long-term rate of return on assets 6.50 % 6.50 % — —</t>
  </si>
  <si>
    <t>Fair values of Occidental's pension plan assets by asset category</t>
  </si>
  <si>
    <t>The fair values of Occidental’s pension plan assets by asset category are as follows: (in millions) Fair Value Measurements at December 31, 2018, Using Description Level 1 Level 2 Level 3 Total Asset Class: U.S. government securities $ 17 $ — $ — $ 17 Corporate bonds (a) — 66 — 66 Common/collective trusts (b) — 9 — 9 Mutual funds: Bond funds 31 — — 31 Blend funds 48 — — 48 Common and preferred stocks (c) 141 — — 141 Other — 31 — 31 Total pension plan assets (d) $ 237 $ 106 $ — $ 343 (in millions) Fair Value Measurements at December 31, 2017, Using Description Level 1 Level 2 Level 3 Total Asset Class: U.S. government securities $ 12 $ — $ — $ 12 Corporate bonds (a) — 83 — 83 Common/collective trusts (b) — 20 — 20 Mutual funds: Bond funds 19 — — 19 Blend funds 59 — — 59 Common and preferred stocks (c) 188 — — 188 Other — 30 — 30 Total pension plan assets (d) $ 278 $ 133 $ — $ 411 (a) This category represents investment grade bonds of U.S. and non-U.S. issuers from diverse industries. (b) This category includes investment funds that primarily invest in U.S. and non-U.S. common stocks and fixed-income securities. (c) This category represents direct investments in common and preferred stocks from diverse U.S. and non-U.S. industries. (d) Amounts exclude net payables of approximately $6 million and $8 million as of December 31, 2018 and 2017 , respectively.</t>
  </si>
  <si>
    <t>Estimated future benefit payments, which reflect expected future service, as appropriate</t>
  </si>
  <si>
    <t>Estimated future benefit payments, which reflect expected future service, as appropriate, are as follows: For the years ended December 31, (in millions) Pension Benefits Postretirement Benefits 2019 $ 60 $ 46 2020 $ 27 $ 50 2021 $ 28 $ 50 2022 $ 27 $ 50 2023 $ 26 $ 50 2024 - 2028 $ 129 $ 249</t>
  </si>
  <si>
    <t>INVESTMENTS AND RELATED-PARTY TRANSACTIONS (Tables)</t>
  </si>
  <si>
    <t>Summarized financial information of equity-method investments</t>
  </si>
  <si>
    <t xml:space="preserve">The following table presents Occidental’s interest in the summarized financial information of its equity-method investments: For the years ended December 31, (in millions) 2018 2017 2016 Revenues and other income $ 1,932 $ 1,252 $ 1,238 Costs and expenses 1,527 973 1,043 Net income $ 405 $ 279 $ 195 As of December 31, (in millions) 2018 2017 Current assets $ 547 $ 602 Non-current assets $ 2,139 $ 2,072 Current liabilities $ 237 $ 247 Long-term debt $ 1,042 $ 1,174 Other non-current liabilities $ 22 $ 66 Stockholders’ equity $ 1,385 $ 1,187 </t>
  </si>
  <si>
    <t>Summary of related-party transactions</t>
  </si>
  <si>
    <t>During 2018 , 2017 and 2016 , Occidental entered into the following related-party transactions and had the following amounts due from or to its related parties: For the years ended December 31, (in millions) 2018 2017 2016 Sales (a) $ 805 $ 636 $ 602 Purchases (b) $ 502 $ 387 $ 7 Services $ 52 $ 38 $ 17 Advances and amounts due from $ 63 $ 63 $ 59 Amounts due to $ 46 $ 45 $ — (a) In 2018 , 2017 and 2016 , sales of Occidental-produced oil and NGL to Plains Pipeline affiliates accounted for 89 percent, 86 percent and 89 percent of these totals, respectively. Sales to Plains Pipeline affiliates related to Occidental's oil and gas production are disclosed above. In addition to these sales, Occidental conducts marketing activities with Plains Pipeline affiliates for oil, NGL and transportation. Net margins associated with these marketing activities are negligible. (b) In 2018 , purchases of ethylene from the Ingleside ethylene cracker accounted for 98 percent of related-party purchases.</t>
  </si>
  <si>
    <t>FAIR VALUE MEASUREMENTS (Tables)</t>
  </si>
  <si>
    <t>Assets and liabilities measured at fair value on a recurring basis</t>
  </si>
  <si>
    <t>The following tables provide fair value measurement information for assets and liabilities that are measured on a recurring basis: (in millions) Fair Value Measurements at December 31, 2018, Using Netting and Collateral Total Fair Value Description Level 1 Level 2 Level 3 Liabilities: Embedded derivative Accrued liabilities $ — $ 66 $ — $ — $ 66 Deferred credits and liabilities $ — $ 116 $ — $ — $ 116 (in millions) Fair Value Measurements at December 31, 2017, Using Netting and Collateral Total Fair Value Description Level 1 Level 2 Level 3 Liabilities: Embedded derivative Accrued liabilities $ — $ 39 $ — $ — $ 39 Deferred credits and liabilities $ — $ 147 $ — $ — $ 147</t>
  </si>
  <si>
    <t>INDUSTRY SEGMENTS AND GEOGRAPHIC AREAS (Tables)</t>
  </si>
  <si>
    <t>Schedule of industry segments</t>
  </si>
  <si>
    <t xml:space="preserve">Industry Segments (in millions) Oil and Gas Chemical Midstream and Marketing Corporate and Eliminations Total Year ended December 31, 2018 Net sales $ 10,441 (a) $ 4,657 (b) $ 3,656 (c) $ (930 ) $ 17,824 Pretax operating profit (loss) $ 2,442 (d) $ 1,159 $ 2,802 (e) $ (795 ) (f) $ 5,608 Income taxes — — — (1,477 ) (g) (1,477 ) Net income (loss) attributable to common stock $ 2,442 $ 1,159 $ 2,802 $ (2,272 ) $ 4,131 Investments in unconsolidated entities $ — $ 733 $ 947 $ — $ 1,680 Property, plant and equipment additions, net (h) $ 4,443 $ 277 $ 221 $ 79 $ 5,020 Depreciation, depletion and amortization $ 3,254 $ 354 $ 331 $ 38 $ 3,977 Total assets $ 24,874 $ 4,359 $ 11,087 $ 3,534 $ 43,854 Year ended December 31, 2017 Net sales $ 7,870 (a) $ 4,355 (b) $ 1,157 (c) $ (874 ) $ 12,508 Pretax operating profit (loss) $ 1,111 (d) $ 822 $ 85 (e) $ (690 ) (f) $ 1,328 Income taxes — — — (17 ) (g) (17 ) Net income (loss) attributable to common stock $ 1,111 $ 822 $ 85 $ (707 ) $ 1,311 Investments in unconsolidated entities $ — $ 771 $ 739 $ 5 $ 1,515 Property, plant and equipment additions, net (h) $ 2,968 $ 323 $ 296 $ 64 $ 3,651 Depreciation, depletion and amortization $ 3,269 $ 352 $ 340 $ 41 $ 4,002 Total assets $ 23,595 $ 4,364 $ 11,775 $ 2,292 $ 42,026 Year ended December 31, 2016 Net sales $ 6,377 (a) $ 3,756 (b) $ 684 (c) $ (727 ) $ 10,090 Pretax operating profit (loss) $ (636 ) (d) $ 571 (i) $ (381 ) (e) $ (1,218 ) (f) $ (1,664 ) Income taxes — — — 662 (g) 662 Discontinued operations, net — — — 428 (j) 428 Net income (loss) attributable to common stock $ (636 ) $ 571 $ (381 ) $ (128 ) $ (574 ) Investments in unconsolidated entities $ — $ 730 $ 666 $ 5 $ 1,401 Property, plant and equipment additions, net (h) $ 1,998 $ 353 $ 370 $ 59 $ 2,780 Depreciation, depletion and amortization $ 3,575 $ 340 $ 313 $ 40 $ 4,268 Total assets $ 24,130 $ 4,348 $ 11,059 $ 3,572 $ 43,109 (See footnotes on next page) Footnotes: (a) Oil sales represented approximately 90 percent of the oil and gas segment net sales for the years ended December 31, 2018 , 2017 and 2016 . (b) Net sales for the chemical segment comprised the following products: Basic Chemicals Vinyls Other Chemicals Year ended December 31, 2018 59% 41% — Year ended December 31, 2017 57% 42% 1% Year ended December 31, 2016 57% 40% 3% (c) Net sales for the midstream and marketing segment comprised the following: Marketing Gas Plants Power Other Midstream and Marketing Year ended December 31, 2018 62% 27% 10% 1% Year ended December 31, 2017 (11)% 69% 29% 13% Year ended December 31, 2016 (52)% 92% 44% 16% (d) The 2018 amount includes $416 million for the impairment of proved oil properties and inventory in Qatar ISND and ISSD due to the decline in crude oil prices.The 2017 amount includes pre-tax asset sale gains of $655 million primarily related to South Texas and non-core acreage in the Permian basin and $397 million for the impairment of non-core proved and unproved Permian acreage. The 2016 amount includes pre-tax asset sale gains of $121 million and $59 million related to Piceance and South Texas oil and gas properties, pre-tax charges of $61 million related to the sale of Libya and the exit from Iraq, and pre-tax gain of $24 million for other related items. (e) The 2018 amount includes pre-tax asset sale gains of $907 million on the sale of non-core domestic midstream assets. The 2017 amount includes pre-tax charges of $120 million related to asset impairments of idled facilities. The 2016 amount includes pre-tax charges of $160 million related to the termination of crude oil supply contracts. (f) There were no significant corporate transactions and events affecting 2018 and 2017 results. Significant corporate transactions and events affecting 2016 earnings, included charges of $541 million related to a reserve for doubtful accounts, $78 million loss on the distribution of the remaining CRC stock and gains related to the Ecuador settlement. The tax effect of these pre-tax adjustments, as well as those in footnotes (d), (e), (i), and (j) was $198 million , $392 million , and $424 million for the years ended December 31, 2018, 2017, and 2016, respectively. (g) Includes all foreign and domestic income taxes from continuing operations. (h) Includes capital expenditures and capitalized interest, but excludes acquisition and disposition of assets. (i) The 2016 amount includes gain on sale of $57 million and $31 million related to Occidental Tower in Dallas, Texas, and a non-core specialty chemicals business, respectively. (j) Includes discontinued operations from Ecuador. </t>
  </si>
  <si>
    <t>Net product sales for the chemical segment</t>
  </si>
  <si>
    <t xml:space="preserve"> Basic Chemicals Vinyls Other Chemicals Year ended December 31, 2018 59% 41% — Year ended December 31, 2017 57% 42% 1% Year ended December 31, 2016 57% 40% 3%</t>
  </si>
  <si>
    <t>Net sales for the midstream and marketing segment</t>
  </si>
  <si>
    <t>Net sales for the midstream and marketing segment comprised the following: Marketing Gas Plants Power Other Midstream and Marketing Year ended December 31, 2018 62% 27% 10% 1% Year ended December 31, 2017 (11)% 69% 29% 13% Year ended December 31, 2016 (52)% 92% 44% 16%</t>
  </si>
  <si>
    <t>Net sales and property, plant and equipment, net by geographic areas</t>
  </si>
  <si>
    <t>(in millions) Net sales (a) Property, plant and equipment, net For the years ended December 31, 2018 2017 2016 2018 2017 2016 United States $ 13,351 $ 8,959 $ 7,017 $ 23,594 $ 22,863 $ 24,004 International Qatar 1,701 1,394 1,206 741 1,236 1,299 Oman 1,667 1,397 1,101 2,048 1,962 1,858 United Arab Emirates 1,021 808 664 4,051 4,241 4,373 Colombia 715 555 463 927 807 741 Other International 299 269 366 76 65 62 Total International 5,403 4,423 3,800 7,843 8,311 8,333 Eliminations (930 ) (874 ) (727 ) — — — Total $ 17,824 $ 12,508 $ 10,090 $ 31,437 $ 31,174 $ 32,337 (a) Sales are shown by individual country based on the location of the entity making the sale.</t>
  </si>
  <si>
    <t>SUMMARY OF SIGNIFICANT ACCOUNTING POLICIES - NATURE OF OPERATIONS (Details)</t>
  </si>
  <si>
    <t>Dec. 31, 2018segment</t>
  </si>
  <si>
    <t>NATURE OF OPERATIONS</t>
  </si>
  <si>
    <t>Number of reportable segments</t>
  </si>
  <si>
    <t>SUMMARY OF SIGNIFICANT ACCOUNTING POLICIES - RISKS AND UNCERTAINTIES (Details) - USD ($) $ in Millions</t>
  </si>
  <si>
    <t>Assets</t>
  </si>
  <si>
    <t>Outside North America</t>
  </si>
  <si>
    <t>SUMMARY OF SIGNIFICANT ACCOUNTING POLICIES - CASH (Details) - USD ($) $ in Millions</t>
  </si>
  <si>
    <t>Cash equivalents</t>
  </si>
  <si>
    <t>Trade receivables, net</t>
  </si>
  <si>
    <t>SUMMARY OF SIGNIFICANT ACCOUNTING POLICIES - PROPERTY, PLANT AND EQUIPMENT (Details) - USD ($) $ in Millions</t>
  </si>
  <si>
    <t>Maximum time period after which costs of exploratory wells are charged to expense if determination of proved reserves has not been made</t>
  </si>
  <si>
    <t>12 months</t>
  </si>
  <si>
    <t>Capitalized exploratory well costs for continuing operations</t>
  </si>
  <si>
    <t>Balance — Beginning of Year</t>
  </si>
  <si>
    <t>Additions to capitalized exploratory well costs pending the determination of proved reserves</t>
  </si>
  <si>
    <t>Reclassifications to property, plant and equipment based on the determination of proved reserves</t>
  </si>
  <si>
    <t>Capitalized exploratory well costs charged to expense</t>
  </si>
  <si>
    <t>Balance — End of Year</t>
  </si>
  <si>
    <t>Net capitalized costs attributable to unproved properties</t>
  </si>
  <si>
    <t>Chemical | Low end of range</t>
  </si>
  <si>
    <t>The estimated useful lives of Occidental's chemical assets</t>
  </si>
  <si>
    <t>3 years</t>
  </si>
  <si>
    <t>Chemical | High end of range</t>
  </si>
  <si>
    <t>50 years</t>
  </si>
  <si>
    <t>SUMMARY OF SIGNIFICANT ACCOUNTING POLICIES - ASSET IMPAIRMENTS (Details) - USD ($) $ in Millions</t>
  </si>
  <si>
    <t>1 Months Ended</t>
  </si>
  <si>
    <t>Aug. 31, 2016</t>
  </si>
  <si>
    <t>Summary of significant accounting policies</t>
  </si>
  <si>
    <t>Crude oil supply agreements termination costs</t>
  </si>
  <si>
    <t>Other impairments</t>
  </si>
  <si>
    <t>Qatar ISND and ISSD</t>
  </si>
  <si>
    <t>Impairments of assets</t>
  </si>
  <si>
    <t>Net proved property balance</t>
  </si>
  <si>
    <t>Oman</t>
  </si>
  <si>
    <t>Proved and unproved non-core Permian</t>
  </si>
  <si>
    <t>Libya</t>
  </si>
  <si>
    <t>Midstream and Marketing</t>
  </si>
  <si>
    <t>Other asset impairment related charges</t>
  </si>
  <si>
    <t>SUMMARY OF SIGNIFICANT ACCOUNTING POLICIES - ACCRUED LIABILITIES-CURRENT (Details) - USD ($) $ in Millions</t>
  </si>
  <si>
    <t>Accrued liabilities for accrued payroll, commissions and related expenses</t>
  </si>
  <si>
    <t>Dividends payable</t>
  </si>
  <si>
    <t>SUMMARY OF SIGNIFICANT ACCOUNTING POLICIES - ENVIRONMENTAL LIABILITIES AND EXPENDITURES (Details)</t>
  </si>
  <si>
    <t>Minimum period of investigations and cleanup for Comprehensive Environmental Response, Compensation and Liability Act National Priorities List sites</t>
  </si>
  <si>
    <t>10 years</t>
  </si>
  <si>
    <t>SUMMARY OF SIGNIFICANT ACCOUNTING POLICIES - ASSET RETIREMENT OBLIGATIONS (Details) - USD ($) $ in Millions</t>
  </si>
  <si>
    <t>Asset retirement obligation, included in deferred credits and other liabilities-other</t>
  </si>
  <si>
    <t>Asset retirement obligation</t>
  </si>
  <si>
    <t>Beginning balance</t>
  </si>
  <si>
    <t>Liabilities incurred – capitalized to PP&amp;E</t>
  </si>
  <si>
    <t>Liabilities settled and paid</t>
  </si>
  <si>
    <t>Accretion expense</t>
  </si>
  <si>
    <t>Acquisitions, dispositions and other – changes in PP&amp;E</t>
  </si>
  <si>
    <t>Revisions to estimated cash flows – changes in PP&amp;E</t>
  </si>
  <si>
    <t>Ending balance</t>
  </si>
  <si>
    <t>SUMMARY OF SIGNIFICANT ACCOUNTING POLICIES - DERIVATIVE INSTRUMENTS (Details)</t>
  </si>
  <si>
    <t>Low end of range</t>
  </si>
  <si>
    <t>Range used to determine if derivative instrument is effective</t>
  </si>
  <si>
    <t>80.00%</t>
  </si>
  <si>
    <t>High end of range</t>
  </si>
  <si>
    <t>125.00%</t>
  </si>
  <si>
    <t>SUMMARY OF SIGNIFICANT ACCOUNTING POLICIES - SUPPLEMENTAL CASH FLOW INFORMATION (Details) - USD ($) $ in Millions</t>
  </si>
  <si>
    <t>SUPPLEMENTAL CASH FLOW INFORMATION</t>
  </si>
  <si>
    <t>Interest paid</t>
  </si>
  <si>
    <t>Capitalized interest</t>
  </si>
  <si>
    <t>Continuing operations</t>
  </si>
  <si>
    <t>Foreign, state and federal income taxes paid for continuing operations</t>
  </si>
  <si>
    <t>Tax refund</t>
  </si>
  <si>
    <t>Production, property and other taxes paid</t>
  </si>
  <si>
    <t>ACQUISITIONS, DISPOSITIONS AND OTHER TRANSACTIONS (Details) a in Thousands</t>
  </si>
  <si>
    <t>3 Months Ended</t>
  </si>
  <si>
    <t>Sep. 30, 2018USD ($)</t>
  </si>
  <si>
    <t>Jul. 31, 2018USD ($)</t>
  </si>
  <si>
    <t>Mar. 31, 2018USD ($)</t>
  </si>
  <si>
    <t>Jan. 31, 2018USD ($)</t>
  </si>
  <si>
    <t>Apr. 30, 2017USD ($)</t>
  </si>
  <si>
    <t>Nov. 30, 2016USD ($)</t>
  </si>
  <si>
    <t>Oct. 31, 2016USD ($)a</t>
  </si>
  <si>
    <t>Sep. 30, 2016USD ($)</t>
  </si>
  <si>
    <t>Aug. 31, 2016USD ($)</t>
  </si>
  <si>
    <t>Jun. 30, 2016USD ($)</t>
  </si>
  <si>
    <t>May 31, 2016USD ($)</t>
  </si>
  <si>
    <t>Apr. 30, 2016USD ($)</t>
  </si>
  <si>
    <t>Mar. 31, 2016USD ($)</t>
  </si>
  <si>
    <t>Feb. 29, 2016USD ($)</t>
  </si>
  <si>
    <t>Jan. 31, 2016USD ($)</t>
  </si>
  <si>
    <t>Dec. 31, 2017USD ($)</t>
  </si>
  <si>
    <t>Sep. 30, 2017USD ($)divestiture</t>
  </si>
  <si>
    <t>Dec. 31, 2018USD ($)</t>
  </si>
  <si>
    <t>Dec. 31, 2016USD ($)</t>
  </si>
  <si>
    <t>Acquisition cost</t>
  </si>
  <si>
    <t>Net proceeds from issuance of long-term debt</t>
  </si>
  <si>
    <t>Seminole-San Andres EOR</t>
  </si>
  <si>
    <t>Cost of acquired business assets</t>
  </si>
  <si>
    <t>Permian region</t>
  </si>
  <si>
    <t>Number of acres acquired | a</t>
  </si>
  <si>
    <t>Republic of Ecuador | International Center for the Settlement of Investment Disputes</t>
  </si>
  <si>
    <t>Proceeds from settlement</t>
  </si>
  <si>
    <t>Award amount</t>
  </si>
  <si>
    <t>Pre-tax gain on settlement</t>
  </si>
  <si>
    <t>Senior notes</t>
  </si>
  <si>
    <t>Debt instrument issued</t>
  </si>
  <si>
    <t>3.00% senior notes due 2027</t>
  </si>
  <si>
    <t>Debt instrument interest rate stated percentage</t>
  </si>
  <si>
    <t>3.00%</t>
  </si>
  <si>
    <t>4.10% senior notes due 2047</t>
  </si>
  <si>
    <t>4.10%</t>
  </si>
  <si>
    <t>1.75% senior notes due 2017</t>
  </si>
  <si>
    <t>1.75%</t>
  </si>
  <si>
    <t>Early repayment of debt through exercise of redemption option</t>
  </si>
  <si>
    <t>4.125% senior notes due 2016</t>
  </si>
  <si>
    <t>4.125%</t>
  </si>
  <si>
    <t>Retired debt</t>
  </si>
  <si>
    <t>2.60% senior notes due 2022</t>
  </si>
  <si>
    <t>2.60%</t>
  </si>
  <si>
    <t>3.40% senior notes due 2026</t>
  </si>
  <si>
    <t>3.40%</t>
  </si>
  <si>
    <t>4.40% senior notes due 2046</t>
  </si>
  <si>
    <t>4.40%</t>
  </si>
  <si>
    <t>2.50% senior notes due 2016</t>
  </si>
  <si>
    <t>2.50%</t>
  </si>
  <si>
    <t>Senior notes repaid</t>
  </si>
  <si>
    <t>Spin-off California Resources Corp</t>
  </si>
  <si>
    <t>Impairment charges related to a special stock dividend of California Resources shares</t>
  </si>
  <si>
    <t>Occidental Tower building</t>
  </si>
  <si>
    <t>Proceeds from sale of building</t>
  </si>
  <si>
    <t>Pre-tax gain on sale of property</t>
  </si>
  <si>
    <t>4.2% senior notes due 2048</t>
  </si>
  <si>
    <t>4.20%</t>
  </si>
  <si>
    <t>Net proceeds from issuance of debt instrument</t>
  </si>
  <si>
    <t>1.50% senior notes due 2018</t>
  </si>
  <si>
    <t>1.50%</t>
  </si>
  <si>
    <t>2018 Credit Facility</t>
  </si>
  <si>
    <t>Credit facility term</t>
  </si>
  <si>
    <t>5 years</t>
  </si>
  <si>
    <t>Previously Leased Power And Steam Cogeneration Facility</t>
  </si>
  <si>
    <t>Disposal Group, Disposed of by Sale, Not Discontinued Operations | Non Core Midstream Assets</t>
  </si>
  <si>
    <t>Sale consideration</t>
  </si>
  <si>
    <t>Proceeds received for divested assets</t>
  </si>
  <si>
    <t>Pre-tax net gain from divestiture</t>
  </si>
  <si>
    <t>Disposed of by sale | Non-strategic acreage in Permian Basin Counties</t>
  </si>
  <si>
    <t>Number of divestitures of non-strategic acreage | divestiture</t>
  </si>
  <si>
    <t>Pre-tax gain on disposal</t>
  </si>
  <si>
    <t>Disposed of by sale | Non-core Permian acreage</t>
  </si>
  <si>
    <t>Disposed of by sale | South Texas operations</t>
  </si>
  <si>
    <t>Disposed of by sale | South Texas Eagle Ford non-operated properties</t>
  </si>
  <si>
    <t>Disposed of by sale | Piceance operations</t>
  </si>
  <si>
    <t>Assets held for sale | Non-core Permian acreage</t>
  </si>
  <si>
    <t>ACCOUNTING AND DISCLOSURE CHANGES - NARRATIVE (Details) - USD ($) $ in Millions</t>
  </si>
  <si>
    <t>Mar. 31, 2018</t>
  </si>
  <si>
    <t>Jan. 01, 2019</t>
  </si>
  <si>
    <t>Dec. 31, 2015</t>
  </si>
  <si>
    <t>New Accounting Pronouncements or Change in Accounting Principle [Line Items]</t>
  </si>
  <si>
    <t>Cash and restricted cash</t>
  </si>
  <si>
    <t>Cash flows from investing activities</t>
  </si>
  <si>
    <t>Cash flows from operating activities</t>
  </si>
  <si>
    <t>Accounting Standards Update 2018-02</t>
  </si>
  <si>
    <t>Accounting Standards Update 2016-02 | Forecast | Subsequent Event | Low end of range</t>
  </si>
  <si>
    <t>Right-of-use asset</t>
  </si>
  <si>
    <t>Lease liability</t>
  </si>
  <si>
    <t>Accounting Standards Update 2016-02 | Forecast | Subsequent Event | High end of range</t>
  </si>
  <si>
    <t>Accounting Standards Update 2016-18</t>
  </si>
  <si>
    <t>Cash flows from financing activities</t>
  </si>
  <si>
    <t>Accounting Standards Update 2016-15</t>
  </si>
  <si>
    <t>REVENUE - IMPACT OF ADOPTION (Details) - USD ($)</t>
  </si>
  <si>
    <t>Jan. 01, 2018</t>
  </si>
  <si>
    <t>Revenue, Initial Application Period Cumulative Effect Transition [Line Items]</t>
  </si>
  <si>
    <t>Revenue from Contract with Customer, Contract Term</t>
  </si>
  <si>
    <t>1 month</t>
  </si>
  <si>
    <t>1 year</t>
  </si>
  <si>
    <t>Accounting Standards Update 2014-09 | Difference between Revenue Guidance in Effect before and after Topic 606</t>
  </si>
  <si>
    <t>REVENUE - RECONCILIATION (Details) - USD ($) $ in Millions</t>
  </si>
  <si>
    <t>Revenues</t>
  </si>
  <si>
    <t>All other revenue</t>
  </si>
  <si>
    <t>Revenue from customers</t>
  </si>
  <si>
    <t>REVENUE - DISAGGREGATION OF REVENUE (Details) - USD ($) $ in Millions</t>
  </si>
  <si>
    <t>Disaggregation of Revenue [Line Items]</t>
  </si>
  <si>
    <t>United States</t>
  </si>
  <si>
    <t>Middle East</t>
  </si>
  <si>
    <t>Latin America</t>
  </si>
  <si>
    <t>Other International</t>
  </si>
  <si>
    <t>Intersegment Eliminations</t>
  </si>
  <si>
    <t>Intersegment Eliminations | United States</t>
  </si>
  <si>
    <t>Intersegment Eliminations | Middle East</t>
  </si>
  <si>
    <t>Intersegment Eliminations | Latin America</t>
  </si>
  <si>
    <t>Intersegment Eliminations | Other International</t>
  </si>
  <si>
    <t>Oil and Gas Segment</t>
  </si>
  <si>
    <t>Oil and Gas Segment | Oil</t>
  </si>
  <si>
    <t>Oil and Gas Segment | NGL</t>
  </si>
  <si>
    <t>Oil and Gas Segment | Gas</t>
  </si>
  <si>
    <t>Oil and Gas Segment | Other</t>
  </si>
  <si>
    <t>Oil and Gas Segment | United States</t>
  </si>
  <si>
    <t>Oil and Gas Segment | United States | Oil</t>
  </si>
  <si>
    <t>Oil and Gas Segment | United States | NGL</t>
  </si>
  <si>
    <t>Oil and Gas Segment | United States | Gas</t>
  </si>
  <si>
    <t>Oil and Gas Segment | United States | Other</t>
  </si>
  <si>
    <t>Oil and Gas Segment | Middle East</t>
  </si>
  <si>
    <t>Oil and Gas Segment | Middle East | Oil</t>
  </si>
  <si>
    <t>Oil and Gas Segment | Middle East | NGL</t>
  </si>
  <si>
    <t>Oil and Gas Segment | Middle East | Gas</t>
  </si>
  <si>
    <t>Oil and Gas Segment | Middle East | Other</t>
  </si>
  <si>
    <t>Oil and Gas Segment | Latin America</t>
  </si>
  <si>
    <t>Oil and Gas Segment | Latin America | Oil</t>
  </si>
  <si>
    <t>Oil and Gas Segment | Latin America | NGL</t>
  </si>
  <si>
    <t>Oil and Gas Segment | Latin America | Gas</t>
  </si>
  <si>
    <t>Oil and Gas Segment | Latin America | Other</t>
  </si>
  <si>
    <t>Oil and Gas Segment | Other International</t>
  </si>
  <si>
    <t>Oil and Gas Segment | Other International | Oil</t>
  </si>
  <si>
    <t>Oil and Gas Segment | Other International | NGL</t>
  </si>
  <si>
    <t>Oil and Gas Segment | Other International | Gas</t>
  </si>
  <si>
    <t>Oil and Gas Segment | Other International | Other</t>
  </si>
  <si>
    <t>Oil and Gas Segment | Intersegment Eliminations</t>
  </si>
  <si>
    <t>Oil and Gas Segment | Intersegment Eliminations | Oil</t>
  </si>
  <si>
    <t>Oil and Gas Segment | Intersegment Eliminations | NGL</t>
  </si>
  <si>
    <t>Oil and Gas Segment | Intersegment Eliminations | Gas</t>
  </si>
  <si>
    <t>Oil and Gas Segment | Intersegment Eliminations | Other</t>
  </si>
  <si>
    <t>Chemical Segment</t>
  </si>
  <si>
    <t>Chemical Segment | United States</t>
  </si>
  <si>
    <t>Chemical Segment | Middle East</t>
  </si>
  <si>
    <t>Chemical Segment | Latin America</t>
  </si>
  <si>
    <t>Chemical Segment | Other International</t>
  </si>
  <si>
    <t>Chemical Segment | Intersegment Eliminations</t>
  </si>
  <si>
    <t>Midstream Segment</t>
  </si>
  <si>
    <t>Midstream Segment | Gas Processing</t>
  </si>
  <si>
    <t>Midstream Segment | Pipelines</t>
  </si>
  <si>
    <t>Midstream Segment | Power and Other</t>
  </si>
  <si>
    <t>Midstream Segment | United States</t>
  </si>
  <si>
    <t>Midstream Segment | United States | Gas Processing</t>
  </si>
  <si>
    <t>Midstream Segment | United States | Pipelines</t>
  </si>
  <si>
    <t>Midstream Segment | United States | Power and Other</t>
  </si>
  <si>
    <t>Midstream Segment | Middle East</t>
  </si>
  <si>
    <t>Midstream Segment | Middle East | Gas Processing</t>
  </si>
  <si>
    <t>Midstream Segment | Middle East | Pipelines</t>
  </si>
  <si>
    <t>Midstream Segment | Middle East | Power and Other</t>
  </si>
  <si>
    <t>Midstream Segment | Latin America</t>
  </si>
  <si>
    <t>Midstream Segment | Latin America | Gas Processing</t>
  </si>
  <si>
    <t>Midstream Segment | Latin America | Pipelines</t>
  </si>
  <si>
    <t>Midstream Segment | Latin America | Power and Other</t>
  </si>
  <si>
    <t>Midstream Segment | Other International</t>
  </si>
  <si>
    <t>Midstream Segment | Other International | Gas Processing</t>
  </si>
  <si>
    <t>Midstream Segment | Other International | Pipelines</t>
  </si>
  <si>
    <t>Midstream Segment | Other International | Power and Other</t>
  </si>
  <si>
    <t>Midstream Segment | Intersegment Eliminations</t>
  </si>
  <si>
    <t>Midstream Segment | Intersegment Eliminations | Gas Processing</t>
  </si>
  <si>
    <t>Midstream Segment | Intersegment Eliminations | Pipelines</t>
  </si>
  <si>
    <t>Midstream Segment | Intersegment Eliminations | Power and Other</t>
  </si>
  <si>
    <t>INVENTORIES (Details) - USD ($) $ in Millions</t>
  </si>
  <si>
    <t>Net carrying values of inventories valued under the LIFO method</t>
  </si>
  <si>
    <t>Raw materials</t>
  </si>
  <si>
    <t>Materials and supplies</t>
  </si>
  <si>
    <t>Finished goods</t>
  </si>
  <si>
    <t>Revaluation to LIFO</t>
  </si>
  <si>
    <t>LONG-TERM DEBT - SCHEDULE (Details) - USD ($) $ in Millions</t>
  </si>
  <si>
    <t>Long-term debt, gross</t>
  </si>
  <si>
    <t>Unamortized discount, net</t>
  </si>
  <si>
    <t>Debt issuance costs</t>
  </si>
  <si>
    <t>Current maturities</t>
  </si>
  <si>
    <t>9.25% senior debentures due 2019</t>
  </si>
  <si>
    <t>9.25%</t>
  </si>
  <si>
    <t>4.10% senior notes due 2021</t>
  </si>
  <si>
    <t>3.125% senior notes due 2022</t>
  </si>
  <si>
    <t>3.125%</t>
  </si>
  <si>
    <t>2.70% senior notes due 2023</t>
  </si>
  <si>
    <t>2.70%</t>
  </si>
  <si>
    <t>8.75% medium-term notes due 2023</t>
  </si>
  <si>
    <t>8.75%</t>
  </si>
  <si>
    <t>3.50% senior notes due 2025</t>
  </si>
  <si>
    <t>3.50%</t>
  </si>
  <si>
    <t>7.20% senior debentures due 2028</t>
  </si>
  <si>
    <t>7.20%</t>
  </si>
  <si>
    <t>8.45% senior debentures due 2029</t>
  </si>
  <si>
    <t>8.45%</t>
  </si>
  <si>
    <t>4.625% senior notes due 2045</t>
  </si>
  <si>
    <t>4.625%</t>
  </si>
  <si>
    <t>4.20% senior notes due 2048</t>
  </si>
  <si>
    <t>Variable rate bonds due 2030</t>
  </si>
  <si>
    <t>Variable interest rate</t>
  </si>
  <si>
    <t>1.90%</t>
  </si>
  <si>
    <t>1.80%</t>
  </si>
  <si>
    <t>LONG-TERM DEBT - CREDIT FACILITY (Details) - USD ($)</t>
  </si>
  <si>
    <t>Jan. 31, 2018</t>
  </si>
  <si>
    <t>Dolphin Energy</t>
  </si>
  <si>
    <t>Notional amount of limited recourse guarantees with respect to Dolphin Energy's debt</t>
  </si>
  <si>
    <t>Revolving Credit Facility | Line of Credit | 2014 Credit Facility</t>
  </si>
  <si>
    <t>Credit Facility, maximum borrowing capacity</t>
  </si>
  <si>
    <t>Average annual facility fee as percent of the total commitment amounts</t>
  </si>
  <si>
    <t>0.08%</t>
  </si>
  <si>
    <t>Revolving Credit Facility | Line of Credit | 2018 Credit Facility</t>
  </si>
  <si>
    <t>LONG-TERM DEBT - REPAYMENTS (Details) - USD ($)</t>
  </si>
  <si>
    <t>Principal payments on long-term debt</t>
  </si>
  <si>
    <t>Aggregate future principal payments and carrying value</t>
  </si>
  <si>
    <t>Due in 2019</t>
  </si>
  <si>
    <t>Due in 2020</t>
  </si>
  <si>
    <t>Due in 2021</t>
  </si>
  <si>
    <t>Due in 2022</t>
  </si>
  <si>
    <t>Due in 2023 and thereafter</t>
  </si>
  <si>
    <t>LONG-TERM DEBT - FAIR VALUE (Details) - USD ($) $ in Billions</t>
  </si>
  <si>
    <t>Variable-rate debt as a percentage of total debt</t>
  </si>
  <si>
    <t>1.00%</t>
  </si>
  <si>
    <t>Net Book Value</t>
  </si>
  <si>
    <t>Estimated fair values of long-term debt</t>
  </si>
  <si>
    <t>Level 1 | Fair Value</t>
  </si>
  <si>
    <t>LEASE COMMITMENTS (Details) - USD ($) $ in Millions</t>
  </si>
  <si>
    <t>Future net minimum operating lease payments</t>
  </si>
  <si>
    <t>Thereafter</t>
  </si>
  <si>
    <t>Total minimum lease payments</t>
  </si>
  <si>
    <t>Rental expense for operating leases</t>
  </si>
  <si>
    <t>DERIVATIVES - CASH FLOW HEDGES (Details) - Bcf</t>
  </si>
  <si>
    <t>Natural gas held in storage (in cubic feet)</t>
  </si>
  <si>
    <t>Forecast sale of natural gas from storage designated as cash-flow hedges (in cubic feet)</t>
  </si>
  <si>
    <t>DERIVATIVES - NOT DESIGNATED AS HEDGING INSTRUMENTS (Details) $ in Millions</t>
  </si>
  <si>
    <t>Dec. 31, 2018USD ($)$ / MillionCubicFeet$ / BarrelBcfMMBbls</t>
  </si>
  <si>
    <t>Dec. 31, 2017USD ($)$ / MillionCubicFeet$ / BarrelBcfMMBbls</t>
  </si>
  <si>
    <t>Outstanding commodity derivatives contracts not designated as hedging instruments</t>
  </si>
  <si>
    <t>Derivative instrument settlement period (within)</t>
  </si>
  <si>
    <t>3 months</t>
  </si>
  <si>
    <t>Crude Oil &amp; NGLs | Net sales</t>
  </si>
  <si>
    <t>Unrealized gain (loss) on derivatives not designated as hedges</t>
  </si>
  <si>
    <t>Crude Oil &amp; NGLs | Long position</t>
  </si>
  <si>
    <t>Commodity contracts Volume (MMBOE OR Bcf) | MMBbls</t>
  </si>
  <si>
    <t>Natural gas (in cubic feet) | Net sales</t>
  </si>
  <si>
    <t>Natural gas (in cubic feet) | Short position</t>
  </si>
  <si>
    <t>Commodity contracts Volume (MMBOE OR Bcf) | Bcf</t>
  </si>
  <si>
    <t>Not designated as hedging instruments | Crude Oil &amp; NGLs</t>
  </si>
  <si>
    <t>Weighted average sales price (in dollars per share) | $ / Barrel</t>
  </si>
  <si>
    <t>Not designated as hedging instruments | Natural gas (in cubic feet)</t>
  </si>
  <si>
    <t>Weighted average sales price (in dollars per share) | $ / MillionCubicFeet</t>
  </si>
  <si>
    <t>DERIVATIVES - FAIR VALUE (Details) - USD ($) $ in Millions</t>
  </si>
  <si>
    <t>Gross and net fair values of outstanding derivatives (in millions)</t>
  </si>
  <si>
    <t>Collateral received netted against derivative assets</t>
  </si>
  <si>
    <t>Collateral paid netted against derivative liabilities</t>
  </si>
  <si>
    <t>Collateral deposited with clearinghouses and brokers</t>
  </si>
  <si>
    <t>Cash-flow hedges | Commodity contracts | Other current assets</t>
  </si>
  <si>
    <t>Netting, asset</t>
  </si>
  <si>
    <t>Total net fair value, asset</t>
  </si>
  <si>
    <t>Cash-flow hedges | Commodity contracts | Accrued liabilities</t>
  </si>
  <si>
    <t>Netting and collateral, liability</t>
  </si>
  <si>
    <t>Total net fair value, liability</t>
  </si>
  <si>
    <t>Cash-flow hedges | Level 1 | Commodity contracts | Other current assets</t>
  </si>
  <si>
    <t>Commodity contract derivative asset, gross</t>
  </si>
  <si>
    <t>Cash-flow hedges | Level 1 | Commodity contracts | Accrued liabilities</t>
  </si>
  <si>
    <t>Commodity contract derivative liability, gross</t>
  </si>
  <si>
    <t>Cash-flow hedges | Level 2 | Commodity contracts | Other current assets</t>
  </si>
  <si>
    <t>Cash-flow hedges | Level 2 | Commodity contracts | Accrued liabilities</t>
  </si>
  <si>
    <t>Cash-flow hedges | Level 3 | Commodity contracts | Other current assets</t>
  </si>
  <si>
    <t>Cash-flow hedges | Level 3 | Commodity contracts | Accrued liabilitie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liabilities</t>
  </si>
  <si>
    <t>Not designated as hedging instruments | Level 1 | Commodity contracts | Other current assets</t>
  </si>
  <si>
    <t>Not designated as hedging instruments | Level 1 | Commodity contracts | Long-term receivables and other assets, net</t>
  </si>
  <si>
    <t>Not designated as hedging instruments | Level 1 | Commodity contracts | Accrued liabilities</t>
  </si>
  <si>
    <t>Not designated as hedging instruments | Level 1 | Commodity contracts | Deferred credits and liabilities</t>
  </si>
  <si>
    <t>Not designated as hedging instruments | Level 2 | Commodity contracts | Other current assets</t>
  </si>
  <si>
    <t>Not designated as hedging instruments | Level 2 | Commodity contracts | Long-term receivables and other assets, net</t>
  </si>
  <si>
    <t>Not designated as hedging instruments | Level 2 | Commodity contracts | Accrued liabilities</t>
  </si>
  <si>
    <t>Not designated as hedging instruments | Level 2 | Commodity contracts | Deferred credits and liabilities</t>
  </si>
  <si>
    <t>Not designated as hedging instruments | Level 3 | Commodity contracts | Other current assets</t>
  </si>
  <si>
    <t>Not designated as hedging instruments | Level 3 | Commodity contracts | Long-term receivables and other assets, net</t>
  </si>
  <si>
    <t>Not designated as hedging instruments | Level 3 | Commodity contracts | Accrued liabilities</t>
  </si>
  <si>
    <t>Not designated as hedging instruments | Level 3 | Commodity contracts | Deferred credits and liabilities</t>
  </si>
  <si>
    <t>ENVIRONMENTAL LIABILITIES AND EXPENDITURES (Details)</t>
  </si>
  <si>
    <t>Mar. 31, 2016mi</t>
  </si>
  <si>
    <t>Dec. 31, 2018USD ($)sitecategory</t>
  </si>
  <si>
    <t>Dec. 31, 2017USD ($)site</t>
  </si>
  <si>
    <t>Dec. 31, 2016USD ($)site</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Percent of reserve to be funded over the next three to four years</t>
  </si>
  <si>
    <t>40.00%</t>
  </si>
  <si>
    <t>Minimum period of expending second half of environmental reserves</t>
  </si>
  <si>
    <t>Environmental remediation additional loss range</t>
  </si>
  <si>
    <t>Environmental costs, including certain estimates by segment</t>
  </si>
  <si>
    <t>Operating Expenses</t>
  </si>
  <si>
    <t>Capital Expenditures</t>
  </si>
  <si>
    <t>Oil and Gas</t>
  </si>
  <si>
    <t>Chemical</t>
  </si>
  <si>
    <t>Remediation Expenses</t>
  </si>
  <si>
    <t>NPL sites</t>
  </si>
  <si>
    <t>Number of sites with significant environmental remediation reserves | site</t>
  </si>
  <si>
    <t>Percentage of environmental reserves accounted for by associated sites</t>
  </si>
  <si>
    <t>94.00%</t>
  </si>
  <si>
    <t>Number of sites indemnified by third party | site</t>
  </si>
  <si>
    <t>Third-party sites</t>
  </si>
  <si>
    <t>62.00%</t>
  </si>
  <si>
    <t>Number of sites not indemnified by third party | site</t>
  </si>
  <si>
    <t>Occidental-operated sites</t>
  </si>
  <si>
    <t>64.00%</t>
  </si>
  <si>
    <t>Closed or non-operated Occidental sites</t>
  </si>
  <si>
    <t>61.00%</t>
  </si>
  <si>
    <t>Lower Passaic River</t>
  </si>
  <si>
    <t>Stretch of Lower Passaic river requiring remedial actions | mi</t>
  </si>
  <si>
    <t>Stretch of Lower Passaic river not covered by remedial actions | mi</t>
  </si>
  <si>
    <t>Clean-up estimated cost</t>
  </si>
  <si>
    <t>Environmental reserves, range between zero to $ one million site category</t>
  </si>
  <si>
    <t>Period of expending 40 percent of environmental reserves</t>
  </si>
  <si>
    <t>4 years</t>
  </si>
  <si>
    <t>LAWSUITS, CLAIMS, COMMITMENTS AND CONTINGENCIES - LEGAL MATTERS (Details) - Arbitration Demand Filed By Andes Petroleum Ecuador Ltd - USD ($) $ in Billions</t>
  </si>
  <si>
    <t>Long-term Purchase Commitment [Line Items]</t>
  </si>
  <si>
    <t>Recovery of amount awarded in settlement amount (as a percent)</t>
  </si>
  <si>
    <t>60.00%</t>
  </si>
  <si>
    <t>Claim to a settlement amount (as a percent)</t>
  </si>
  <si>
    <t>Own economic interest (as a percent)</t>
  </si>
  <si>
    <t>LAWSUITS, CLAIMS, COMMITMENTS AND CONTINGENCIES - PURCHASE OBLIGATIONS (Details) $ in Billions</t>
  </si>
  <si>
    <t>Long term purchase and contractual obligations</t>
  </si>
  <si>
    <t>Purchase obligations</t>
  </si>
  <si>
    <t>Total purchase obligations</t>
  </si>
  <si>
    <t>Purchase obligations, due in fiscal year 2019</t>
  </si>
  <si>
    <t>Purchase obligations, due in fiscal year 2020</t>
  </si>
  <si>
    <t>Purchase obligations, due in fiscal year 2021</t>
  </si>
  <si>
    <t>Purchase obligations, due in fiscal year 2022</t>
  </si>
  <si>
    <t>Purchase obligations, due in fiscal year 2023</t>
  </si>
  <si>
    <t>Contractual obligations, due thereafter</t>
  </si>
  <si>
    <t>Capital Additions</t>
  </si>
  <si>
    <t>Commitments for major fixed and determinable capital expenditures included in future purchase obligations</t>
  </si>
  <si>
    <t>DOMESTIC AND FOREIGN INCOME TAXES (Details) - USD ($) $ in Millions</t>
  </si>
  <si>
    <t>Domestic and foreign components of income from continuing operations before domestic and foreign income taxes</t>
  </si>
  <si>
    <t>Income from continuing operations before income taxes, Domestic</t>
  </si>
  <si>
    <t>Income from continuing operations before income taxes, Foreign</t>
  </si>
  <si>
    <t>Pre-tax operating profit (loss)</t>
  </si>
  <si>
    <t>Provisions (credits) for domestic and foreign income taxes on continuing operations</t>
  </si>
  <si>
    <t>Current United States Federal tax expense (benefit)</t>
  </si>
  <si>
    <t>Current State and Local tax expense (benefit)</t>
  </si>
  <si>
    <t>Current Foreign tax expense (benefit)</t>
  </si>
  <si>
    <t>Current Total tax expense (benefit)</t>
  </si>
  <si>
    <t>Deferred United States Federal tax expense (benefit)</t>
  </si>
  <si>
    <t>Deferred State and Local tax expense (benefit)</t>
  </si>
  <si>
    <t>Deferred Foreign tax expense (benefit)</t>
  </si>
  <si>
    <t>Deferred Total tax expense (benefit)</t>
  </si>
  <si>
    <t>United States Federal Total tax expense (benefit)</t>
  </si>
  <si>
    <t>State and Local Total tax expense (benefit)</t>
  </si>
  <si>
    <t>Foreign Total tax expense (benefit)</t>
  </si>
  <si>
    <t>Total tax expense (benefit)</t>
  </si>
  <si>
    <t>Reconciliation of the United States federal statutory income tax rate to Occidental's worldwide effective tax rate on income from continuing operations</t>
  </si>
  <si>
    <t>United States federal statutory tax rate</t>
  </si>
  <si>
    <t>21.00%</t>
  </si>
  <si>
    <t>35.00%</t>
  </si>
  <si>
    <t>Other than temporary loss on available for sale investment in California Resources stock</t>
  </si>
  <si>
    <t>0.00%</t>
  </si>
  <si>
    <t>(2.00%)</t>
  </si>
  <si>
    <t>Enhanced oil recovery credit</t>
  </si>
  <si>
    <t>(3.00%)</t>
  </si>
  <si>
    <t>(9.00%)</t>
  </si>
  <si>
    <t>5.00%</t>
  </si>
  <si>
    <t>Tax benefit due to write off of exploration blocks</t>
  </si>
  <si>
    <t>14.00%</t>
  </si>
  <si>
    <t>Change in federal income tax rate</t>
  </si>
  <si>
    <t>(44.00%)</t>
  </si>
  <si>
    <t>Tax (benefit) expense due to reversal of indefinite reinvestment assertion</t>
  </si>
  <si>
    <t>7.00%</t>
  </si>
  <si>
    <t>Operations outside the United States</t>
  </si>
  <si>
    <t>11.00%</t>
  </si>
  <si>
    <t>12.00%</t>
  </si>
  <si>
    <t>(14.00%)</t>
  </si>
  <si>
    <t>State income taxes, net of federal benefit</t>
  </si>
  <si>
    <t>2.00%</t>
  </si>
  <si>
    <t>Worldwide effective tax rate</t>
  </si>
  <si>
    <t>26.00%</t>
  </si>
  <si>
    <t>Tax Cuts and Jobs Act (TCJA)</t>
  </si>
  <si>
    <t>Estimate of state tax associated with mandatory deemed repatriation</t>
  </si>
  <si>
    <t>Deferred Tax Assets</t>
  </si>
  <si>
    <t>Environmental reserves</t>
  </si>
  <si>
    <t>Postretirement benefit accruals</t>
  </si>
  <si>
    <t>Deferred compensation and benefits</t>
  </si>
  <si>
    <t>Foreign tax credit carryforwards</t>
  </si>
  <si>
    <t>General business credit carryforwards</t>
  </si>
  <si>
    <t>Net operating loss carryforward</t>
  </si>
  <si>
    <t>Federal benefit of state income taxes</t>
  </si>
  <si>
    <t>All other</t>
  </si>
  <si>
    <t>Subtotal</t>
  </si>
  <si>
    <t>Valuation allowance</t>
  </si>
  <si>
    <t>Total deferred taxes</t>
  </si>
  <si>
    <t>Deferred Tax Liabilities</t>
  </si>
  <si>
    <t>Property, plant and equipment differences</t>
  </si>
  <si>
    <t>Equity investments, partnerships and foreign subsidiaries</t>
  </si>
  <si>
    <t>Deferred Tax Liabilities, total deferred taxes</t>
  </si>
  <si>
    <t>Deferred tax assets</t>
  </si>
  <si>
    <t>State operating loss carryforwards</t>
  </si>
  <si>
    <t>State tax credit carryforward</t>
  </si>
  <si>
    <t>Federal operating loss carryforwards that expire in 2037</t>
  </si>
  <si>
    <t>Deferred tax liability released</t>
  </si>
  <si>
    <t>Deferred foreign tax liability due to reversal of indefinite re-investment assertion</t>
  </si>
  <si>
    <t>Additional deferred tax liability amount required</t>
  </si>
  <si>
    <t>Discontinued operations income tax charges (benefits)</t>
  </si>
  <si>
    <t>Reconciliation of unrecognized tax benefits</t>
  </si>
  <si>
    <t>Balance, at beginning of period</t>
  </si>
  <si>
    <t>Reductions based on tax positions related to prior years and settlements</t>
  </si>
  <si>
    <t>Balance, at end of period</t>
  </si>
  <si>
    <t>State</t>
  </si>
  <si>
    <t>Valuation allowance on net operating loss carryforwards</t>
  </si>
  <si>
    <t>Income tax receivables</t>
  </si>
  <si>
    <t>Long-term receivables and other assets, net</t>
  </si>
  <si>
    <t>Federal alternative minimum tax non-current receivables</t>
  </si>
  <si>
    <t>STOCKHOLDERS' EQUITY (Details) - USD ($) $ / shares in Units, $ in Millions</t>
  </si>
  <si>
    <t>Common stock issuances</t>
  </si>
  <si>
    <t>Balance at the beginning of the year (in shares)</t>
  </si>
  <si>
    <t>Issued (in shares)</t>
  </si>
  <si>
    <t>Options exercised and other, net (in shares)</t>
  </si>
  <si>
    <t>Balance at the end of the year (in shares)</t>
  </si>
  <si>
    <t>TREASURY STOCK</t>
  </si>
  <si>
    <t>Share repurchase program, authorized shares</t>
  </si>
  <si>
    <t>Share repurchase program, shares yet to be repurchased</t>
  </si>
  <si>
    <t>Shares purchased under share repurchase program</t>
  </si>
  <si>
    <t>Share repurchase program, average cost per share of shares repurchased during period (in dollars per share)</t>
  </si>
  <si>
    <t>NONREDEEMABLE PREFERRED STOCK</t>
  </si>
  <si>
    <t>Preferred stock, authorized shares (in shares)</t>
  </si>
  <si>
    <t>Preferred stock, par value (in dollars per share)</t>
  </si>
  <si>
    <t>Preferred stock, shares outstanding (in shares)</t>
  </si>
  <si>
    <t>Basic earnings per common share</t>
  </si>
  <si>
    <t>Income (loss) from continuing operations</t>
  </si>
  <si>
    <t>Income (loss) from continuing operations attributable to common stock</t>
  </si>
  <si>
    <t>NET INCOME (LOSS) ATTRIBUTABLE TO COMMON STOCK</t>
  </si>
  <si>
    <t>Less: Net income allocated to participating securities</t>
  </si>
  <si>
    <t>Net income (loss), net of participating securities</t>
  </si>
  <si>
    <t>Weighted average number of basic shares (in shares)</t>
  </si>
  <si>
    <t>Basic earnings (loss) per common share (in dollars per share)</t>
  </si>
  <si>
    <t>Diluted EPS</t>
  </si>
  <si>
    <t>Dilutive securities (in shares)</t>
  </si>
  <si>
    <t>Total diluted weighted average common shares (in shares)</t>
  </si>
  <si>
    <t>Diluted earnings (loss) per common share (in dollars per share)</t>
  </si>
  <si>
    <t>ACCUMULATED OTHER COMPREHENSIVE LOSS</t>
  </si>
  <si>
    <t>Foreign currency translation adjustments</t>
  </si>
  <si>
    <t>Unrealized gains on derivatives</t>
  </si>
  <si>
    <t>Pension and postretirement adjustments</t>
  </si>
  <si>
    <t>STOCK-BASED INCENTIVE PLANS (Details) - USD ($) $ / shares in Units, $ in Millions</t>
  </si>
  <si>
    <t>Share-based Compensation Arrangement by Share-Based Payment Award</t>
  </si>
  <si>
    <t>Aggregate number of shares authorized for issuance (in shares)</t>
  </si>
  <si>
    <t>Number of shares counted for each share covered by an award in determining the number of shares that are available for future awards</t>
  </si>
  <si>
    <t>Certain stock-based incentive amounts</t>
  </si>
  <si>
    <t>Compensation expense</t>
  </si>
  <si>
    <t>Income tax benefit recognized in the income statement</t>
  </si>
  <si>
    <t>Unrecognized compensation expense</t>
  </si>
  <si>
    <t>Weighted-average period over which unrecognized compensation expense is expected to be recognized</t>
  </si>
  <si>
    <t>1 year 7 months 6 days</t>
  </si>
  <si>
    <t>Maximum shares available for future issuance (in shares)</t>
  </si>
  <si>
    <t>Employee</t>
  </si>
  <si>
    <t>Number of shares awarded to date (in shares)</t>
  </si>
  <si>
    <t>Common Stock | Non-employee directors</t>
  </si>
  <si>
    <t>Restricted stock granted to non-employee directors (in shares)</t>
  </si>
  <si>
    <t>RSUs</t>
  </si>
  <si>
    <t>Stock-Based Awards</t>
  </si>
  <si>
    <t>Forfeiture of RSUs</t>
  </si>
  <si>
    <t>7 years</t>
  </si>
  <si>
    <t>RSUs | Low end of range</t>
  </si>
  <si>
    <t>Award vesting period</t>
  </si>
  <si>
    <t>RSUs | High end of range</t>
  </si>
  <si>
    <t>Cliff vested RSU's | Low end of range</t>
  </si>
  <si>
    <t>Cliff vested RSU's | High end of range</t>
  </si>
  <si>
    <t>Cash-Settled RSUs</t>
  </si>
  <si>
    <t>Cash paid</t>
  </si>
  <si>
    <t>Roll-forward of stock awards other than options and SARS.</t>
  </si>
  <si>
    <t>Unvested, beginning of period (in shares)</t>
  </si>
  <si>
    <t>Granted (in shares)</t>
  </si>
  <si>
    <t>Vested (in shares)</t>
  </si>
  <si>
    <t>Forfeitures (in shares)</t>
  </si>
  <si>
    <t>Unvested, end of period (in shares)</t>
  </si>
  <si>
    <t>Stock awards other than options and SARs, Weighted-Average Grant-Date Fair Value (in dollars per share)</t>
  </si>
  <si>
    <t>Unvested, beginning of period, Weighted-Average Grant-Date Fair Value (in dollars per share)</t>
  </si>
  <si>
    <t>Granted, Weighted-Average Grant-Date Fair Value (in dollars per share)</t>
  </si>
  <si>
    <t>Vested, Weighted-Average Grant-Date Fair Value (in dollars per share)</t>
  </si>
  <si>
    <t>Forfeitures, Weighted-Average Grant-Date Fair Value (in dollars per share)</t>
  </si>
  <si>
    <t>Unvested, end of period, Weighted-Average Grant-Date Fair Value (in dollars per share)</t>
  </si>
  <si>
    <t>Stock-Settled RSUs</t>
  </si>
  <si>
    <t>Fair value of shares vested during the year</t>
  </si>
  <si>
    <t>TSRIs</t>
  </si>
  <si>
    <t>Payouts for performance-based awards granted (as a percent)</t>
  </si>
  <si>
    <t>100.00%</t>
  </si>
  <si>
    <t>Grant-date assumptions used in the Monte Carlo simulation models</t>
  </si>
  <si>
    <t>Risk-free interest rate (as a percent)</t>
  </si>
  <si>
    <t>2.30%</t>
  </si>
  <si>
    <t>0.80%</t>
  </si>
  <si>
    <t>Dividend yield (as a percent)</t>
  </si>
  <si>
    <t>4.50%</t>
  </si>
  <si>
    <t>3.90%</t>
  </si>
  <si>
    <t>Volatility factor (as a percent)</t>
  </si>
  <si>
    <t>24.00%</t>
  </si>
  <si>
    <t>25.00%</t>
  </si>
  <si>
    <t>Expected life (years)</t>
  </si>
  <si>
    <t>Grant-date fair value of underlying Occidental common stock (in dollars per share)</t>
  </si>
  <si>
    <t>TSRIs | Low end of range</t>
  </si>
  <si>
    <t>TSRIs | High end of range</t>
  </si>
  <si>
    <t>200.00%</t>
  </si>
  <si>
    <t>Options</t>
  </si>
  <si>
    <t>Awards granted</t>
  </si>
  <si>
    <t>Option and SAR transactions</t>
  </si>
  <si>
    <t>Beginning balance (in shares)</t>
  </si>
  <si>
    <t>Forfeited (in shares)</t>
  </si>
  <si>
    <t>Ending balance (in shares)</t>
  </si>
  <si>
    <t>Exercisable, end of period (in shares)</t>
  </si>
  <si>
    <t>Beginning balance, Weighted Average Exercise Price (in dollars per share)</t>
  </si>
  <si>
    <t>Forfeited, Weighted Average Exercise Price (in dollars per share)</t>
  </si>
  <si>
    <t>Ending balance, Weighted Average Exercise Price (in dollars per share)</t>
  </si>
  <si>
    <t>Exercisable, end of period, Weighted Average Exercise Price (in dollars per share)</t>
  </si>
  <si>
    <t>Ending balance, Weighted Average Remaining Contractual Term (yrs)</t>
  </si>
  <si>
    <t>3 years 1 month 6 days</t>
  </si>
  <si>
    <t>Exercisable, end of period, Weighted Average Remaining Contractual Term (yrs)</t>
  </si>
  <si>
    <t>ROCEI/ROAI</t>
  </si>
  <si>
    <t>ROCEI/ROAI | 52% of the target</t>
  </si>
  <si>
    <t>Other disclosures</t>
  </si>
  <si>
    <t>Payout at vesting percentage</t>
  </si>
  <si>
    <t>98.00%</t>
  </si>
  <si>
    <t>ROCEI/ROAI | 0% of the target</t>
  </si>
  <si>
    <t>ROCEI/ROAI | Low end of range</t>
  </si>
  <si>
    <t>ROCEI/ROAI | High end of range</t>
  </si>
  <si>
    <t>RETIREMENT AND POSTRETIREMENT BENEFIT PLANS - DEFINED CONTRIBUTION PLANS (Details) - USD ($) $ in Millions</t>
  </si>
  <si>
    <t>DEFINED CONTRIBUTION PLANS</t>
  </si>
  <si>
    <t>Accrued liabilities for the supplemental retirement plan</t>
  </si>
  <si>
    <t>Expenses under provisions of defined contribution and supplemental retirement plans</t>
  </si>
  <si>
    <t>RETIREMENT AND POSTRETIREMENT BENEFIT PLANS - DEFINED BENEFIT PLANS (Details)</t>
  </si>
  <si>
    <t>Dec. 31, 2018employee</t>
  </si>
  <si>
    <t>Domestic</t>
  </si>
  <si>
    <t>DEFINED BENEFIT PLANS</t>
  </si>
  <si>
    <t>Number of employees accruing benefits under defined benefit plans</t>
  </si>
  <si>
    <t>Foreign</t>
  </si>
  <si>
    <t>RETIREMENT AND POSTRETIREMENT BENEFIT PLANS - POSTRETIREMENT AND OTHER BENEFIT PLANS (Details) - USD ($) $ in Millions</t>
  </si>
  <si>
    <t>Aug. 31, 2018</t>
  </si>
  <si>
    <t>POST RETIREMENT AND OTHER BENEFIT PLANS</t>
  </si>
  <si>
    <t>Total benefit costs, including postretirement costs</t>
  </si>
  <si>
    <t>Decrease to benefit obligation</t>
  </si>
  <si>
    <t>RETIREMENT AND POSTRETIREMENT BENEFIT PLANS - OBLIGATIONS AND FUNDED STATUS (Details) - USD ($) $ in Millions</t>
  </si>
  <si>
    <t>Amounts recognized in the consolidated balance sheet:</t>
  </si>
  <si>
    <t>Deferred credits and other liabilities — pension and postretirement obligations</t>
  </si>
  <si>
    <t>Changes in plan assets:</t>
  </si>
  <si>
    <t>Plan amendments</t>
  </si>
  <si>
    <t>Pension Benefits</t>
  </si>
  <si>
    <t>Other assets</t>
  </si>
  <si>
    <t>Total amount recognized in consolidated balance sheet</t>
  </si>
  <si>
    <t>Accumulated other comprehensive loss included the following after-tax balances:</t>
  </si>
  <si>
    <t>Net loss</t>
  </si>
  <si>
    <t>Prior service cost</t>
  </si>
  <si>
    <t>AOCI after-tax balances</t>
  </si>
  <si>
    <t>Changes in the benefit obligation:</t>
  </si>
  <si>
    <t>Benefit obligation — beginning of year</t>
  </si>
  <si>
    <t>Service cost — benefits earned during the period</t>
  </si>
  <si>
    <t>Interest cost on projected benefit obligation</t>
  </si>
  <si>
    <t>Actuarial (gain) loss</t>
  </si>
  <si>
    <t>Foreign currency exchange rate gain</t>
  </si>
  <si>
    <t>Liability gain due to curtailment</t>
  </si>
  <si>
    <t>Special termination benefits</t>
  </si>
  <si>
    <t>Benefits paid</t>
  </si>
  <si>
    <t>Settlements</t>
  </si>
  <si>
    <t>Benefit obligation — end of year</t>
  </si>
  <si>
    <t>Fair value of plan assets — beginning of year</t>
  </si>
  <si>
    <t>Actual return on plan assets</t>
  </si>
  <si>
    <t>Foreign currency exchange rate loss</t>
  </si>
  <si>
    <t>Employer contributions</t>
  </si>
  <si>
    <t>Fair value of plan assets — end of year</t>
  </si>
  <si>
    <t>Funded/(Unfunded) status:</t>
  </si>
  <si>
    <t>Accumulated Benefit Obligation in Excess of Plan Assets</t>
  </si>
  <si>
    <t>Projected Benefit Obligation</t>
  </si>
  <si>
    <t>Accumulated Benefit Obligation</t>
  </si>
  <si>
    <t>Fair Value of Plan Assets</t>
  </si>
  <si>
    <t>Plan Assets in Excess of Accumulated Benefit Obligation</t>
  </si>
  <si>
    <t>Postretirement Benefits</t>
  </si>
  <si>
    <t>RETIREMENT AND POSTRETIREMENT BENEFIT PLANS - COMPONENTS OF NET PERIODIC BENEFIT COST (Details) - USD ($) $ in Millions</t>
  </si>
  <si>
    <t>Net periodic benefit costs:</t>
  </si>
  <si>
    <t>Expected return on plan assets</t>
  </si>
  <si>
    <t>Recognized actuarial loss</t>
  </si>
  <si>
    <t>Other costs and adjustments</t>
  </si>
  <si>
    <t>Net periodic benefit cost</t>
  </si>
  <si>
    <t>Amounts that will be amortized from AOCI into net periodic benefit cost over the next fiscal year</t>
  </si>
  <si>
    <t>Estimated net loss that will be amortized from AOCI into net periodic benefit cost over the next fiscal year</t>
  </si>
  <si>
    <t>Estimated prior service cost that will be amortized from AOCI into net periodic benefit cost over the next fiscal year</t>
  </si>
  <si>
    <t>RETIREMENT AND POSTRETIREMENT BENEFIT PLANS - ASSUMPTIONS (Details) - USD ($) $ in Millions</t>
  </si>
  <si>
    <t>4 Months Ended</t>
  </si>
  <si>
    <t>8 Months Ended</t>
  </si>
  <si>
    <t>Aug. 31, 2017</t>
  </si>
  <si>
    <t>Benefit Obligation Assumptions:</t>
  </si>
  <si>
    <t>Discount rate</t>
  </si>
  <si>
    <t>4.09%</t>
  </si>
  <si>
    <t>3.45%</t>
  </si>
  <si>
    <t>Net Periodic Benefit Cost Assumptions:</t>
  </si>
  <si>
    <t>Assumed long-term rate of return on assets</t>
  </si>
  <si>
    <t>6.50%</t>
  </si>
  <si>
    <t>Net decrease in pension plan obligations</t>
  </si>
  <si>
    <t>4.29%</t>
  </si>
  <si>
    <t>3.61%</t>
  </si>
  <si>
    <t>4.14%</t>
  </si>
  <si>
    <t>4.15%</t>
  </si>
  <si>
    <t>Net decrease in postretirement plan obligations</t>
  </si>
  <si>
    <t>Assumed healthcare cost trend rates</t>
  </si>
  <si>
    <t>Consumer Price Index (CPI) increase (as a percent)</t>
  </si>
  <si>
    <t>1.97%</t>
  </si>
  <si>
    <t>Projected annual rates of healthcare cost trend rates (as a percent)</t>
  </si>
  <si>
    <t>8.00%</t>
  </si>
  <si>
    <t>Projected ultimate healthcare cost trend rates (as a percent)</t>
  </si>
  <si>
    <t>Projected annual rates of healthcare cost trend rates, thereafter (as a percent)</t>
  </si>
  <si>
    <t>Effect of 1-percent increase or a 1-percent decrease in these assumed healthcare cost trend rates</t>
  </si>
  <si>
    <t>Effect of 1-percent increase in assumed healthcare cost trend rates on postretirement benefit obligation</t>
  </si>
  <si>
    <t>Effect of 1-percent decrease in assumed healthcare cost trend rates on postretirement benefit obligation</t>
  </si>
  <si>
    <t>Effect of 1-percent increase in assumed healthcare cost trend rate on annual service and interest costs</t>
  </si>
  <si>
    <t>Effect of 1-percent decrease in assumed healthcare cost trend rate on annual service and interest costs</t>
  </si>
  <si>
    <t>Postretirement Benefits | MAPD</t>
  </si>
  <si>
    <t>Projected annual rates of healthcare cost trend rates, year nine and beyond (as a percent)</t>
  </si>
  <si>
    <t>Postretirement Benefits | MAPD | Low end of range</t>
  </si>
  <si>
    <t>22.00%</t>
  </si>
  <si>
    <t>Projected annual rates of healthcare cost trend rates, year two (as a percent)</t>
  </si>
  <si>
    <t>6.00%</t>
  </si>
  <si>
    <t>Postretirement Benefits | MAPD | High end of range</t>
  </si>
  <si>
    <t>34.00%</t>
  </si>
  <si>
    <t>10.00%</t>
  </si>
  <si>
    <t>Postretirement Benefits | Non-MAPD</t>
  </si>
  <si>
    <t>7.75%</t>
  </si>
  <si>
    <t>Projected annual rates of healthcare cost trend rates, year seven and beyond (as a percent)</t>
  </si>
  <si>
    <t>Foreign Pension Plans | Low end of range</t>
  </si>
  <si>
    <t>Average rate of increase in compensation levels (as a percent)</t>
  </si>
  <si>
    <t>Foreign Pension Plans | High end of range</t>
  </si>
  <si>
    <t>8.90%</t>
  </si>
  <si>
    <t>10.80%</t>
  </si>
  <si>
    <t>RETIREMENT AND POSTRETIREMENT BENEFIT PLANS - FAIR VALUE OF PENSION PLAN ASSETS (Details) - USD ($) $ in Millions</t>
  </si>
  <si>
    <t>Debt securities</t>
  </si>
  <si>
    <t>Defined Benefit Plan Disclosure</t>
  </si>
  <si>
    <t>Target allocation of plan assets (as a percent)</t>
  </si>
  <si>
    <t>Equity securities</t>
  </si>
  <si>
    <t>65.00%</t>
  </si>
  <si>
    <t>Fair value of plan assets</t>
  </si>
  <si>
    <t>Pension Benefits | U.S. government securities</t>
  </si>
  <si>
    <t>Pension Benefits | Corporate bonds</t>
  </si>
  <si>
    <t>Pension Benefits | Common/collective trusts</t>
  </si>
  <si>
    <t>Pension Benefits | Bond funds</t>
  </si>
  <si>
    <t>Pension Benefits | Blend funds</t>
  </si>
  <si>
    <t>Pension Benefits | Equity securities</t>
  </si>
  <si>
    <t>Pension Benefits | Other</t>
  </si>
  <si>
    <t>Pension Benefits | Total pension plan assets</t>
  </si>
  <si>
    <t>Pension Benefits | Net Payables</t>
  </si>
  <si>
    <t>Pension Benefits | Level 1 | U.S. government securities</t>
  </si>
  <si>
    <t>Pension Benefits | Level 1 | Corporate bonds</t>
  </si>
  <si>
    <t>Pension Benefits | Level 1 | Common/collective trusts</t>
  </si>
  <si>
    <t>Pension Benefits | Level 1 | Bond funds</t>
  </si>
  <si>
    <t>Pension Benefits | Level 1 | Blend funds</t>
  </si>
  <si>
    <t>Pension Benefits | Level 1 | Equity securities</t>
  </si>
  <si>
    <t>Pension Benefits | Level 1 | Other</t>
  </si>
  <si>
    <t>Pension Benefits | Level 1 | Total pension plan assets</t>
  </si>
  <si>
    <t>Pension Benefits | Level 2 | U.S. government securities</t>
  </si>
  <si>
    <t>Pension Benefits | Level 2 | Corporate bonds</t>
  </si>
  <si>
    <t>Pension Benefits | Level 2 | Common/collective trusts</t>
  </si>
  <si>
    <t>Pension Benefits | Level 2 | Bond funds</t>
  </si>
  <si>
    <t>Pension Benefits | Level 2 | Blend funds</t>
  </si>
  <si>
    <t>Pension Benefits | Level 2 | Equity securities</t>
  </si>
  <si>
    <t>Pension Benefits | Level 2 | Other</t>
  </si>
  <si>
    <t>Pension Benefits | Level 2 | Total pension plan assets</t>
  </si>
  <si>
    <t>Pension Benefits | Level 3 | U.S. government securities</t>
  </si>
  <si>
    <t>Pension Benefits | Level 3 | Corporate bonds</t>
  </si>
  <si>
    <t>Pension Benefits | Level 3 | Common/collective trusts</t>
  </si>
  <si>
    <t>Pension Benefits | Level 3 | Bond funds</t>
  </si>
  <si>
    <t>Pension Benefits | Level 3 | Blend funds</t>
  </si>
  <si>
    <t>Pension Benefits | Level 3 | Equity securities</t>
  </si>
  <si>
    <t>Pension Benefits | Level 3 | Other</t>
  </si>
  <si>
    <t>Pension Benefits | Level 3 | Total pension plan assets</t>
  </si>
  <si>
    <t>RETIREMENT AND POSTRETIREMENT BENEFIT PLANS - FUTURE BENEFIT PAYMENTS (Details) $ in Millions</t>
  </si>
  <si>
    <t>Expected contribution to defined benefit pension plans in next fiscal year</t>
  </si>
  <si>
    <t>Estimated future benefit payments</t>
  </si>
  <si>
    <t>2024 - 2028</t>
  </si>
  <si>
    <t>INVESTMENTS AND RELATED-PARTY TRANSACTIONS (Details) $ in Millions</t>
  </si>
  <si>
    <t>Dec. 31, 2018USD ($)interest</t>
  </si>
  <si>
    <t>Equity Method Investments</t>
  </si>
  <si>
    <t>Equity method investment amounts</t>
  </si>
  <si>
    <t>Equity investments dividends paid</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Revenues and other income</t>
  </si>
  <si>
    <t>Costs and expenses</t>
  </si>
  <si>
    <t>Net income</t>
  </si>
  <si>
    <t>Equity-method investments financial information summarized by Balance Sheet line item</t>
  </si>
  <si>
    <t>Current assets</t>
  </si>
  <si>
    <t>Non-current assets</t>
  </si>
  <si>
    <t>Current liabilities</t>
  </si>
  <si>
    <t>Other non-current liabilities</t>
  </si>
  <si>
    <t>Stockholders’ equity</t>
  </si>
  <si>
    <t>RELATED-PARTY TRANSACTIONS</t>
  </si>
  <si>
    <t>Sales</t>
  </si>
  <si>
    <t>Purchases</t>
  </si>
  <si>
    <t>Services</t>
  </si>
  <si>
    <t>Advances and amounts due from</t>
  </si>
  <si>
    <t>Amounts due to</t>
  </si>
  <si>
    <t>General Partner of Plains All American Pipeline, L.P</t>
  </si>
  <si>
    <t>Ownership interest (as a percent)</t>
  </si>
  <si>
    <t>Sales to related party (as a percent)</t>
  </si>
  <si>
    <t>89.00%</t>
  </si>
  <si>
    <t>86.00%</t>
  </si>
  <si>
    <t>Plains All American Pipeline, LP</t>
  </si>
  <si>
    <t>24.50%</t>
  </si>
  <si>
    <t>Number of separate economic interests comprising investment in unconsolidated affiliate | interest</t>
  </si>
  <si>
    <t>Equity method investment ownership percentage</t>
  </si>
  <si>
    <t>OxyChem Ingleside facility</t>
  </si>
  <si>
    <t>50.00%</t>
  </si>
  <si>
    <t>Ingleside ethylene</t>
  </si>
  <si>
    <t>Purchases from related party (as a percent)</t>
  </si>
  <si>
    <t>FAIR VALUE MEASUREMENTS (Details) $ in Millions</t>
  </si>
  <si>
    <t>Fair Values - Nonrecurring</t>
  </si>
  <si>
    <t>Proved and unproved non-core Permian acreages</t>
  </si>
  <si>
    <t>Pre-tax impairment charges</t>
  </si>
  <si>
    <t>Proved gas and oil properties</t>
  </si>
  <si>
    <t>Recurring | Accrued liabilities</t>
  </si>
  <si>
    <t>Liabilities:</t>
  </si>
  <si>
    <t>Netting and Collateral</t>
  </si>
  <si>
    <t>Recurring | Deferred credits and liabilities</t>
  </si>
  <si>
    <t>Recurring | Level 1 | Accrued liabilities</t>
  </si>
  <si>
    <t>Embedded derivative</t>
  </si>
  <si>
    <t>Recurring | Level 1 | Deferred credits and liabilities</t>
  </si>
  <si>
    <t>Recurring | Level 2 | Accrued liabilities</t>
  </si>
  <si>
    <t>Recurring | Level 2 | Deferred credits and liabilities</t>
  </si>
  <si>
    <t>Recurring | Level 3 | Accrued liabilities</t>
  </si>
  <si>
    <t>Recurring | Level 3 | Deferred credits and liabilities</t>
  </si>
  <si>
    <t>Non recurring | Risk-Adjusted Discount Rate</t>
  </si>
  <si>
    <t>Measurement input</t>
  </si>
  <si>
    <t>Fair Value | Recurring | Accrued liabilities</t>
  </si>
  <si>
    <t>Fair Value | Recurring | Deferred credits and liabilities</t>
  </si>
  <si>
    <t>INDUSTRY SEGMENTS AND GEOGRAPHIC AREAS - RESULTS OF OPERATIONS (Details) - USD ($) $ in Millions</t>
  </si>
  <si>
    <t>Segment Information</t>
  </si>
  <si>
    <t>Pretax operating profit (loss)</t>
  </si>
  <si>
    <t>Income taxes</t>
  </si>
  <si>
    <t>Discontinued operations, net</t>
  </si>
  <si>
    <t>Property, plant and equipment additions, net</t>
  </si>
  <si>
    <t>Total assets</t>
  </si>
  <si>
    <t>Tax effect of pre-tax adjustments</t>
  </si>
  <si>
    <t>Total Foreign</t>
  </si>
  <si>
    <t>Oil and Gas | Product Concentration | Oil</t>
  </si>
  <si>
    <t>Percentage sales</t>
  </si>
  <si>
    <t>90.00%</t>
  </si>
  <si>
    <t>Chemical | Product Concentration | Basic Chemicals</t>
  </si>
  <si>
    <t>59.00%</t>
  </si>
  <si>
    <t>57.00%</t>
  </si>
  <si>
    <t>Chemical | Product Concentration | Vinyls</t>
  </si>
  <si>
    <t>41.00%</t>
  </si>
  <si>
    <t>42.00%</t>
  </si>
  <si>
    <t>Chemical | Product Concentration | Other Chemicals</t>
  </si>
  <si>
    <t>Midstream and Marketing | Non Core Midstream Assets</t>
  </si>
  <si>
    <t>Midstream and Marketing | Product Concentration | Gas Processing</t>
  </si>
  <si>
    <t>(11.00%)</t>
  </si>
  <si>
    <t>(52.00%)</t>
  </si>
  <si>
    <t>Midstream and Marketing | Product Concentration | Gas Plants</t>
  </si>
  <si>
    <t>27.00%</t>
  </si>
  <si>
    <t>69.00%</t>
  </si>
  <si>
    <t>92.00%</t>
  </si>
  <si>
    <t>Midstream and Marketing | Product Concentration | Power</t>
  </si>
  <si>
    <t>29.00%</t>
  </si>
  <si>
    <t>44.00%</t>
  </si>
  <si>
    <t>Midstream and Marketing | Product Concentration | Marketing, Transportation and other</t>
  </si>
  <si>
    <t>13.00%</t>
  </si>
  <si>
    <t>16.00%</t>
  </si>
  <si>
    <t>Operating segments | Oil and Gas</t>
  </si>
  <si>
    <t>Pre-tax gain on sale of properties</t>
  </si>
  <si>
    <t>Operating segments | Oil and Gas | South Texas and non-core acreage in the Permian basin</t>
  </si>
  <si>
    <t>Operating segments | Oil and Gas | Non-core Permian acreage</t>
  </si>
  <si>
    <t>Impairment charges</t>
  </si>
  <si>
    <t>Operating segments | Oil and Gas | Piceance operations</t>
  </si>
  <si>
    <t>Operating segments | Oil and Gas | South Texas oil and gas properties</t>
  </si>
  <si>
    <t>Operating segments | Oil and Gas | Libya and Iraq operations</t>
  </si>
  <si>
    <t>Operating segments | Chemical</t>
  </si>
  <si>
    <t>Operating segments | Chemical | Occidental Tower in Dallas</t>
  </si>
  <si>
    <t>Operating segments | Chemical | Texas and non-core specialty business</t>
  </si>
  <si>
    <t>Operating segments | Midstream and Marketing</t>
  </si>
  <si>
    <t>Operating segments | Midstream and Marketing | Oil</t>
  </si>
  <si>
    <t>Loss from contract termination</t>
  </si>
  <si>
    <t>Corporate and Eliminations</t>
  </si>
  <si>
    <t>Charge related to reserve for doubtful accounts</t>
  </si>
  <si>
    <t>Loss on distribution of stock</t>
  </si>
  <si>
    <t>INDUSTRY SEGMENTS AND GEOGRAPHIC AREAS - CORPORATE AND GEOGRAPHIC AREAS (Details) - USD ($) $ in Millions</t>
  </si>
  <si>
    <t>Corporate significant items affecting earnings/Pre-tax operating profit (loss)</t>
  </si>
  <si>
    <t>Qatar</t>
  </si>
  <si>
    <t>United Arab Emirates</t>
  </si>
  <si>
    <t>Colombia</t>
  </si>
  <si>
    <t>Eliminations</t>
  </si>
  <si>
    <t>Schedule II - Valuation and Qualifying Accounts (Details) - USD ($) $ in Millions</t>
  </si>
  <si>
    <t>Allowance for doubtful accounts</t>
  </si>
  <si>
    <t>Valuation and qualifying accounts</t>
  </si>
  <si>
    <t>Balance at Beginning of Period</t>
  </si>
  <si>
    <t>Charged to Costs and Expenses</t>
  </si>
  <si>
    <t>Charged to Other Accounts</t>
  </si>
  <si>
    <t>Deductions</t>
  </si>
  <si>
    <t>Balance at End of Period</t>
  </si>
  <si>
    <t>Valuation allowance and reserves, current</t>
  </si>
  <si>
    <t>Environmental, litigation, tax and other reserv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7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749546443</v>
      </c>
    </row>
    <row r="17" spans="1:4">
      <c r="A17" s="4" t="s">
        <v>26</v>
      </c>
      <c r="B17" s="4" t="s">
        <v>27</v>
      </c>
    </row>
    <row r="18" spans="1:4">
      <c r="A18" s="4" t="s">
        <v>28</v>
      </c>
      <c r="B18" s="4" t="s">
        <v>29</v>
      </c>
    </row>
    <row r="19" spans="1:4">
      <c r="A19" s="4" t="s">
        <v>30</v>
      </c>
      <c r="B19" s="4" t="s">
        <v>27</v>
      </c>
    </row>
    <row r="20" spans="1:4">
      <c r="A20" s="4" t="s">
        <v>31</v>
      </c>
      <c r="D20" s="6"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33</v>
      </c>
      <c r="C3" s="6" t="n">
        <v>1672</v>
      </c>
    </row>
    <row r="4" spans="1:3">
      <c r="A4" s="4" t="s">
        <v>36</v>
      </c>
      <c r="B4" s="5" t="n">
        <v>4893</v>
      </c>
      <c r="C4" s="5" t="n">
        <v>4145</v>
      </c>
    </row>
    <row r="5" spans="1:3">
      <c r="A5" s="4" t="s">
        <v>37</v>
      </c>
      <c r="B5" s="5" t="n">
        <v>1260</v>
      </c>
      <c r="C5" s="5" t="n">
        <v>1246</v>
      </c>
    </row>
    <row r="6" spans="1:3">
      <c r="A6" s="4" t="s">
        <v>38</v>
      </c>
      <c r="B6" s="5" t="n">
        <v>0</v>
      </c>
      <c r="C6" s="5" t="n">
        <v>474</v>
      </c>
    </row>
    <row r="7" spans="1:3">
      <c r="A7" s="4" t="s">
        <v>39</v>
      </c>
      <c r="B7" s="5" t="n">
        <v>746</v>
      </c>
      <c r="C7" s="5" t="n">
        <v>733</v>
      </c>
    </row>
    <row r="8" spans="1:3">
      <c r="A8" s="4" t="s">
        <v>40</v>
      </c>
      <c r="B8" s="5" t="n">
        <v>9932</v>
      </c>
      <c r="C8" s="5" t="n">
        <v>8270</v>
      </c>
    </row>
    <row r="9" spans="1:3">
      <c r="A9" s="3" t="s">
        <v>41</v>
      </c>
    </row>
    <row r="10" spans="1:3">
      <c r="A10" s="4" t="s">
        <v>42</v>
      </c>
      <c r="B10" s="5" t="n">
        <v>1680</v>
      </c>
      <c r="C10" s="5" t="n">
        <v>1515</v>
      </c>
    </row>
    <row r="11" spans="1:3">
      <c r="A11" s="3" t="s">
        <v>43</v>
      </c>
    </row>
    <row r="12" spans="1:3">
      <c r="A12" s="4" t="s">
        <v>44</v>
      </c>
      <c r="B12" s="5" t="n">
        <v>58799</v>
      </c>
      <c r="C12" s="5" t="n">
        <v>53409</v>
      </c>
    </row>
    <row r="13" spans="1:3">
      <c r="A13" s="4" t="s">
        <v>45</v>
      </c>
      <c r="B13" s="5" t="n">
        <v>7001</v>
      </c>
      <c r="C13" s="5" t="n">
        <v>6847</v>
      </c>
    </row>
    <row r="14" spans="1:3">
      <c r="A14" s="4" t="s">
        <v>46</v>
      </c>
      <c r="B14" s="5" t="n">
        <v>8070</v>
      </c>
      <c r="C14" s="5" t="n">
        <v>9493</v>
      </c>
    </row>
    <row r="15" spans="1:3">
      <c r="A15" s="4" t="s">
        <v>47</v>
      </c>
      <c r="B15" s="5" t="n">
        <v>550</v>
      </c>
      <c r="C15" s="5" t="n">
        <v>497</v>
      </c>
    </row>
    <row r="16" spans="1:3">
      <c r="A16" s="4" t="s">
        <v>48</v>
      </c>
      <c r="B16" s="5" t="n">
        <v>74420</v>
      </c>
      <c r="C16" s="5" t="n">
        <v>70246</v>
      </c>
    </row>
    <row r="17" spans="1:3">
      <c r="A17" s="4" t="s">
        <v>49</v>
      </c>
      <c r="B17" s="5" t="n">
        <v>-42983</v>
      </c>
      <c r="C17" s="5" t="n">
        <v>-39072</v>
      </c>
    </row>
    <row r="18" spans="1:3">
      <c r="A18" s="4" t="s">
        <v>50</v>
      </c>
      <c r="B18" s="5" t="n">
        <v>31437</v>
      </c>
      <c r="C18" s="5" t="n">
        <v>31174</v>
      </c>
    </row>
    <row r="19" spans="1:3">
      <c r="A19" s="4" t="s">
        <v>51</v>
      </c>
      <c r="B19" s="5" t="n">
        <v>805</v>
      </c>
      <c r="C19" s="5" t="n">
        <v>1067</v>
      </c>
    </row>
    <row r="20" spans="1:3">
      <c r="A20" s="4" t="s">
        <v>52</v>
      </c>
      <c r="B20" s="5" t="n">
        <v>43854</v>
      </c>
      <c r="C20" s="5" t="n">
        <v>42026</v>
      </c>
    </row>
    <row r="21" spans="1:3">
      <c r="A21" s="3" t="s">
        <v>53</v>
      </c>
    </row>
    <row r="22" spans="1:3">
      <c r="A22" s="4" t="s">
        <v>54</v>
      </c>
      <c r="B22" s="5" t="n">
        <v>116</v>
      </c>
      <c r="C22" s="5" t="n">
        <v>500</v>
      </c>
    </row>
    <row r="23" spans="1:3">
      <c r="A23" s="4" t="s">
        <v>55</v>
      </c>
      <c r="B23" s="5" t="n">
        <v>4885</v>
      </c>
      <c r="C23" s="5" t="n">
        <v>4408</v>
      </c>
    </row>
    <row r="24" spans="1:3">
      <c r="A24" s="4" t="s">
        <v>56</v>
      </c>
      <c r="B24" s="5" t="n">
        <v>2411</v>
      </c>
      <c r="C24" s="5" t="n">
        <v>2492</v>
      </c>
    </row>
    <row r="25" spans="1:3">
      <c r="A25" s="4" t="s">
        <v>57</v>
      </c>
      <c r="B25" s="5" t="n">
        <v>7412</v>
      </c>
      <c r="C25" s="5" t="n">
        <v>7400</v>
      </c>
    </row>
    <row r="26" spans="1:3">
      <c r="A26" s="4" t="s">
        <v>58</v>
      </c>
      <c r="B26" s="5" t="n">
        <v>10201</v>
      </c>
      <c r="C26" s="5" t="n">
        <v>9328</v>
      </c>
    </row>
    <row r="27" spans="1:3">
      <c r="A27" s="3" t="s">
        <v>59</v>
      </c>
    </row>
    <row r="28" spans="1:3">
      <c r="A28" s="4" t="s">
        <v>60</v>
      </c>
      <c r="B28" s="5" t="n">
        <v>907</v>
      </c>
      <c r="C28" s="5" t="n">
        <v>581</v>
      </c>
    </row>
    <row r="29" spans="1:3">
      <c r="A29" s="4" t="s">
        <v>61</v>
      </c>
      <c r="B29" s="5" t="n">
        <v>1424</v>
      </c>
      <c r="C29" s="5" t="n">
        <v>1241</v>
      </c>
    </row>
    <row r="30" spans="1:3">
      <c r="A30" s="4" t="s">
        <v>62</v>
      </c>
      <c r="B30" s="5" t="n">
        <v>809</v>
      </c>
      <c r="C30" s="5" t="n">
        <v>1005</v>
      </c>
    </row>
    <row r="31" spans="1:3">
      <c r="A31" s="4" t="s">
        <v>63</v>
      </c>
      <c r="B31" s="5" t="n">
        <v>762</v>
      </c>
      <c r="C31" s="5" t="n">
        <v>728</v>
      </c>
    </row>
    <row r="32" spans="1:3">
      <c r="A32" s="4" t="s">
        <v>64</v>
      </c>
      <c r="B32" s="5" t="n">
        <v>1009</v>
      </c>
      <c r="C32" s="5" t="n">
        <v>1171</v>
      </c>
    </row>
    <row r="33" spans="1:3">
      <c r="A33" s="4" t="s">
        <v>65</v>
      </c>
      <c r="B33" s="5" t="n">
        <v>4911</v>
      </c>
      <c r="C33" s="5" t="n">
        <v>4726</v>
      </c>
    </row>
    <row r="34" spans="1:3">
      <c r="A34" s="3" t="s">
        <v>66</v>
      </c>
    </row>
    <row r="35" spans="1:3">
      <c r="A35" s="4" t="s">
        <v>67</v>
      </c>
      <c r="B35" s="5" t="n">
        <v>179</v>
      </c>
      <c r="C35" s="5" t="n">
        <v>179</v>
      </c>
    </row>
    <row r="36" spans="1:3">
      <c r="A36" s="4" t="s">
        <v>68</v>
      </c>
      <c r="B36" s="5" t="n">
        <v>-10473</v>
      </c>
      <c r="C36" s="5" t="n">
        <v>-9168</v>
      </c>
    </row>
    <row r="37" spans="1:3">
      <c r="A37" s="4" t="s">
        <v>69</v>
      </c>
      <c r="B37" s="5" t="n">
        <v>8046</v>
      </c>
      <c r="C37" s="5" t="n">
        <v>7884</v>
      </c>
    </row>
    <row r="38" spans="1:3">
      <c r="A38" s="4" t="s">
        <v>70</v>
      </c>
      <c r="B38" s="5" t="n">
        <v>23750</v>
      </c>
      <c r="C38" s="5" t="n">
        <v>21935</v>
      </c>
    </row>
    <row r="39" spans="1:3">
      <c r="A39" s="4" t="s">
        <v>71</v>
      </c>
      <c r="B39" s="5" t="n">
        <v>-172</v>
      </c>
      <c r="C39" s="5" t="n">
        <v>-258</v>
      </c>
    </row>
    <row r="40" spans="1:3">
      <c r="A40" s="4" t="s">
        <v>72</v>
      </c>
      <c r="B40" s="5" t="n">
        <v>21330</v>
      </c>
      <c r="C40" s="5" t="n">
        <v>20572</v>
      </c>
    </row>
    <row r="41" spans="1:3">
      <c r="A41" s="4" t="s">
        <v>73</v>
      </c>
      <c r="B41" s="6" t="n">
        <v>43854</v>
      </c>
      <c r="C41" s="6" t="n">
        <v>4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217</v>
      </c>
    </row>
    <row r="4" spans="1:2">
      <c r="A4" s="4" t="s">
        <v>6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row r="7" spans="1:2">
      <c r="A7" s="4" t="s">
        <v>243</v>
      </c>
      <c r="B7" s="4" t="s">
        <v>244</v>
      </c>
    </row>
    <row r="8" spans="1:2">
      <c r="A8" s="4" t="s">
        <v>196</v>
      </c>
      <c r="B8" s="4" t="s">
        <v>245</v>
      </c>
    </row>
    <row r="9" spans="1:2">
      <c r="A9" s="4" t="s">
        <v>43</v>
      </c>
      <c r="B9" s="4" t="s">
        <v>246</v>
      </c>
    </row>
    <row r="10" spans="1:2">
      <c r="A10" s="4" t="s">
        <v>227</v>
      </c>
      <c r="B10" s="4" t="s">
        <v>247</v>
      </c>
    </row>
    <row r="11" spans="1:2">
      <c r="A11" s="4" t="s">
        <v>248</v>
      </c>
      <c r="B11" s="4" t="s">
        <v>249</v>
      </c>
    </row>
    <row r="12" spans="1:2">
      <c r="A12" s="4" t="s">
        <v>208</v>
      </c>
      <c r="B12" s="4" t="s">
        <v>250</v>
      </c>
    </row>
    <row r="13" spans="1:2">
      <c r="A13" s="4" t="s">
        <v>251</v>
      </c>
      <c r="B13" s="4" t="s">
        <v>252</v>
      </c>
    </row>
    <row r="14" spans="1:2">
      <c r="A14" s="4" t="s">
        <v>253</v>
      </c>
      <c r="B14" s="4" t="s">
        <v>254</v>
      </c>
    </row>
    <row r="15" spans="1:2">
      <c r="A15" s="4" t="s">
        <v>219</v>
      </c>
      <c r="B15" s="4" t="s">
        <v>255</v>
      </c>
    </row>
    <row r="16" spans="1:2">
      <c r="A16" s="4" t="s">
        <v>256</v>
      </c>
      <c r="B16" s="4" t="s">
        <v>257</v>
      </c>
    </row>
    <row r="17" spans="1:2">
      <c r="A17" s="4" t="s">
        <v>222</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3</v>
      </c>
    </row>
    <row r="2" spans="1:3">
      <c r="A2" s="3" t="s">
        <v>75</v>
      </c>
    </row>
    <row r="3" spans="1:3">
      <c r="A3" s="4" t="s">
        <v>76</v>
      </c>
      <c r="B3" s="6" t="n">
        <v>21</v>
      </c>
      <c r="C3" s="6" t="n">
        <v>16</v>
      </c>
    </row>
    <row r="4" spans="1:3">
      <c r="A4" s="4" t="s">
        <v>77</v>
      </c>
      <c r="B4" s="7" t="n">
        <v>0.2</v>
      </c>
      <c r="C4" s="7" t="n">
        <v>0.2</v>
      </c>
    </row>
    <row r="5" spans="1:3">
      <c r="A5" s="4" t="s">
        <v>78</v>
      </c>
      <c r="B5" s="5" t="n">
        <v>1100000000</v>
      </c>
      <c r="C5" s="5" t="n">
        <v>1100000000</v>
      </c>
    </row>
    <row r="6" spans="1:3">
      <c r="A6" s="4" t="s">
        <v>79</v>
      </c>
      <c r="B6" s="5" t="n">
        <v>895115637</v>
      </c>
      <c r="C6" s="5" t="n">
        <v>893468707</v>
      </c>
    </row>
    <row r="7" spans="1:3">
      <c r="A7" s="4" t="s">
        <v>80</v>
      </c>
      <c r="B7" s="5" t="n">
        <v>145726051</v>
      </c>
      <c r="C7" s="5" t="n">
        <v>128364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17824</v>
      </c>
      <c r="C4" s="6" t="n">
        <v>12508</v>
      </c>
      <c r="D4" s="6" t="n">
        <v>10090</v>
      </c>
    </row>
    <row r="5" spans="1:4">
      <c r="A5" s="4" t="s">
        <v>85</v>
      </c>
      <c r="B5" s="5" t="n">
        <v>136</v>
      </c>
      <c r="C5" s="5" t="n">
        <v>99</v>
      </c>
      <c r="D5" s="5" t="n">
        <v>106</v>
      </c>
    </row>
    <row r="6" spans="1:4">
      <c r="A6" s="4" t="s">
        <v>86</v>
      </c>
      <c r="B6" s="5" t="n">
        <v>974</v>
      </c>
      <c r="C6" s="5" t="n">
        <v>667</v>
      </c>
      <c r="D6" s="5" t="n">
        <v>202</v>
      </c>
    </row>
    <row r="7" spans="1:4">
      <c r="A7" s="4" t="s">
        <v>87</v>
      </c>
      <c r="B7" s="5" t="n">
        <v>18934</v>
      </c>
      <c r="C7" s="5" t="n">
        <v>13274</v>
      </c>
      <c r="D7" s="5" t="n">
        <v>10398</v>
      </c>
    </row>
    <row r="8" spans="1:4">
      <c r="A8" s="3" t="s">
        <v>88</v>
      </c>
    </row>
    <row r="9" spans="1:4">
      <c r="A9" s="4" t="s">
        <v>89</v>
      </c>
      <c r="B9" s="5" t="n">
        <v>6568</v>
      </c>
      <c r="C9" s="5" t="n">
        <v>5594</v>
      </c>
      <c r="D9" s="5" t="n">
        <v>5189</v>
      </c>
    </row>
    <row r="10" spans="1:4">
      <c r="A10" s="4" t="s">
        <v>90</v>
      </c>
      <c r="B10" s="5" t="n">
        <v>1613</v>
      </c>
      <c r="C10" s="5" t="n">
        <v>1424</v>
      </c>
      <c r="D10" s="5" t="n">
        <v>1330</v>
      </c>
    </row>
    <row r="11" spans="1:4">
      <c r="A11" s="4" t="s">
        <v>91</v>
      </c>
      <c r="B11" s="5" t="n">
        <v>439</v>
      </c>
      <c r="C11" s="5" t="n">
        <v>311</v>
      </c>
      <c r="D11" s="5" t="n">
        <v>277</v>
      </c>
    </row>
    <row r="12" spans="1:4">
      <c r="A12" s="4" t="s">
        <v>92</v>
      </c>
      <c r="B12" s="5" t="n">
        <v>3977</v>
      </c>
      <c r="C12" s="5" t="n">
        <v>4002</v>
      </c>
      <c r="D12" s="5" t="n">
        <v>4268</v>
      </c>
    </row>
    <row r="13" spans="1:4">
      <c r="A13" s="4" t="s">
        <v>93</v>
      </c>
      <c r="B13" s="5" t="n">
        <v>561</v>
      </c>
      <c r="C13" s="5" t="n">
        <v>545</v>
      </c>
      <c r="D13" s="5" t="n">
        <v>825</v>
      </c>
    </row>
    <row r="14" spans="1:4">
      <c r="A14" s="4" t="s">
        <v>94</v>
      </c>
      <c r="B14" s="5" t="n">
        <v>110</v>
      </c>
      <c r="C14" s="5" t="n">
        <v>82</v>
      </c>
      <c r="D14" s="5" t="n">
        <v>62</v>
      </c>
    </row>
    <row r="15" spans="1:4">
      <c r="A15" s="4" t="s">
        <v>95</v>
      </c>
      <c r="B15" s="5" t="n">
        <v>389</v>
      </c>
      <c r="C15" s="5" t="n">
        <v>345</v>
      </c>
      <c r="D15" s="5" t="n">
        <v>292</v>
      </c>
    </row>
    <row r="16" spans="1:4">
      <c r="A16" s="4" t="s">
        <v>96</v>
      </c>
      <c r="B16" s="5" t="n">
        <v>13657</v>
      </c>
      <c r="C16" s="5" t="n">
        <v>12303</v>
      </c>
      <c r="D16" s="5" t="n">
        <v>12243</v>
      </c>
    </row>
    <row r="17" spans="1:4">
      <c r="A17" s="4" t="s">
        <v>97</v>
      </c>
      <c r="B17" s="5" t="n">
        <v>5277</v>
      </c>
      <c r="C17" s="5" t="n">
        <v>971</v>
      </c>
      <c r="D17" s="5" t="n">
        <v>-1845</v>
      </c>
    </row>
    <row r="18" spans="1:4">
      <c r="A18" s="4" t="s">
        <v>98</v>
      </c>
      <c r="B18" s="5" t="n">
        <v>-1477</v>
      </c>
      <c r="C18" s="5" t="n">
        <v>-17</v>
      </c>
      <c r="D18" s="5" t="n">
        <v>662</v>
      </c>
    </row>
    <row r="19" spans="1:4">
      <c r="A19" s="4" t="s">
        <v>99</v>
      </c>
      <c r="B19" s="5" t="n">
        <v>331</v>
      </c>
      <c r="C19" s="5" t="n">
        <v>357</v>
      </c>
      <c r="D19" s="5" t="n">
        <v>181</v>
      </c>
    </row>
    <row r="20" spans="1:4">
      <c r="A20" s="4" t="s">
        <v>100</v>
      </c>
      <c r="B20" s="5" t="n">
        <v>4131</v>
      </c>
      <c r="C20" s="5" t="n">
        <v>1311</v>
      </c>
      <c r="D20" s="5" t="n">
        <v>-1002</v>
      </c>
    </row>
    <row r="21" spans="1:4">
      <c r="A21" s="4" t="s">
        <v>101</v>
      </c>
      <c r="B21" s="5" t="n">
        <v>0</v>
      </c>
      <c r="C21" s="5" t="n">
        <v>0</v>
      </c>
      <c r="D21" s="5" t="n">
        <v>428</v>
      </c>
    </row>
    <row r="22" spans="1:4">
      <c r="A22" s="4" t="s">
        <v>102</v>
      </c>
      <c r="B22" s="6" t="n">
        <v>4131</v>
      </c>
      <c r="C22" s="6" t="n">
        <v>1311</v>
      </c>
      <c r="D22" s="6" t="n">
        <v>-574</v>
      </c>
    </row>
    <row r="23" spans="1:4">
      <c r="A23" s="3" t="s">
        <v>103</v>
      </c>
    </row>
    <row r="24" spans="1:4">
      <c r="A24" s="4" t="s">
        <v>104</v>
      </c>
      <c r="B24" s="7" t="n">
        <v>5.4</v>
      </c>
      <c r="C24" s="7" t="n">
        <v>1.71</v>
      </c>
      <c r="D24" s="7" t="n">
        <v>-1.31</v>
      </c>
    </row>
    <row r="25" spans="1:4">
      <c r="A25" s="4" t="s">
        <v>105</v>
      </c>
      <c r="B25" s="5" t="n">
        <v>0</v>
      </c>
      <c r="C25" s="5" t="n">
        <v>0</v>
      </c>
      <c r="D25" s="8" t="n">
        <v>0.5600000000000001</v>
      </c>
    </row>
    <row r="26" spans="1:4">
      <c r="A26" s="4" t="s">
        <v>106</v>
      </c>
      <c r="B26" s="8" t="n">
        <v>5.4</v>
      </c>
      <c r="C26" s="8" t="n">
        <v>1.71</v>
      </c>
      <c r="D26" s="8" t="n">
        <v>-0.75</v>
      </c>
    </row>
    <row r="27" spans="1:4">
      <c r="A27" s="3" t="s">
        <v>107</v>
      </c>
    </row>
    <row r="28" spans="1:4">
      <c r="A28" s="4" t="s">
        <v>104</v>
      </c>
      <c r="B28" s="8" t="n">
        <v>5.39</v>
      </c>
      <c r="C28" s="8" t="n">
        <v>1.7</v>
      </c>
      <c r="D28" s="8" t="n">
        <v>-1.31</v>
      </c>
    </row>
    <row r="29" spans="1:4">
      <c r="A29" s="4" t="s">
        <v>105</v>
      </c>
      <c r="B29" s="5" t="n">
        <v>0</v>
      </c>
      <c r="C29" s="5" t="n">
        <v>0</v>
      </c>
      <c r="D29" s="8" t="n">
        <v>0.5600000000000001</v>
      </c>
    </row>
    <row r="30" spans="1:4">
      <c r="A30" s="4" t="s">
        <v>108</v>
      </c>
      <c r="B30" s="7" t="n">
        <v>5.39</v>
      </c>
      <c r="C30" s="7" t="n">
        <v>1.7</v>
      </c>
      <c r="D30" s="7"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55</v>
      </c>
      <c r="B1" s="2" t="s">
        <v>1</v>
      </c>
    </row>
    <row r="2" spans="1:2">
      <c r="B2" s="2" t="s">
        <v>356</v>
      </c>
    </row>
    <row r="3" spans="1:2">
      <c r="A3" s="3" t="s">
        <v>357</v>
      </c>
    </row>
    <row r="4" spans="1:2">
      <c r="A4" s="4" t="s">
        <v>358</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3</v>
      </c>
      <c r="D2" s="2" t="s">
        <v>82</v>
      </c>
    </row>
    <row r="3" spans="1:4">
      <c r="A3" s="3" t="s">
        <v>241</v>
      </c>
    </row>
    <row r="4" spans="1:4">
      <c r="A4" s="4" t="s">
        <v>360</v>
      </c>
      <c r="B4" s="6" t="n">
        <v>43854</v>
      </c>
      <c r="C4" s="6" t="n">
        <v>42026</v>
      </c>
      <c r="D4" s="6" t="n">
        <v>43109</v>
      </c>
    </row>
    <row r="5" spans="1:4">
      <c r="A5" s="4" t="s">
        <v>84</v>
      </c>
      <c r="B5" s="5" t="n">
        <v>17824</v>
      </c>
      <c r="C5" s="6" t="n">
        <v>12508</v>
      </c>
      <c r="D5" s="6" t="n">
        <v>10090</v>
      </c>
    </row>
    <row r="6" spans="1:4">
      <c r="A6" s="4" t="s">
        <v>361</v>
      </c>
    </row>
    <row r="7" spans="1:4">
      <c r="A7" s="3" t="s">
        <v>241</v>
      </c>
    </row>
    <row r="8" spans="1:4">
      <c r="A8" s="4" t="s">
        <v>360</v>
      </c>
      <c r="B8" s="5" t="n">
        <v>8900</v>
      </c>
    </row>
    <row r="9" spans="1:4">
      <c r="A9" s="4" t="s">
        <v>84</v>
      </c>
      <c r="B9" s="6" t="n">
        <v>5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3" t="s">
        <v>185</v>
      </c>
    </row>
    <row r="3" spans="1:3">
      <c r="A3" s="4" t="s">
        <v>363</v>
      </c>
      <c r="B3" s="6" t="n">
        <v>2600</v>
      </c>
      <c r="C3" s="6" t="n">
        <v>1300</v>
      </c>
    </row>
    <row r="4" spans="1:3">
      <c r="A4" s="4" t="s">
        <v>364</v>
      </c>
      <c r="B4" s="6" t="n">
        <v>4893</v>
      </c>
      <c r="C4" s="6" t="n">
        <v>4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3</v>
      </c>
      <c r="D2" s="2" t="s">
        <v>82</v>
      </c>
    </row>
    <row r="3" spans="1:4">
      <c r="A3" s="3" t="s">
        <v>43</v>
      </c>
    </row>
    <row r="4" spans="1:4">
      <c r="A4" s="4" t="s">
        <v>366</v>
      </c>
      <c r="B4" s="4" t="s">
        <v>367</v>
      </c>
    </row>
    <row r="5" spans="1:4">
      <c r="A5" s="3" t="s">
        <v>368</v>
      </c>
    </row>
    <row r="6" spans="1:4">
      <c r="A6" s="4" t="s">
        <v>369</v>
      </c>
      <c r="B6" s="6" t="n">
        <v>108</v>
      </c>
      <c r="C6" s="6" t="n">
        <v>56</v>
      </c>
      <c r="D6" s="6" t="n">
        <v>76</v>
      </c>
    </row>
    <row r="7" spans="1:4">
      <c r="A7" s="4" t="s">
        <v>370</v>
      </c>
      <c r="B7" s="5" t="n">
        <v>220</v>
      </c>
      <c r="C7" s="5" t="n">
        <v>201</v>
      </c>
      <c r="D7" s="5" t="n">
        <v>29</v>
      </c>
    </row>
    <row r="8" spans="1:4">
      <c r="A8" s="4" t="s">
        <v>371</v>
      </c>
      <c r="B8" s="5" t="n">
        <v>-198</v>
      </c>
      <c r="C8" s="5" t="n">
        <v>-128</v>
      </c>
      <c r="D8" s="5" t="n">
        <v>-28</v>
      </c>
    </row>
    <row r="9" spans="1:4">
      <c r="A9" s="4" t="s">
        <v>372</v>
      </c>
      <c r="B9" s="5" t="n">
        <v>-18</v>
      </c>
      <c r="C9" s="5" t="n">
        <v>-21</v>
      </c>
      <c r="D9" s="5" t="n">
        <v>-21</v>
      </c>
    </row>
    <row r="10" spans="1:4">
      <c r="A10" s="4" t="s">
        <v>373</v>
      </c>
      <c r="B10" s="5" t="n">
        <v>112</v>
      </c>
      <c r="C10" s="5" t="n">
        <v>108</v>
      </c>
      <c r="D10" s="6" t="n">
        <v>56</v>
      </c>
    </row>
    <row r="11" spans="1:4">
      <c r="A11" s="4" t="s">
        <v>374</v>
      </c>
      <c r="B11" s="6" t="n">
        <v>1000</v>
      </c>
      <c r="C11" s="6" t="n">
        <v>1000</v>
      </c>
    </row>
    <row r="12" spans="1:4">
      <c r="A12" s="4" t="s">
        <v>375</v>
      </c>
    </row>
    <row r="13" spans="1:4">
      <c r="A13" s="3" t="s">
        <v>368</v>
      </c>
    </row>
    <row r="14" spans="1:4">
      <c r="A14" s="4" t="s">
        <v>376</v>
      </c>
      <c r="B14" s="4" t="s">
        <v>377</v>
      </c>
    </row>
    <row r="15" spans="1:4">
      <c r="A15" s="4" t="s">
        <v>378</v>
      </c>
    </row>
    <row r="16" spans="1:4">
      <c r="A16" s="3" t="s">
        <v>368</v>
      </c>
    </row>
    <row r="17" spans="1:4">
      <c r="A17" s="4" t="s">
        <v>376</v>
      </c>
      <c r="B17" s="4" t="s">
        <v>3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0</v>
      </c>
      <c r="B1" s="2" t="s">
        <v>381</v>
      </c>
      <c r="C1" s="2" t="s">
        <v>1</v>
      </c>
    </row>
    <row r="2" spans="1:5">
      <c r="B2" s="2" t="s">
        <v>382</v>
      </c>
      <c r="C2" s="2" t="s">
        <v>2</v>
      </c>
      <c r="D2" s="2" t="s">
        <v>33</v>
      </c>
      <c r="E2" s="2" t="s">
        <v>82</v>
      </c>
    </row>
    <row r="3" spans="1:5">
      <c r="A3" s="3" t="s">
        <v>383</v>
      </c>
    </row>
    <row r="4" spans="1:5">
      <c r="A4" s="4" t="s">
        <v>384</v>
      </c>
      <c r="B4" s="6" t="n">
        <v>160</v>
      </c>
      <c r="E4" s="6" t="n">
        <v>160</v>
      </c>
    </row>
    <row r="5" spans="1:5">
      <c r="A5" s="4" t="s">
        <v>385</v>
      </c>
      <c r="E5" s="5" t="n">
        <v>619</v>
      </c>
    </row>
    <row r="6" spans="1:5">
      <c r="A6" s="4" t="s">
        <v>386</v>
      </c>
    </row>
    <row r="7" spans="1:5">
      <c r="A7" s="3" t="s">
        <v>383</v>
      </c>
    </row>
    <row r="8" spans="1:5">
      <c r="A8" s="4" t="s">
        <v>387</v>
      </c>
      <c r="C8" s="6" t="n">
        <v>416</v>
      </c>
    </row>
    <row r="9" spans="1:5">
      <c r="A9" s="4" t="s">
        <v>388</v>
      </c>
      <c r="C9" s="5" t="n">
        <v>149</v>
      </c>
    </row>
    <row r="10" spans="1:5">
      <c r="A10" s="4" t="s">
        <v>389</v>
      </c>
    </row>
    <row r="11" spans="1:5">
      <c r="A11" s="3" t="s">
        <v>383</v>
      </c>
    </row>
    <row r="12" spans="1:5">
      <c r="A12" s="4" t="s">
        <v>388</v>
      </c>
      <c r="C12" s="5" t="n">
        <v>1700</v>
      </c>
    </row>
    <row r="13" spans="1:5">
      <c r="A13" s="4" t="s">
        <v>390</v>
      </c>
    </row>
    <row r="14" spans="1:5">
      <c r="A14" s="3" t="s">
        <v>383</v>
      </c>
    </row>
    <row r="15" spans="1:5">
      <c r="A15" s="4" t="s">
        <v>387</v>
      </c>
      <c r="D15" s="6" t="n">
        <v>397</v>
      </c>
    </row>
    <row r="16" spans="1:5">
      <c r="A16" s="4" t="s">
        <v>391</v>
      </c>
    </row>
    <row r="17" spans="1:5">
      <c r="A17" s="3" t="s">
        <v>383</v>
      </c>
    </row>
    <row r="18" spans="1:5">
      <c r="A18" s="4" t="s">
        <v>387</v>
      </c>
      <c r="E18" s="6" t="n">
        <v>46</v>
      </c>
    </row>
    <row r="19" spans="1:5">
      <c r="A19" s="4" t="s">
        <v>392</v>
      </c>
    </row>
    <row r="20" spans="1:5">
      <c r="A20" s="3" t="s">
        <v>383</v>
      </c>
    </row>
    <row r="21" spans="1:5">
      <c r="A21" s="4" t="s">
        <v>387</v>
      </c>
      <c r="C21" s="6" t="n">
        <v>100</v>
      </c>
    </row>
    <row r="22" spans="1:5">
      <c r="A22" s="4" t="s">
        <v>393</v>
      </c>
      <c r="D22" s="6" t="n">
        <v>12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3" t="s">
        <v>248</v>
      </c>
    </row>
    <row r="3" spans="1:3">
      <c r="A3" s="4" t="s">
        <v>395</v>
      </c>
      <c r="B3" s="6" t="n">
        <v>428</v>
      </c>
      <c r="C3" s="6" t="n">
        <v>412</v>
      </c>
    </row>
    <row r="4" spans="1:3">
      <c r="A4" s="4" t="s">
        <v>396</v>
      </c>
      <c r="B4" s="6" t="n">
        <v>600</v>
      </c>
      <c r="C4" s="6" t="n">
        <v>5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3" t="s">
        <v>208</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v>
      </c>
      <c r="B1" s="2" t="s">
        <v>1</v>
      </c>
    </row>
    <row r="2" spans="1:4">
      <c r="B2" s="2" t="s">
        <v>2</v>
      </c>
      <c r="C2" s="2" t="s">
        <v>33</v>
      </c>
      <c r="D2" s="2" t="s">
        <v>82</v>
      </c>
    </row>
    <row r="3" spans="1:4">
      <c r="A3" s="3" t="s">
        <v>110</v>
      </c>
    </row>
    <row r="4" spans="1:4">
      <c r="A4" s="4" t="s">
        <v>111</v>
      </c>
      <c r="B4" s="6" t="n">
        <v>3976</v>
      </c>
      <c r="C4" s="6" t="n">
        <v>4000</v>
      </c>
      <c r="D4" s="6" t="n">
        <v>4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3</v>
      </c>
    </row>
    <row r="3" spans="1:3">
      <c r="A3" s="3" t="s">
        <v>185</v>
      </c>
    </row>
    <row r="4" spans="1:3">
      <c r="A4" s="4" t="s">
        <v>401</v>
      </c>
      <c r="B4" s="6" t="n">
        <v>1424</v>
      </c>
      <c r="C4" s="6" t="n">
        <v>1241</v>
      </c>
    </row>
    <row r="5" spans="1:3">
      <c r="A5" s="3" t="s">
        <v>402</v>
      </c>
    </row>
    <row r="6" spans="1:3">
      <c r="A6" s="4" t="s">
        <v>403</v>
      </c>
      <c r="B6" s="5" t="n">
        <v>1312</v>
      </c>
      <c r="C6" s="5" t="n">
        <v>1369</v>
      </c>
    </row>
    <row r="7" spans="1:3">
      <c r="A7" s="4" t="s">
        <v>404</v>
      </c>
      <c r="B7" s="5" t="n">
        <v>31</v>
      </c>
      <c r="C7" s="5" t="n">
        <v>46</v>
      </c>
    </row>
    <row r="8" spans="1:3">
      <c r="A8" s="4" t="s">
        <v>405</v>
      </c>
      <c r="B8" s="5" t="n">
        <v>-40</v>
      </c>
      <c r="C8" s="5" t="n">
        <v>-39</v>
      </c>
    </row>
    <row r="9" spans="1:3">
      <c r="A9" s="4" t="s">
        <v>406</v>
      </c>
      <c r="B9" s="5" t="n">
        <v>67</v>
      </c>
      <c r="C9" s="5" t="n">
        <v>67</v>
      </c>
    </row>
    <row r="10" spans="1:3">
      <c r="A10" s="4" t="s">
        <v>407</v>
      </c>
      <c r="B10" s="5" t="n">
        <v>-18</v>
      </c>
      <c r="C10" s="5" t="n">
        <v>-136</v>
      </c>
    </row>
    <row r="11" spans="1:3">
      <c r="A11" s="4" t="s">
        <v>408</v>
      </c>
      <c r="B11" s="5" t="n">
        <v>147</v>
      </c>
      <c r="C11" s="5" t="n">
        <v>5</v>
      </c>
    </row>
    <row r="12" spans="1:3">
      <c r="A12" s="4" t="s">
        <v>409</v>
      </c>
      <c r="B12" s="6" t="n">
        <v>1499</v>
      </c>
      <c r="C12" s="6" t="n">
        <v>13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10</v>
      </c>
      <c r="B1" s="2" t="s">
        <v>1</v>
      </c>
    </row>
    <row r="2" spans="1:2">
      <c r="B2" s="2" t="s">
        <v>2</v>
      </c>
    </row>
    <row r="3" spans="1:2">
      <c r="A3" s="4" t="s">
        <v>411</v>
      </c>
    </row>
    <row r="4" spans="1:2">
      <c r="A4" s="3" t="s">
        <v>253</v>
      </c>
    </row>
    <row r="5" spans="1:2">
      <c r="A5" s="4" t="s">
        <v>412</v>
      </c>
      <c r="B5" s="4" t="s">
        <v>413</v>
      </c>
    </row>
    <row r="6" spans="1:2">
      <c r="A6" s="4" t="s">
        <v>414</v>
      </c>
    </row>
    <row r="7" spans="1:2">
      <c r="A7" s="3" t="s">
        <v>253</v>
      </c>
    </row>
    <row r="8" spans="1:2">
      <c r="A8" s="4" t="s">
        <v>412</v>
      </c>
      <c r="B8"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3</v>
      </c>
      <c r="D2" s="2" t="s">
        <v>82</v>
      </c>
    </row>
    <row r="3" spans="1:4">
      <c r="A3" s="3" t="s">
        <v>417</v>
      </c>
    </row>
    <row r="4" spans="1:4">
      <c r="A4" s="4" t="s">
        <v>418</v>
      </c>
      <c r="B4" s="6" t="n">
        <v>383</v>
      </c>
      <c r="C4" s="6" t="n">
        <v>351</v>
      </c>
      <c r="D4" s="6" t="n">
        <v>312</v>
      </c>
    </row>
    <row r="5" spans="1:4">
      <c r="A5" s="4" t="s">
        <v>419</v>
      </c>
      <c r="B5" s="5" t="n">
        <v>46</v>
      </c>
      <c r="C5" s="5" t="n">
        <v>52</v>
      </c>
      <c r="D5" s="5" t="n">
        <v>64</v>
      </c>
    </row>
    <row r="6" spans="1:4">
      <c r="A6" s="4" t="s">
        <v>420</v>
      </c>
    </row>
    <row r="7" spans="1:4">
      <c r="A7" s="3" t="s">
        <v>417</v>
      </c>
    </row>
    <row r="8" spans="1:4">
      <c r="A8" s="4" t="s">
        <v>421</v>
      </c>
      <c r="B8" s="5" t="n">
        <v>1100</v>
      </c>
      <c r="C8" s="5" t="n">
        <v>800</v>
      </c>
      <c r="D8" s="5" t="n">
        <v>600</v>
      </c>
    </row>
    <row r="9" spans="1:4">
      <c r="A9" s="4" t="s">
        <v>422</v>
      </c>
      <c r="B9" s="5" t="n">
        <v>82</v>
      </c>
      <c r="C9" s="5" t="n">
        <v>768</v>
      </c>
      <c r="D9" s="5" t="n">
        <v>325</v>
      </c>
    </row>
    <row r="10" spans="1:4">
      <c r="A10" s="4" t="s">
        <v>423</v>
      </c>
      <c r="B10" s="6" t="n">
        <v>505</v>
      </c>
      <c r="C10" s="6" t="n">
        <v>375</v>
      </c>
      <c r="D10" s="6" t="n">
        <v>3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 customWidth="1" max="22" min="22" width="21"/>
  </cols>
  <sheetData>
    <row r="1" spans="1:22">
      <c r="A1" s="1" t="s">
        <v>424</v>
      </c>
      <c r="B1" s="2" t="s">
        <v>381</v>
      </c>
      <c r="Q1" s="2" t="s">
        <v>425</v>
      </c>
      <c r="T1" s="2" t="s">
        <v>1</v>
      </c>
    </row>
    <row r="2" spans="1:22">
      <c r="B2" s="2" t="s">
        <v>426</v>
      </c>
      <c r="C2" s="2" t="s">
        <v>427</v>
      </c>
      <c r="D2" s="2" t="s">
        <v>428</v>
      </c>
      <c r="E2" s="2" t="s">
        <v>429</v>
      </c>
      <c r="F2" s="2" t="s">
        <v>430</v>
      </c>
      <c r="G2" s="2" t="s">
        <v>431</v>
      </c>
      <c r="H2" s="2" t="s">
        <v>432</v>
      </c>
      <c r="I2" s="2" t="s">
        <v>433</v>
      </c>
      <c r="J2" s="2" t="s">
        <v>434</v>
      </c>
      <c r="K2" s="2" t="s">
        <v>435</v>
      </c>
      <c r="L2" s="2" t="s">
        <v>436</v>
      </c>
      <c r="M2" s="2" t="s">
        <v>437</v>
      </c>
      <c r="N2" s="2" t="s">
        <v>438</v>
      </c>
      <c r="O2" s="2" t="s">
        <v>439</v>
      </c>
      <c r="P2" s="2" t="s">
        <v>440</v>
      </c>
      <c r="Q2" s="2" t="s">
        <v>441</v>
      </c>
      <c r="R2" s="2" t="s">
        <v>442</v>
      </c>
      <c r="S2" s="2" t="s">
        <v>435</v>
      </c>
      <c r="T2" s="2" t="s">
        <v>443</v>
      </c>
      <c r="U2" s="2" t="s">
        <v>441</v>
      </c>
      <c r="V2" s="2" t="s">
        <v>444</v>
      </c>
    </row>
    <row r="3" spans="1:22">
      <c r="A3" s="3" t="s">
        <v>187</v>
      </c>
    </row>
    <row r="4" spans="1:22">
      <c r="A4" s="4" t="s">
        <v>445</v>
      </c>
      <c r="T4" s="6" t="n">
        <v>5020000000</v>
      </c>
      <c r="U4" s="6" t="n">
        <v>3651000000</v>
      </c>
      <c r="V4" s="6" t="n">
        <v>2780000000</v>
      </c>
    </row>
    <row r="5" spans="1:22">
      <c r="A5" s="4" t="s">
        <v>446</v>
      </c>
      <c r="T5" s="6" t="n">
        <v>978000000</v>
      </c>
      <c r="U5" s="5" t="n">
        <v>0</v>
      </c>
      <c r="V5" s="5" t="n">
        <v>4203000000</v>
      </c>
    </row>
    <row r="6" spans="1:22">
      <c r="A6" s="4" t="s">
        <v>384</v>
      </c>
      <c r="J6" s="6" t="n">
        <v>160000000</v>
      </c>
      <c r="V6" s="5" t="n">
        <v>160000000</v>
      </c>
    </row>
    <row r="7" spans="1:22">
      <c r="A7" s="4" t="s">
        <v>447</v>
      </c>
    </row>
    <row r="8" spans="1:22">
      <c r="A8" s="3" t="s">
        <v>187</v>
      </c>
    </row>
    <row r="9" spans="1:22">
      <c r="A9" s="4" t="s">
        <v>448</v>
      </c>
      <c r="R9" s="6" t="n">
        <v>600000000</v>
      </c>
    </row>
    <row r="10" spans="1:22">
      <c r="A10" s="4" t="s">
        <v>449</v>
      </c>
    </row>
    <row r="11" spans="1:22">
      <c r="A11" s="3" t="s">
        <v>187</v>
      </c>
    </row>
    <row r="12" spans="1:22">
      <c r="A12" s="4" t="s">
        <v>448</v>
      </c>
      <c r="H12" s="6" t="n">
        <v>2000000000</v>
      </c>
    </row>
    <row r="13" spans="1:22">
      <c r="A13" s="4" t="s">
        <v>450</v>
      </c>
      <c r="H13" s="5" t="n">
        <v>35</v>
      </c>
    </row>
    <row r="14" spans="1:22">
      <c r="A14" s="4" t="s">
        <v>451</v>
      </c>
    </row>
    <row r="15" spans="1:22">
      <c r="A15" s="3" t="s">
        <v>187</v>
      </c>
    </row>
    <row r="16" spans="1:22">
      <c r="A16" s="4" t="s">
        <v>452</v>
      </c>
      <c r="S16" s="6" t="n">
        <v>330000000</v>
      </c>
    </row>
    <row r="17" spans="1:22">
      <c r="A17" s="4" t="s">
        <v>453</v>
      </c>
      <c r="P17" s="6" t="n">
        <v>1000000000</v>
      </c>
    </row>
    <row r="18" spans="1:22">
      <c r="A18" s="4" t="s">
        <v>454</v>
      </c>
      <c r="V18" s="6" t="n">
        <v>681000000</v>
      </c>
    </row>
    <row r="19" spans="1:22">
      <c r="A19" s="4" t="s">
        <v>455</v>
      </c>
    </row>
    <row r="20" spans="1:22">
      <c r="A20" s="3" t="s">
        <v>187</v>
      </c>
    </row>
    <row r="21" spans="1:22">
      <c r="A21" s="4" t="s">
        <v>456</v>
      </c>
      <c r="G21" s="6" t="n">
        <v>1500000000</v>
      </c>
      <c r="M21" s="6" t="n">
        <v>2750000000</v>
      </c>
    </row>
    <row r="22" spans="1:22">
      <c r="A22" s="4" t="s">
        <v>446</v>
      </c>
      <c r="G22" s="5" t="n">
        <v>1490000000</v>
      </c>
      <c r="M22" s="5" t="n">
        <v>2720000000</v>
      </c>
    </row>
    <row r="23" spans="1:22">
      <c r="A23" s="4" t="s">
        <v>457</v>
      </c>
    </row>
    <row r="24" spans="1:22">
      <c r="A24" s="3" t="s">
        <v>187</v>
      </c>
    </row>
    <row r="25" spans="1:22">
      <c r="A25" s="4" t="s">
        <v>456</v>
      </c>
      <c r="G25" s="6" t="n">
        <v>750000000</v>
      </c>
    </row>
    <row r="26" spans="1:22">
      <c r="A26" s="4" t="s">
        <v>458</v>
      </c>
      <c r="G26" s="4" t="s">
        <v>459</v>
      </c>
    </row>
    <row r="27" spans="1:22">
      <c r="A27" s="4" t="s">
        <v>460</v>
      </c>
    </row>
    <row r="28" spans="1:22">
      <c r="A28" s="3" t="s">
        <v>187</v>
      </c>
    </row>
    <row r="29" spans="1:22">
      <c r="A29" s="4" t="s">
        <v>456</v>
      </c>
      <c r="G29" s="6" t="n">
        <v>750000000</v>
      </c>
    </row>
    <row r="30" spans="1:22">
      <c r="A30" s="4" t="s">
        <v>458</v>
      </c>
      <c r="G30" s="4" t="s">
        <v>461</v>
      </c>
    </row>
    <row r="31" spans="1:22">
      <c r="A31" s="4" t="s">
        <v>462</v>
      </c>
    </row>
    <row r="32" spans="1:22">
      <c r="A32" s="3" t="s">
        <v>187</v>
      </c>
    </row>
    <row r="33" spans="1:22">
      <c r="A33" s="4" t="s">
        <v>458</v>
      </c>
      <c r="L33" s="4" t="s">
        <v>463</v>
      </c>
    </row>
    <row r="34" spans="1:22">
      <c r="A34" s="4" t="s">
        <v>464</v>
      </c>
      <c r="L34" s="6" t="n">
        <v>1250000000</v>
      </c>
    </row>
    <row r="35" spans="1:22">
      <c r="A35" s="4" t="s">
        <v>465</v>
      </c>
    </row>
    <row r="36" spans="1:22">
      <c r="A36" s="3" t="s">
        <v>187</v>
      </c>
    </row>
    <row r="37" spans="1:22">
      <c r="A37" s="4" t="s">
        <v>458</v>
      </c>
      <c r="K37" s="4" t="s">
        <v>466</v>
      </c>
      <c r="S37" s="4" t="s">
        <v>466</v>
      </c>
    </row>
    <row r="38" spans="1:22">
      <c r="A38" s="4" t="s">
        <v>467</v>
      </c>
      <c r="K38" s="6" t="n">
        <v>750000000</v>
      </c>
    </row>
    <row r="39" spans="1:22">
      <c r="A39" s="4" t="s">
        <v>468</v>
      </c>
    </row>
    <row r="40" spans="1:22">
      <c r="A40" s="3" t="s">
        <v>187</v>
      </c>
    </row>
    <row r="41" spans="1:22">
      <c r="A41" s="4" t="s">
        <v>456</v>
      </c>
      <c r="M41" s="6" t="n">
        <v>400000000</v>
      </c>
    </row>
    <row r="42" spans="1:22">
      <c r="A42" s="4" t="s">
        <v>458</v>
      </c>
      <c r="M42" s="4" t="s">
        <v>469</v>
      </c>
    </row>
    <row r="43" spans="1:22">
      <c r="A43" s="4" t="s">
        <v>470</v>
      </c>
    </row>
    <row r="44" spans="1:22">
      <c r="A44" s="3" t="s">
        <v>187</v>
      </c>
    </row>
    <row r="45" spans="1:22">
      <c r="A45" s="4" t="s">
        <v>456</v>
      </c>
      <c r="M45" s="6" t="n">
        <v>1150000000</v>
      </c>
    </row>
    <row r="46" spans="1:22">
      <c r="A46" s="4" t="s">
        <v>458</v>
      </c>
      <c r="M46" s="4" t="s">
        <v>471</v>
      </c>
    </row>
    <row r="47" spans="1:22">
      <c r="A47" s="4" t="s">
        <v>472</v>
      </c>
    </row>
    <row r="48" spans="1:22">
      <c r="A48" s="3" t="s">
        <v>187</v>
      </c>
    </row>
    <row r="49" spans="1:22">
      <c r="A49" s="4" t="s">
        <v>456</v>
      </c>
      <c r="M49" s="6" t="n">
        <v>1200000000</v>
      </c>
    </row>
    <row r="50" spans="1:22">
      <c r="A50" s="4" t="s">
        <v>458</v>
      </c>
      <c r="M50" s="4" t="s">
        <v>473</v>
      </c>
    </row>
    <row r="51" spans="1:22">
      <c r="A51" s="4" t="s">
        <v>474</v>
      </c>
    </row>
    <row r="52" spans="1:22">
      <c r="A52" s="3" t="s">
        <v>187</v>
      </c>
    </row>
    <row r="53" spans="1:22">
      <c r="A53" s="4" t="s">
        <v>458</v>
      </c>
      <c r="O53" s="4" t="s">
        <v>475</v>
      </c>
    </row>
    <row r="54" spans="1:22">
      <c r="A54" s="4" t="s">
        <v>476</v>
      </c>
      <c r="O54" s="6" t="n">
        <v>700000000</v>
      </c>
    </row>
    <row r="55" spans="1:22">
      <c r="A55" s="4" t="s">
        <v>477</v>
      </c>
    </row>
    <row r="56" spans="1:22">
      <c r="A56" s="3" t="s">
        <v>187</v>
      </c>
    </row>
    <row r="57" spans="1:22">
      <c r="A57" s="4" t="s">
        <v>478</v>
      </c>
      <c r="N57" s="6" t="n">
        <v>78000000</v>
      </c>
    </row>
    <row r="58" spans="1:22">
      <c r="A58" s="4" t="s">
        <v>479</v>
      </c>
    </row>
    <row r="59" spans="1:22">
      <c r="A59" s="3" t="s">
        <v>187</v>
      </c>
    </row>
    <row r="60" spans="1:22">
      <c r="A60" s="4" t="s">
        <v>480</v>
      </c>
      <c r="P60" s="5" t="n">
        <v>85000000</v>
      </c>
    </row>
    <row r="61" spans="1:22">
      <c r="A61" s="4" t="s">
        <v>481</v>
      </c>
      <c r="P61" s="6" t="n">
        <v>57000000</v>
      </c>
    </row>
    <row r="62" spans="1:22">
      <c r="A62" s="4" t="s">
        <v>482</v>
      </c>
    </row>
    <row r="63" spans="1:22">
      <c r="A63" s="3" t="s">
        <v>187</v>
      </c>
    </row>
    <row r="64" spans="1:22">
      <c r="A64" s="4" t="s">
        <v>456</v>
      </c>
      <c r="D64" s="6" t="n">
        <v>1000000000</v>
      </c>
    </row>
    <row r="65" spans="1:22">
      <c r="A65" s="4" t="s">
        <v>458</v>
      </c>
      <c r="D65" s="4" t="s">
        <v>483</v>
      </c>
    </row>
    <row r="66" spans="1:22">
      <c r="A66" s="4" t="s">
        <v>484</v>
      </c>
      <c r="D66" s="6" t="n">
        <v>985000000</v>
      </c>
    </row>
    <row r="67" spans="1:22">
      <c r="A67" s="4" t="s">
        <v>485</v>
      </c>
    </row>
    <row r="68" spans="1:22">
      <c r="A68" s="3" t="s">
        <v>187</v>
      </c>
    </row>
    <row r="69" spans="1:22">
      <c r="A69" s="4" t="s">
        <v>458</v>
      </c>
      <c r="D69" s="4" t="s">
        <v>486</v>
      </c>
      <c r="T69" s="4" t="s">
        <v>486</v>
      </c>
    </row>
    <row r="70" spans="1:22">
      <c r="A70" s="4" t="s">
        <v>464</v>
      </c>
      <c r="D70" s="6" t="n">
        <v>500000000</v>
      </c>
    </row>
    <row r="71" spans="1:22">
      <c r="A71" s="4" t="s">
        <v>487</v>
      </c>
    </row>
    <row r="72" spans="1:22">
      <c r="A72" s="3" t="s">
        <v>187</v>
      </c>
    </row>
    <row r="73" spans="1:22">
      <c r="A73" s="4" t="s">
        <v>456</v>
      </c>
      <c r="E73" s="6" t="n">
        <v>3000000000</v>
      </c>
    </row>
    <row r="74" spans="1:22">
      <c r="A74" s="4" t="s">
        <v>488</v>
      </c>
      <c r="E74" s="4" t="s">
        <v>489</v>
      </c>
    </row>
    <row r="75" spans="1:22">
      <c r="A75" s="4" t="s">
        <v>490</v>
      </c>
    </row>
    <row r="76" spans="1:22">
      <c r="A76" s="3" t="s">
        <v>187</v>
      </c>
    </row>
    <row r="77" spans="1:22">
      <c r="A77" s="4" t="s">
        <v>445</v>
      </c>
      <c r="C77" s="6" t="n">
        <v>443000000</v>
      </c>
    </row>
    <row r="78" spans="1:22">
      <c r="A78" s="4" t="s">
        <v>491</v>
      </c>
    </row>
    <row r="79" spans="1:22">
      <c r="A79" s="3" t="s">
        <v>187</v>
      </c>
    </row>
    <row r="80" spans="1:22">
      <c r="A80" s="4" t="s">
        <v>492</v>
      </c>
      <c r="B80" s="6" t="n">
        <v>2600000000</v>
      </c>
      <c r="D80" s="5" t="n">
        <v>150000000</v>
      </c>
    </row>
    <row r="81" spans="1:22">
      <c r="A81" s="4" t="s">
        <v>493</v>
      </c>
      <c r="B81" s="5" t="n">
        <v>2400000000</v>
      </c>
    </row>
    <row r="82" spans="1:22">
      <c r="A82" s="4" t="s">
        <v>494</v>
      </c>
      <c r="B82" s="6" t="n">
        <v>907000000</v>
      </c>
      <c r="D82" s="6" t="n">
        <v>43000000</v>
      </c>
    </row>
    <row r="83" spans="1:22">
      <c r="A83" s="4" t="s">
        <v>495</v>
      </c>
    </row>
    <row r="84" spans="1:22">
      <c r="A84" s="3" t="s">
        <v>187</v>
      </c>
    </row>
    <row r="85" spans="1:22">
      <c r="A85" s="4" t="s">
        <v>492</v>
      </c>
      <c r="R85" s="6" t="n">
        <v>600000000</v>
      </c>
    </row>
    <row r="86" spans="1:22">
      <c r="A86" s="4" t="s">
        <v>496</v>
      </c>
      <c r="R86" s="5" t="n">
        <v>2</v>
      </c>
    </row>
    <row r="87" spans="1:22">
      <c r="A87" s="4" t="s">
        <v>497</v>
      </c>
      <c r="R87" s="6" t="n">
        <v>81000000</v>
      </c>
    </row>
    <row r="88" spans="1:22">
      <c r="A88" s="4" t="s">
        <v>498</v>
      </c>
    </row>
    <row r="89" spans="1:22">
      <c r="A89" s="3" t="s">
        <v>187</v>
      </c>
    </row>
    <row r="90" spans="1:22">
      <c r="A90" s="4" t="s">
        <v>492</v>
      </c>
      <c r="Q90" s="6" t="n">
        <v>90000000</v>
      </c>
      <c r="U90" s="5" t="n">
        <v>90000000</v>
      </c>
    </row>
    <row r="91" spans="1:22">
      <c r="A91" s="4" t="s">
        <v>497</v>
      </c>
      <c r="Q91" s="5" t="n">
        <v>55000000</v>
      </c>
    </row>
    <row r="92" spans="1:22">
      <c r="A92" s="4" t="s">
        <v>499</v>
      </c>
    </row>
    <row r="93" spans="1:22">
      <c r="A93" s="3" t="s">
        <v>187</v>
      </c>
    </row>
    <row r="94" spans="1:22">
      <c r="A94" s="4" t="s">
        <v>492</v>
      </c>
      <c r="F94" s="6" t="n">
        <v>500000000</v>
      </c>
    </row>
    <row r="95" spans="1:22">
      <c r="A95" s="4" t="s">
        <v>497</v>
      </c>
      <c r="F95" s="6" t="n">
        <v>500000000</v>
      </c>
    </row>
    <row r="96" spans="1:22">
      <c r="A96" s="4" t="s">
        <v>500</v>
      </c>
    </row>
    <row r="97" spans="1:22">
      <c r="A97" s="3" t="s">
        <v>187</v>
      </c>
    </row>
    <row r="98" spans="1:22">
      <c r="A98" s="4" t="s">
        <v>492</v>
      </c>
      <c r="I98" s="6" t="n">
        <v>63000000</v>
      </c>
    </row>
    <row r="99" spans="1:22">
      <c r="A99" s="4" t="s">
        <v>497</v>
      </c>
      <c r="I99" s="6" t="n">
        <v>59000000</v>
      </c>
    </row>
    <row r="100" spans="1:22">
      <c r="A100" s="4" t="s">
        <v>501</v>
      </c>
    </row>
    <row r="101" spans="1:22">
      <c r="A101" s="3" t="s">
        <v>187</v>
      </c>
    </row>
    <row r="102" spans="1:22">
      <c r="A102" s="4" t="s">
        <v>492</v>
      </c>
      <c r="N102" s="5" t="n">
        <v>153000000</v>
      </c>
    </row>
    <row r="103" spans="1:22">
      <c r="A103" s="4" t="s">
        <v>497</v>
      </c>
      <c r="N103" s="6" t="n">
        <v>121000000</v>
      </c>
    </row>
    <row r="104" spans="1:22">
      <c r="A104" s="4" t="s">
        <v>502</v>
      </c>
    </row>
    <row r="105" spans="1:22">
      <c r="A105" s="3" t="s">
        <v>187</v>
      </c>
    </row>
    <row r="106" spans="1:22">
      <c r="A106" s="4" t="s">
        <v>492</v>
      </c>
      <c r="Q106" s="6" t="n">
        <v>500000000</v>
      </c>
      <c r="U106" s="6" t="n">
        <v>500000000</v>
      </c>
    </row>
  </sheetData>
  <mergeCells count="4">
    <mergeCell ref="A1:A2"/>
    <mergeCell ref="B1:P1"/>
    <mergeCell ref="Q1:S1"/>
    <mergeCell ref="T1:V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3</v>
      </c>
      <c r="B1" s="2" t="s">
        <v>425</v>
      </c>
      <c r="C1" s="2" t="s">
        <v>1</v>
      </c>
    </row>
    <row r="2" spans="1:7">
      <c r="B2" s="2" t="s">
        <v>504</v>
      </c>
      <c r="C2" s="2" t="s">
        <v>2</v>
      </c>
      <c r="D2" s="2" t="s">
        <v>33</v>
      </c>
      <c r="E2" s="2" t="s">
        <v>82</v>
      </c>
      <c r="F2" s="2" t="s">
        <v>505</v>
      </c>
      <c r="G2" s="2" t="s">
        <v>506</v>
      </c>
    </row>
    <row r="3" spans="1:7">
      <c r="A3" s="3" t="s">
        <v>507</v>
      </c>
    </row>
    <row r="4" spans="1:7">
      <c r="A4" s="4" t="s">
        <v>508</v>
      </c>
      <c r="C4" s="6" t="n">
        <v>3033</v>
      </c>
      <c r="D4" s="6" t="n">
        <v>1672</v>
      </c>
      <c r="E4" s="6" t="n">
        <v>2233</v>
      </c>
      <c r="G4" s="6" t="n">
        <v>4394</v>
      </c>
    </row>
    <row r="5" spans="1:7">
      <c r="A5" s="4" t="s">
        <v>509</v>
      </c>
      <c r="C5" s="5" t="n">
        <v>-3206</v>
      </c>
      <c r="D5" s="5" t="n">
        <v>-3079</v>
      </c>
      <c r="E5" s="5" t="n">
        <v>-4743</v>
      </c>
    </row>
    <row r="6" spans="1:7">
      <c r="A6" s="4" t="s">
        <v>510</v>
      </c>
      <c r="C6" s="6" t="n">
        <v>7669</v>
      </c>
      <c r="D6" s="5" t="n">
        <v>4861</v>
      </c>
      <c r="E6" s="5" t="n">
        <v>3384</v>
      </c>
    </row>
    <row r="7" spans="1:7">
      <c r="A7" s="4" t="s">
        <v>511</v>
      </c>
    </row>
    <row r="8" spans="1:7">
      <c r="A8" s="3" t="s">
        <v>507</v>
      </c>
    </row>
    <row r="9" spans="1:7">
      <c r="A9" s="4" t="s">
        <v>147</v>
      </c>
      <c r="B9" s="6" t="n">
        <v>58</v>
      </c>
    </row>
    <row r="10" spans="1:7">
      <c r="A10" s="4" t="s">
        <v>512</v>
      </c>
    </row>
    <row r="11" spans="1:7">
      <c r="A11" s="3" t="s">
        <v>507</v>
      </c>
    </row>
    <row r="12" spans="1:7">
      <c r="A12" s="4" t="s">
        <v>513</v>
      </c>
      <c r="F12" s="6" t="n">
        <v>800</v>
      </c>
    </row>
    <row r="13" spans="1:7">
      <c r="A13" s="4" t="s">
        <v>514</v>
      </c>
      <c r="F13" s="5" t="n">
        <v>800</v>
      </c>
    </row>
    <row r="14" spans="1:7">
      <c r="A14" s="4" t="s">
        <v>515</v>
      </c>
    </row>
    <row r="15" spans="1:7">
      <c r="A15" s="3" t="s">
        <v>507</v>
      </c>
    </row>
    <row r="16" spans="1:7">
      <c r="A16" s="4" t="s">
        <v>513</v>
      </c>
      <c r="F16" s="5" t="n">
        <v>1000</v>
      </c>
    </row>
    <row r="17" spans="1:7">
      <c r="A17" s="4" t="s">
        <v>514</v>
      </c>
      <c r="F17" s="6" t="n">
        <v>1000</v>
      </c>
    </row>
    <row r="18" spans="1:7">
      <c r="A18" s="4" t="s">
        <v>516</v>
      </c>
    </row>
    <row r="19" spans="1:7">
      <c r="A19" s="3" t="s">
        <v>507</v>
      </c>
    </row>
    <row r="20" spans="1:7">
      <c r="A20" s="4" t="s">
        <v>508</v>
      </c>
      <c r="E20" s="5" t="n">
        <v>1200</v>
      </c>
      <c r="G20" s="6" t="n">
        <v>4400</v>
      </c>
    </row>
    <row r="21" spans="1:7">
      <c r="A21" s="4" t="s">
        <v>517</v>
      </c>
      <c r="E21" s="6" t="n">
        <v>-1200</v>
      </c>
    </row>
    <row r="22" spans="1:7">
      <c r="A22" s="4" t="s">
        <v>518</v>
      </c>
    </row>
    <row r="23" spans="1:7">
      <c r="A23" s="3" t="s">
        <v>507</v>
      </c>
    </row>
    <row r="24" spans="1:7">
      <c r="A24" s="4" t="s">
        <v>509</v>
      </c>
      <c r="D24" s="5" t="n">
        <v>135</v>
      </c>
    </row>
    <row r="25" spans="1:7">
      <c r="A25" s="4" t="s">
        <v>510</v>
      </c>
      <c r="D25" s="6" t="n">
        <v>-1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19</v>
      </c>
      <c r="B1" s="2" t="s">
        <v>1</v>
      </c>
    </row>
    <row r="2" spans="1:4">
      <c r="B2" s="2" t="s">
        <v>2</v>
      </c>
      <c r="C2" s="2" t="s">
        <v>520</v>
      </c>
      <c r="D2" s="2" t="s">
        <v>33</v>
      </c>
    </row>
    <row r="3" spans="1:4">
      <c r="A3" s="3" t="s">
        <v>521</v>
      </c>
    </row>
    <row r="4" spans="1:4">
      <c r="A4" s="4" t="s">
        <v>70</v>
      </c>
      <c r="B4" s="6" t="n">
        <v>23750000000</v>
      </c>
      <c r="D4" s="6" t="n">
        <v>21935000000</v>
      </c>
    </row>
    <row r="5" spans="1:4">
      <c r="A5" s="4" t="s">
        <v>411</v>
      </c>
    </row>
    <row r="6" spans="1:4">
      <c r="A6" s="3" t="s">
        <v>521</v>
      </c>
    </row>
    <row r="7" spans="1:4">
      <c r="A7" s="4" t="s">
        <v>522</v>
      </c>
      <c r="B7" s="4" t="s">
        <v>523</v>
      </c>
    </row>
    <row r="8" spans="1:4">
      <c r="A8" s="4" t="s">
        <v>414</v>
      </c>
    </row>
    <row r="9" spans="1:4">
      <c r="A9" s="3" t="s">
        <v>521</v>
      </c>
    </row>
    <row r="10" spans="1:4">
      <c r="A10" s="4" t="s">
        <v>522</v>
      </c>
      <c r="B10" s="4" t="s">
        <v>524</v>
      </c>
    </row>
    <row r="11" spans="1:4">
      <c r="A11" s="4" t="s">
        <v>525</v>
      </c>
    </row>
    <row r="12" spans="1:4">
      <c r="A12" s="3" t="s">
        <v>521</v>
      </c>
    </row>
    <row r="13" spans="1:4">
      <c r="A13" s="4" t="s">
        <v>70</v>
      </c>
      <c r="C13"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6</v>
      </c>
      <c r="B1" s="2" t="s">
        <v>1</v>
      </c>
    </row>
    <row r="2" spans="1:4">
      <c r="B2" s="2" t="s">
        <v>2</v>
      </c>
      <c r="C2" s="2" t="s">
        <v>33</v>
      </c>
      <c r="D2" s="2" t="s">
        <v>82</v>
      </c>
    </row>
    <row r="3" spans="1:4">
      <c r="A3" s="3" t="s">
        <v>194</v>
      </c>
    </row>
    <row r="4" spans="1:4">
      <c r="A4" s="4" t="s">
        <v>527</v>
      </c>
      <c r="B4" s="6" t="n">
        <v>15560</v>
      </c>
    </row>
    <row r="5" spans="1:4">
      <c r="A5" s="4" t="s">
        <v>528</v>
      </c>
      <c r="B5" s="5" t="n">
        <v>2264</v>
      </c>
    </row>
    <row r="6" spans="1:4">
      <c r="A6" s="4" t="s">
        <v>529</v>
      </c>
      <c r="B6" s="6" t="n">
        <v>17824</v>
      </c>
      <c r="C6" s="6" t="n">
        <v>12508</v>
      </c>
      <c r="D6" s="6" t="n">
        <v>100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0</v>
      </c>
      <c r="B1" s="2" t="s">
        <v>1</v>
      </c>
    </row>
    <row r="2" spans="1:4">
      <c r="B2" s="2" t="s">
        <v>2</v>
      </c>
      <c r="C2" s="2" t="s">
        <v>33</v>
      </c>
      <c r="D2" s="2" t="s">
        <v>82</v>
      </c>
    </row>
    <row r="3" spans="1:4">
      <c r="A3" s="3" t="s">
        <v>531</v>
      </c>
    </row>
    <row r="4" spans="1:4">
      <c r="A4" s="4" t="s">
        <v>529</v>
      </c>
      <c r="B4" s="6" t="n">
        <v>17824</v>
      </c>
      <c r="C4" s="6" t="n">
        <v>12508</v>
      </c>
      <c r="D4" s="6" t="n">
        <v>10090</v>
      </c>
    </row>
    <row r="5" spans="1:4">
      <c r="A5" s="4" t="s">
        <v>527</v>
      </c>
      <c r="B5" s="5" t="n">
        <v>15560</v>
      </c>
    </row>
    <row r="6" spans="1:4">
      <c r="A6" s="4" t="s">
        <v>532</v>
      </c>
    </row>
    <row r="7" spans="1:4">
      <c r="A7" s="3" t="s">
        <v>531</v>
      </c>
    </row>
    <row r="8" spans="1:4">
      <c r="A8" s="4" t="s">
        <v>527</v>
      </c>
      <c r="B8" s="5" t="n">
        <v>11086</v>
      </c>
    </row>
    <row r="9" spans="1:4">
      <c r="A9" s="4" t="s">
        <v>533</v>
      </c>
    </row>
    <row r="10" spans="1:4">
      <c r="A10" s="3" t="s">
        <v>531</v>
      </c>
    </row>
    <row r="11" spans="1:4">
      <c r="A11" s="4" t="s">
        <v>527</v>
      </c>
      <c r="B11" s="5" t="n">
        <v>4388</v>
      </c>
    </row>
    <row r="12" spans="1:4">
      <c r="A12" s="4" t="s">
        <v>534</v>
      </c>
    </row>
    <row r="13" spans="1:4">
      <c r="A13" s="3" t="s">
        <v>531</v>
      </c>
    </row>
    <row r="14" spans="1:4">
      <c r="A14" s="4" t="s">
        <v>527</v>
      </c>
      <c r="B14" s="5" t="n">
        <v>936</v>
      </c>
    </row>
    <row r="15" spans="1:4">
      <c r="A15" s="4" t="s">
        <v>535</v>
      </c>
    </row>
    <row r="16" spans="1:4">
      <c r="A16" s="3" t="s">
        <v>531</v>
      </c>
    </row>
    <row r="17" spans="1:4">
      <c r="A17" s="4" t="s">
        <v>527</v>
      </c>
      <c r="B17" s="5" t="n">
        <v>80</v>
      </c>
    </row>
    <row r="18" spans="1:4">
      <c r="A18" s="4" t="s">
        <v>536</v>
      </c>
    </row>
    <row r="19" spans="1:4">
      <c r="A19" s="3" t="s">
        <v>531</v>
      </c>
    </row>
    <row r="20" spans="1:4">
      <c r="A20" s="4" t="s">
        <v>529</v>
      </c>
      <c r="B20" s="5" t="n">
        <v>-930</v>
      </c>
    </row>
    <row r="21" spans="1:4">
      <c r="A21" s="4" t="s">
        <v>527</v>
      </c>
      <c r="B21" s="5" t="n">
        <v>-930</v>
      </c>
    </row>
    <row r="22" spans="1:4">
      <c r="A22" s="4" t="s">
        <v>537</v>
      </c>
    </row>
    <row r="23" spans="1:4">
      <c r="A23" s="3" t="s">
        <v>531</v>
      </c>
    </row>
    <row r="24" spans="1:4">
      <c r="A24" s="4" t="s">
        <v>529</v>
      </c>
      <c r="B24" s="5" t="n">
        <v>0</v>
      </c>
    </row>
    <row r="25" spans="1:4">
      <c r="A25" s="4" t="s">
        <v>538</v>
      </c>
    </row>
    <row r="26" spans="1:4">
      <c r="A26" s="3" t="s">
        <v>531</v>
      </c>
    </row>
    <row r="27" spans="1:4">
      <c r="A27" s="4" t="s">
        <v>529</v>
      </c>
      <c r="B27" s="5" t="n">
        <v>0</v>
      </c>
    </row>
    <row r="28" spans="1:4">
      <c r="A28" s="4" t="s">
        <v>539</v>
      </c>
    </row>
    <row r="29" spans="1:4">
      <c r="A29" s="3" t="s">
        <v>531</v>
      </c>
    </row>
    <row r="30" spans="1:4">
      <c r="A30" s="4" t="s">
        <v>529</v>
      </c>
      <c r="B30" s="5" t="n">
        <v>0</v>
      </c>
    </row>
    <row r="31" spans="1:4">
      <c r="A31" s="4" t="s">
        <v>540</v>
      </c>
    </row>
    <row r="32" spans="1:4">
      <c r="A32" s="3" t="s">
        <v>531</v>
      </c>
    </row>
    <row r="33" spans="1:4">
      <c r="A33" s="4" t="s">
        <v>529</v>
      </c>
      <c r="B33" s="5" t="n">
        <v>0</v>
      </c>
    </row>
    <row r="34" spans="1:4">
      <c r="A34" s="4" t="s">
        <v>541</v>
      </c>
    </row>
    <row r="35" spans="1:4">
      <c r="A35" s="3" t="s">
        <v>531</v>
      </c>
    </row>
    <row r="36" spans="1:4">
      <c r="A36" s="4" t="s">
        <v>529</v>
      </c>
      <c r="B36" s="5" t="n">
        <v>10441</v>
      </c>
    </row>
    <row r="37" spans="1:4">
      <c r="A37" s="4" t="s">
        <v>542</v>
      </c>
    </row>
    <row r="38" spans="1:4">
      <c r="A38" s="3" t="s">
        <v>531</v>
      </c>
    </row>
    <row r="39" spans="1:4">
      <c r="A39" s="4" t="s">
        <v>529</v>
      </c>
      <c r="B39" s="5" t="n">
        <v>9245</v>
      </c>
    </row>
    <row r="40" spans="1:4">
      <c r="A40" s="4" t="s">
        <v>543</v>
      </c>
    </row>
    <row r="41" spans="1:4">
      <c r="A41" s="3" t="s">
        <v>531</v>
      </c>
    </row>
    <row r="42" spans="1:4">
      <c r="A42" s="4" t="s">
        <v>529</v>
      </c>
      <c r="B42" s="5" t="n">
        <v>691</v>
      </c>
    </row>
    <row r="43" spans="1:4">
      <c r="A43" s="4" t="s">
        <v>544</v>
      </c>
    </row>
    <row r="44" spans="1:4">
      <c r="A44" s="3" t="s">
        <v>531</v>
      </c>
    </row>
    <row r="45" spans="1:4">
      <c r="A45" s="4" t="s">
        <v>529</v>
      </c>
      <c r="B45" s="5" t="n">
        <v>495</v>
      </c>
    </row>
    <row r="46" spans="1:4">
      <c r="A46" s="4" t="s">
        <v>545</v>
      </c>
    </row>
    <row r="47" spans="1:4">
      <c r="A47" s="3" t="s">
        <v>531</v>
      </c>
    </row>
    <row r="48" spans="1:4">
      <c r="A48" s="4" t="s">
        <v>529</v>
      </c>
      <c r="B48" s="5" t="n">
        <v>10</v>
      </c>
    </row>
    <row r="49" spans="1:4">
      <c r="A49" s="4" t="s">
        <v>546</v>
      </c>
    </row>
    <row r="50" spans="1:4">
      <c r="A50" s="3" t="s">
        <v>531</v>
      </c>
    </row>
    <row r="51" spans="1:4">
      <c r="A51" s="4" t="s">
        <v>529</v>
      </c>
      <c r="B51" s="5" t="n">
        <v>5747</v>
      </c>
    </row>
    <row r="52" spans="1:4">
      <c r="A52" s="4" t="s">
        <v>547</v>
      </c>
    </row>
    <row r="53" spans="1:4">
      <c r="A53" s="3" t="s">
        <v>531</v>
      </c>
    </row>
    <row r="54" spans="1:4">
      <c r="A54" s="4" t="s">
        <v>529</v>
      </c>
      <c r="B54" s="5" t="n">
        <v>5125</v>
      </c>
    </row>
    <row r="55" spans="1:4">
      <c r="A55" s="4" t="s">
        <v>548</v>
      </c>
    </row>
    <row r="56" spans="1:4">
      <c r="A56" s="3" t="s">
        <v>531</v>
      </c>
    </row>
    <row r="57" spans="1:4">
      <c r="A57" s="4" t="s">
        <v>529</v>
      </c>
      <c r="B57" s="5" t="n">
        <v>430</v>
      </c>
    </row>
    <row r="58" spans="1:4">
      <c r="A58" s="4" t="s">
        <v>549</v>
      </c>
    </row>
    <row r="59" spans="1:4">
      <c r="A59" s="3" t="s">
        <v>531</v>
      </c>
    </row>
    <row r="60" spans="1:4">
      <c r="A60" s="4" t="s">
        <v>529</v>
      </c>
      <c r="B60" s="5" t="n">
        <v>185</v>
      </c>
    </row>
    <row r="61" spans="1:4">
      <c r="A61" s="4" t="s">
        <v>550</v>
      </c>
    </row>
    <row r="62" spans="1:4">
      <c r="A62" s="3" t="s">
        <v>531</v>
      </c>
    </row>
    <row r="63" spans="1:4">
      <c r="A63" s="4" t="s">
        <v>529</v>
      </c>
      <c r="B63" s="5" t="n">
        <v>7</v>
      </c>
    </row>
    <row r="64" spans="1:4">
      <c r="A64" s="4" t="s">
        <v>551</v>
      </c>
    </row>
    <row r="65" spans="1:4">
      <c r="A65" s="3" t="s">
        <v>531</v>
      </c>
    </row>
    <row r="66" spans="1:4">
      <c r="A66" s="4" t="s">
        <v>529</v>
      </c>
      <c r="B66" s="5" t="n">
        <v>3963</v>
      </c>
    </row>
    <row r="67" spans="1:4">
      <c r="A67" s="4" t="s">
        <v>552</v>
      </c>
    </row>
    <row r="68" spans="1:4">
      <c r="A68" s="3" t="s">
        <v>531</v>
      </c>
    </row>
    <row r="69" spans="1:4">
      <c r="A69" s="4" t="s">
        <v>529</v>
      </c>
      <c r="B69" s="5" t="n">
        <v>3405</v>
      </c>
    </row>
    <row r="70" spans="1:4">
      <c r="A70" s="4" t="s">
        <v>553</v>
      </c>
    </row>
    <row r="71" spans="1:4">
      <c r="A71" s="3" t="s">
        <v>531</v>
      </c>
    </row>
    <row r="72" spans="1:4">
      <c r="A72" s="4" t="s">
        <v>529</v>
      </c>
      <c r="B72" s="5" t="n">
        <v>261</v>
      </c>
    </row>
    <row r="73" spans="1:4">
      <c r="A73" s="4" t="s">
        <v>554</v>
      </c>
    </row>
    <row r="74" spans="1:4">
      <c r="A74" s="3" t="s">
        <v>531</v>
      </c>
    </row>
    <row r="75" spans="1:4">
      <c r="A75" s="4" t="s">
        <v>529</v>
      </c>
      <c r="B75" s="5" t="n">
        <v>294</v>
      </c>
    </row>
    <row r="76" spans="1:4">
      <c r="A76" s="4" t="s">
        <v>555</v>
      </c>
    </row>
    <row r="77" spans="1:4">
      <c r="A77" s="3" t="s">
        <v>531</v>
      </c>
    </row>
    <row r="78" spans="1:4">
      <c r="A78" s="4" t="s">
        <v>529</v>
      </c>
      <c r="B78" s="5" t="n">
        <v>3</v>
      </c>
    </row>
    <row r="79" spans="1:4">
      <c r="A79" s="4" t="s">
        <v>556</v>
      </c>
    </row>
    <row r="80" spans="1:4">
      <c r="A80" s="3" t="s">
        <v>531</v>
      </c>
    </row>
    <row r="81" spans="1:4">
      <c r="A81" s="4" t="s">
        <v>529</v>
      </c>
      <c r="B81" s="5" t="n">
        <v>731</v>
      </c>
    </row>
    <row r="82" spans="1:4">
      <c r="A82" s="4" t="s">
        <v>557</v>
      </c>
    </row>
    <row r="83" spans="1:4">
      <c r="A83" s="3" t="s">
        <v>531</v>
      </c>
    </row>
    <row r="84" spans="1:4">
      <c r="A84" s="4" t="s">
        <v>529</v>
      </c>
      <c r="B84" s="5" t="n">
        <v>715</v>
      </c>
    </row>
    <row r="85" spans="1:4">
      <c r="A85" s="4" t="s">
        <v>558</v>
      </c>
    </row>
    <row r="86" spans="1:4">
      <c r="A86" s="3" t="s">
        <v>531</v>
      </c>
    </row>
    <row r="87" spans="1:4">
      <c r="A87" s="4" t="s">
        <v>529</v>
      </c>
      <c r="B87" s="5" t="n">
        <v>0</v>
      </c>
    </row>
    <row r="88" spans="1:4">
      <c r="A88" s="4" t="s">
        <v>559</v>
      </c>
    </row>
    <row r="89" spans="1:4">
      <c r="A89" s="3" t="s">
        <v>531</v>
      </c>
    </row>
    <row r="90" spans="1:4">
      <c r="A90" s="4" t="s">
        <v>529</v>
      </c>
      <c r="B90" s="5" t="n">
        <v>16</v>
      </c>
    </row>
    <row r="91" spans="1:4">
      <c r="A91" s="4" t="s">
        <v>560</v>
      </c>
    </row>
    <row r="92" spans="1:4">
      <c r="A92" s="3" t="s">
        <v>531</v>
      </c>
    </row>
    <row r="93" spans="1:4">
      <c r="A93" s="4" t="s">
        <v>529</v>
      </c>
      <c r="B93" s="5" t="n">
        <v>0</v>
      </c>
    </row>
    <row r="94" spans="1:4">
      <c r="A94" s="4" t="s">
        <v>561</v>
      </c>
    </row>
    <row r="95" spans="1:4">
      <c r="A95" s="3" t="s">
        <v>531</v>
      </c>
    </row>
    <row r="96" spans="1:4">
      <c r="A96" s="4" t="s">
        <v>529</v>
      </c>
      <c r="B96" s="5" t="n">
        <v>0</v>
      </c>
    </row>
    <row r="97" spans="1:4">
      <c r="A97" s="4" t="s">
        <v>562</v>
      </c>
    </row>
    <row r="98" spans="1:4">
      <c r="A98" s="3" t="s">
        <v>531</v>
      </c>
    </row>
    <row r="99" spans="1:4">
      <c r="A99" s="4" t="s">
        <v>529</v>
      </c>
      <c r="B99" s="5" t="n">
        <v>0</v>
      </c>
    </row>
    <row r="100" spans="1:4">
      <c r="A100" s="4" t="s">
        <v>563</v>
      </c>
    </row>
    <row r="101" spans="1:4">
      <c r="A101" s="3" t="s">
        <v>531</v>
      </c>
    </row>
    <row r="102" spans="1:4">
      <c r="A102" s="4" t="s">
        <v>529</v>
      </c>
      <c r="B102" s="5" t="n">
        <v>0</v>
      </c>
    </row>
    <row r="103" spans="1:4">
      <c r="A103" s="4" t="s">
        <v>564</v>
      </c>
    </row>
    <row r="104" spans="1:4">
      <c r="A104" s="3" t="s">
        <v>531</v>
      </c>
    </row>
    <row r="105" spans="1:4">
      <c r="A105" s="4" t="s">
        <v>529</v>
      </c>
      <c r="B105" s="5" t="n">
        <v>0</v>
      </c>
    </row>
    <row r="106" spans="1:4">
      <c r="A106" s="4" t="s">
        <v>565</v>
      </c>
    </row>
    <row r="107" spans="1:4">
      <c r="A107" s="3" t="s">
        <v>531</v>
      </c>
    </row>
    <row r="108" spans="1:4">
      <c r="A108" s="4" t="s">
        <v>529</v>
      </c>
      <c r="B108" s="5" t="n">
        <v>0</v>
      </c>
    </row>
    <row r="109" spans="1:4">
      <c r="A109" s="4" t="s">
        <v>566</v>
      </c>
    </row>
    <row r="110" spans="1:4">
      <c r="A110" s="3" t="s">
        <v>531</v>
      </c>
    </row>
    <row r="111" spans="1:4">
      <c r="A111" s="4" t="s">
        <v>529</v>
      </c>
      <c r="B111" s="5" t="n">
        <v>0</v>
      </c>
    </row>
    <row r="112" spans="1:4">
      <c r="A112" s="4" t="s">
        <v>567</v>
      </c>
    </row>
    <row r="113" spans="1:4">
      <c r="A113" s="3" t="s">
        <v>531</v>
      </c>
    </row>
    <row r="114" spans="1:4">
      <c r="A114" s="4" t="s">
        <v>529</v>
      </c>
      <c r="B114" s="5" t="n">
        <v>0</v>
      </c>
    </row>
    <row r="115" spans="1:4">
      <c r="A115" s="4" t="s">
        <v>568</v>
      </c>
    </row>
    <row r="116" spans="1:4">
      <c r="A116" s="3" t="s">
        <v>531</v>
      </c>
    </row>
    <row r="117" spans="1:4">
      <c r="A117" s="4" t="s">
        <v>529</v>
      </c>
      <c r="B117" s="5" t="n">
        <v>0</v>
      </c>
    </row>
    <row r="118" spans="1:4">
      <c r="A118" s="4" t="s">
        <v>569</v>
      </c>
    </row>
    <row r="119" spans="1:4">
      <c r="A119" s="3" t="s">
        <v>531</v>
      </c>
    </row>
    <row r="120" spans="1:4">
      <c r="A120" s="4" t="s">
        <v>529</v>
      </c>
      <c r="B120" s="5" t="n">
        <v>0</v>
      </c>
    </row>
    <row r="121" spans="1:4">
      <c r="A121" s="4" t="s">
        <v>570</v>
      </c>
    </row>
    <row r="122" spans="1:4">
      <c r="A122" s="3" t="s">
        <v>531</v>
      </c>
    </row>
    <row r="123" spans="1:4">
      <c r="A123" s="4" t="s">
        <v>529</v>
      </c>
      <c r="B123" s="5" t="n">
        <v>0</v>
      </c>
    </row>
    <row r="124" spans="1:4">
      <c r="A124" s="4" t="s">
        <v>571</v>
      </c>
    </row>
    <row r="125" spans="1:4">
      <c r="A125" s="3" t="s">
        <v>531</v>
      </c>
    </row>
    <row r="126" spans="1:4">
      <c r="A126" s="4" t="s">
        <v>529</v>
      </c>
      <c r="B126" s="5" t="n">
        <v>4648</v>
      </c>
    </row>
    <row r="127" spans="1:4">
      <c r="A127" s="4" t="s">
        <v>572</v>
      </c>
    </row>
    <row r="128" spans="1:4">
      <c r="A128" s="3" t="s">
        <v>531</v>
      </c>
    </row>
    <row r="129" spans="1:4">
      <c r="A129" s="4" t="s">
        <v>529</v>
      </c>
      <c r="B129" s="5" t="n">
        <v>4363</v>
      </c>
    </row>
    <row r="130" spans="1:4">
      <c r="A130" s="4" t="s">
        <v>573</v>
      </c>
    </row>
    <row r="131" spans="1:4">
      <c r="A131" s="3" t="s">
        <v>531</v>
      </c>
    </row>
    <row r="132" spans="1:4">
      <c r="A132" s="4" t="s">
        <v>529</v>
      </c>
      <c r="B132" s="5" t="n">
        <v>0</v>
      </c>
    </row>
    <row r="133" spans="1:4">
      <c r="A133" s="4" t="s">
        <v>574</v>
      </c>
    </row>
    <row r="134" spans="1:4">
      <c r="A134" s="3" t="s">
        <v>531</v>
      </c>
    </row>
    <row r="135" spans="1:4">
      <c r="A135" s="4" t="s">
        <v>529</v>
      </c>
      <c r="B135" s="5" t="n">
        <v>205</v>
      </c>
    </row>
    <row r="136" spans="1:4">
      <c r="A136" s="4" t="s">
        <v>575</v>
      </c>
    </row>
    <row r="137" spans="1:4">
      <c r="A137" s="3" t="s">
        <v>531</v>
      </c>
    </row>
    <row r="138" spans="1:4">
      <c r="A138" s="4" t="s">
        <v>529</v>
      </c>
      <c r="B138" s="5" t="n">
        <v>80</v>
      </c>
    </row>
    <row r="139" spans="1:4">
      <c r="A139" s="4" t="s">
        <v>576</v>
      </c>
    </row>
    <row r="140" spans="1:4">
      <c r="A140" s="3" t="s">
        <v>531</v>
      </c>
    </row>
    <row r="141" spans="1:4">
      <c r="A141" s="4" t="s">
        <v>529</v>
      </c>
      <c r="B141" s="5" t="n">
        <v>0</v>
      </c>
    </row>
    <row r="142" spans="1:4">
      <c r="A142" s="4" t="s">
        <v>577</v>
      </c>
    </row>
    <row r="143" spans="1:4">
      <c r="A143" s="3" t="s">
        <v>531</v>
      </c>
    </row>
    <row r="144" spans="1:4">
      <c r="A144" s="4" t="s">
        <v>529</v>
      </c>
      <c r="B144" s="5" t="n">
        <v>1401</v>
      </c>
    </row>
    <row r="145" spans="1:4">
      <c r="A145" s="4" t="s">
        <v>578</v>
      </c>
    </row>
    <row r="146" spans="1:4">
      <c r="A146" s="3" t="s">
        <v>531</v>
      </c>
    </row>
    <row r="147" spans="1:4">
      <c r="A147" s="4" t="s">
        <v>529</v>
      </c>
      <c r="B147" s="5" t="n">
        <v>982</v>
      </c>
    </row>
    <row r="148" spans="1:4">
      <c r="A148" s="4" t="s">
        <v>579</v>
      </c>
    </row>
    <row r="149" spans="1:4">
      <c r="A149" s="3" t="s">
        <v>531</v>
      </c>
    </row>
    <row r="150" spans="1:4">
      <c r="A150" s="4" t="s">
        <v>529</v>
      </c>
      <c r="B150" s="5" t="n">
        <v>311</v>
      </c>
    </row>
    <row r="151" spans="1:4">
      <c r="A151" s="4" t="s">
        <v>580</v>
      </c>
    </row>
    <row r="152" spans="1:4">
      <c r="A152" s="3" t="s">
        <v>531</v>
      </c>
    </row>
    <row r="153" spans="1:4">
      <c r="A153" s="4" t="s">
        <v>529</v>
      </c>
      <c r="B153" s="5" t="n">
        <v>108</v>
      </c>
    </row>
    <row r="154" spans="1:4">
      <c r="A154" s="4" t="s">
        <v>581</v>
      </c>
    </row>
    <row r="155" spans="1:4">
      <c r="A155" s="3" t="s">
        <v>531</v>
      </c>
    </row>
    <row r="156" spans="1:4">
      <c r="A156" s="4" t="s">
        <v>529</v>
      </c>
      <c r="B156" s="5" t="n">
        <v>976</v>
      </c>
    </row>
    <row r="157" spans="1:4">
      <c r="A157" s="4" t="s">
        <v>582</v>
      </c>
    </row>
    <row r="158" spans="1:4">
      <c r="A158" s="3" t="s">
        <v>531</v>
      </c>
    </row>
    <row r="159" spans="1:4">
      <c r="A159" s="4" t="s">
        <v>529</v>
      </c>
      <c r="B159" s="5" t="n">
        <v>557</v>
      </c>
    </row>
    <row r="160" spans="1:4">
      <c r="A160" s="4" t="s">
        <v>583</v>
      </c>
    </row>
    <row r="161" spans="1:4">
      <c r="A161" s="3" t="s">
        <v>531</v>
      </c>
    </row>
    <row r="162" spans="1:4">
      <c r="A162" s="4" t="s">
        <v>529</v>
      </c>
      <c r="B162" s="5" t="n">
        <v>311</v>
      </c>
    </row>
    <row r="163" spans="1:4">
      <c r="A163" s="4" t="s">
        <v>584</v>
      </c>
    </row>
    <row r="164" spans="1:4">
      <c r="A164" s="3" t="s">
        <v>531</v>
      </c>
    </row>
    <row r="165" spans="1:4">
      <c r="A165" s="4" t="s">
        <v>529</v>
      </c>
      <c r="B165" s="5" t="n">
        <v>108</v>
      </c>
    </row>
    <row r="166" spans="1:4">
      <c r="A166" s="4" t="s">
        <v>585</v>
      </c>
    </row>
    <row r="167" spans="1:4">
      <c r="A167" s="3" t="s">
        <v>531</v>
      </c>
    </row>
    <row r="168" spans="1:4">
      <c r="A168" s="4" t="s">
        <v>529</v>
      </c>
      <c r="B168" s="5" t="n">
        <v>425</v>
      </c>
    </row>
    <row r="169" spans="1:4">
      <c r="A169" s="4" t="s">
        <v>586</v>
      </c>
    </row>
    <row r="170" spans="1:4">
      <c r="A170" s="3" t="s">
        <v>531</v>
      </c>
    </row>
    <row r="171" spans="1:4">
      <c r="A171" s="4" t="s">
        <v>529</v>
      </c>
      <c r="B171" s="5" t="n">
        <v>425</v>
      </c>
    </row>
    <row r="172" spans="1:4">
      <c r="A172" s="4" t="s">
        <v>587</v>
      </c>
    </row>
    <row r="173" spans="1:4">
      <c r="A173" s="3" t="s">
        <v>531</v>
      </c>
    </row>
    <row r="174" spans="1:4">
      <c r="A174" s="4" t="s">
        <v>529</v>
      </c>
      <c r="B174" s="5" t="n">
        <v>0</v>
      </c>
    </row>
    <row r="175" spans="1:4">
      <c r="A175" s="4" t="s">
        <v>588</v>
      </c>
    </row>
    <row r="176" spans="1:4">
      <c r="A176" s="3" t="s">
        <v>531</v>
      </c>
    </row>
    <row r="177" spans="1:4">
      <c r="A177" s="4" t="s">
        <v>529</v>
      </c>
      <c r="B177" s="5" t="n">
        <v>0</v>
      </c>
    </row>
    <row r="178" spans="1:4">
      <c r="A178" s="4" t="s">
        <v>589</v>
      </c>
    </row>
    <row r="179" spans="1:4">
      <c r="A179" s="3" t="s">
        <v>531</v>
      </c>
    </row>
    <row r="180" spans="1:4">
      <c r="A180" s="4" t="s">
        <v>529</v>
      </c>
      <c r="B180" s="5" t="n">
        <v>0</v>
      </c>
    </row>
    <row r="181" spans="1:4">
      <c r="A181" s="4" t="s">
        <v>590</v>
      </c>
    </row>
    <row r="182" spans="1:4">
      <c r="A182" s="3" t="s">
        <v>531</v>
      </c>
    </row>
    <row r="183" spans="1:4">
      <c r="A183" s="4" t="s">
        <v>529</v>
      </c>
      <c r="B183" s="5" t="n">
        <v>0</v>
      </c>
    </row>
    <row r="184" spans="1:4">
      <c r="A184" s="4" t="s">
        <v>591</v>
      </c>
    </row>
    <row r="185" spans="1:4">
      <c r="A185" s="3" t="s">
        <v>531</v>
      </c>
    </row>
    <row r="186" spans="1:4">
      <c r="A186" s="4" t="s">
        <v>529</v>
      </c>
      <c r="B186" s="5" t="n">
        <v>0</v>
      </c>
    </row>
    <row r="187" spans="1:4">
      <c r="A187" s="4" t="s">
        <v>592</v>
      </c>
    </row>
    <row r="188" spans="1:4">
      <c r="A188" s="3" t="s">
        <v>531</v>
      </c>
    </row>
    <row r="189" spans="1:4">
      <c r="A189" s="4" t="s">
        <v>529</v>
      </c>
      <c r="B189" s="5" t="n">
        <v>0</v>
      </c>
    </row>
    <row r="190" spans="1:4">
      <c r="A190" s="4" t="s">
        <v>593</v>
      </c>
    </row>
    <row r="191" spans="1:4">
      <c r="A191" s="3" t="s">
        <v>531</v>
      </c>
    </row>
    <row r="192" spans="1:4">
      <c r="A192" s="4" t="s">
        <v>529</v>
      </c>
      <c r="B192" s="5" t="n">
        <v>0</v>
      </c>
    </row>
    <row r="193" spans="1:4">
      <c r="A193" s="4" t="s">
        <v>594</v>
      </c>
    </row>
    <row r="194" spans="1:4">
      <c r="A194" s="3" t="s">
        <v>531</v>
      </c>
    </row>
    <row r="195" spans="1:4">
      <c r="A195" s="4" t="s">
        <v>529</v>
      </c>
      <c r="B195" s="5" t="n">
        <v>0</v>
      </c>
    </row>
    <row r="196" spans="1:4">
      <c r="A196" s="4" t="s">
        <v>595</v>
      </c>
    </row>
    <row r="197" spans="1:4">
      <c r="A197" s="3" t="s">
        <v>531</v>
      </c>
    </row>
    <row r="198" spans="1:4">
      <c r="A198" s="4" t="s">
        <v>529</v>
      </c>
      <c r="B198" s="5" t="n">
        <v>0</v>
      </c>
    </row>
    <row r="199" spans="1:4">
      <c r="A199" s="4" t="s">
        <v>596</v>
      </c>
    </row>
    <row r="200" spans="1:4">
      <c r="A200" s="3" t="s">
        <v>531</v>
      </c>
    </row>
    <row r="201" spans="1:4">
      <c r="A201" s="4" t="s">
        <v>529</v>
      </c>
      <c r="B201" s="5" t="n">
        <v>0</v>
      </c>
    </row>
    <row r="202" spans="1:4">
      <c r="A202" s="4" t="s">
        <v>597</v>
      </c>
    </row>
    <row r="203" spans="1:4">
      <c r="A203" s="3" t="s">
        <v>531</v>
      </c>
    </row>
    <row r="204" spans="1:4">
      <c r="A204" s="4" t="s">
        <v>529</v>
      </c>
      <c r="B204" s="5" t="n">
        <v>0</v>
      </c>
    </row>
    <row r="205" spans="1:4">
      <c r="A205" s="4" t="s">
        <v>598</v>
      </c>
    </row>
    <row r="206" spans="1:4">
      <c r="A206" s="3" t="s">
        <v>531</v>
      </c>
    </row>
    <row r="207" spans="1:4">
      <c r="A207" s="4" t="s">
        <v>529</v>
      </c>
      <c r="B207" s="5" t="n">
        <v>0</v>
      </c>
    </row>
    <row r="208" spans="1:4">
      <c r="A208" s="4" t="s">
        <v>599</v>
      </c>
    </row>
    <row r="209" spans="1:4">
      <c r="A209" s="3" t="s">
        <v>531</v>
      </c>
    </row>
    <row r="210" spans="1:4">
      <c r="A210" s="4" t="s">
        <v>529</v>
      </c>
      <c r="B210" s="5" t="n">
        <v>0</v>
      </c>
    </row>
    <row r="211" spans="1:4">
      <c r="A211" s="4" t="s">
        <v>600</v>
      </c>
    </row>
    <row r="212" spans="1:4">
      <c r="A212" s="3" t="s">
        <v>531</v>
      </c>
    </row>
    <row r="213" spans="1:4">
      <c r="A213" s="4" t="s">
        <v>529</v>
      </c>
      <c r="B21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1</v>
      </c>
      <c r="B1" s="2" t="s">
        <v>2</v>
      </c>
      <c r="C1" s="2" t="s">
        <v>33</v>
      </c>
    </row>
    <row r="2" spans="1:3">
      <c r="A2" s="3" t="s">
        <v>197</v>
      </c>
    </row>
    <row r="3" spans="1:3">
      <c r="A3" s="4" t="s">
        <v>602</v>
      </c>
      <c r="B3" s="6" t="n">
        <v>169</v>
      </c>
      <c r="C3" s="6" t="n">
        <v>172</v>
      </c>
    </row>
    <row r="4" spans="1:3">
      <c r="A4" s="4" t="s">
        <v>603</v>
      </c>
      <c r="B4" s="5" t="n">
        <v>74</v>
      </c>
      <c r="C4" s="5" t="n">
        <v>66</v>
      </c>
    </row>
    <row r="5" spans="1:3">
      <c r="A5" s="4" t="s">
        <v>604</v>
      </c>
      <c r="B5" s="5" t="n">
        <v>445</v>
      </c>
      <c r="C5" s="5" t="n">
        <v>447</v>
      </c>
    </row>
    <row r="6" spans="1:3">
      <c r="A6" s="4" t="s">
        <v>605</v>
      </c>
      <c r="B6" s="5" t="n">
        <v>788</v>
      </c>
      <c r="C6" s="5" t="n">
        <v>776</v>
      </c>
    </row>
    <row r="7" spans="1:3">
      <c r="A7" s="4" t="s">
        <v>37</v>
      </c>
      <c r="B7" s="5" t="n">
        <v>1307</v>
      </c>
      <c r="C7" s="5" t="n">
        <v>1289</v>
      </c>
    </row>
    <row r="8" spans="1:3">
      <c r="A8" s="4" t="s">
        <v>606</v>
      </c>
      <c r="B8" s="5" t="n">
        <v>-47</v>
      </c>
      <c r="C8" s="5" t="n">
        <v>-43</v>
      </c>
    </row>
    <row r="9" spans="1:3">
      <c r="A9" s="4" t="s">
        <v>133</v>
      </c>
      <c r="B9" s="6" t="n">
        <v>1260</v>
      </c>
      <c r="C9" s="6" t="n">
        <v>12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07</v>
      </c>
      <c r="B1" s="2" t="s">
        <v>2</v>
      </c>
      <c r="C1" s="2" t="s">
        <v>504</v>
      </c>
      <c r="D1" s="2" t="s">
        <v>33</v>
      </c>
    </row>
    <row r="2" spans="1:4">
      <c r="A2" s="3" t="s">
        <v>199</v>
      </c>
    </row>
    <row r="3" spans="1:4">
      <c r="A3" s="4" t="s">
        <v>608</v>
      </c>
      <c r="B3" s="6" t="n">
        <v>10407</v>
      </c>
      <c r="D3" s="6" t="n">
        <v>9907</v>
      </c>
    </row>
    <row r="4" spans="1:4">
      <c r="A4" s="4" t="s">
        <v>609</v>
      </c>
      <c r="B4" s="5" t="n">
        <v>-36</v>
      </c>
      <c r="D4" s="5" t="n">
        <v>-32</v>
      </c>
    </row>
    <row r="5" spans="1:4">
      <c r="A5" s="4" t="s">
        <v>610</v>
      </c>
      <c r="B5" s="5" t="n">
        <v>-54</v>
      </c>
      <c r="D5" s="5" t="n">
        <v>-47</v>
      </c>
    </row>
    <row r="6" spans="1:4">
      <c r="A6" s="4" t="s">
        <v>611</v>
      </c>
      <c r="B6" s="5" t="n">
        <v>-116</v>
      </c>
      <c r="D6" s="5" t="n">
        <v>-500</v>
      </c>
    </row>
    <row r="7" spans="1:4">
      <c r="A7" s="4" t="s">
        <v>133</v>
      </c>
      <c r="B7" s="6" t="n">
        <v>10201</v>
      </c>
      <c r="D7" s="5" t="n">
        <v>9328</v>
      </c>
    </row>
    <row r="8" spans="1:4">
      <c r="A8" s="4" t="s">
        <v>612</v>
      </c>
    </row>
    <row r="9" spans="1:4">
      <c r="A9" s="3" t="s">
        <v>199</v>
      </c>
    </row>
    <row r="10" spans="1:4">
      <c r="A10" s="4" t="s">
        <v>458</v>
      </c>
      <c r="B10" s="4" t="s">
        <v>613</v>
      </c>
    </row>
    <row r="11" spans="1:4">
      <c r="A11" s="4" t="s">
        <v>608</v>
      </c>
      <c r="B11" s="6" t="n">
        <v>116</v>
      </c>
      <c r="D11" s="5" t="n">
        <v>116</v>
      </c>
    </row>
    <row r="12" spans="1:4">
      <c r="A12" s="4" t="s">
        <v>614</v>
      </c>
    </row>
    <row r="13" spans="1:4">
      <c r="A13" s="3" t="s">
        <v>199</v>
      </c>
    </row>
    <row r="14" spans="1:4">
      <c r="A14" s="4" t="s">
        <v>458</v>
      </c>
      <c r="B14" s="4" t="s">
        <v>461</v>
      </c>
    </row>
    <row r="15" spans="1:4">
      <c r="A15" s="4" t="s">
        <v>608</v>
      </c>
      <c r="B15" s="6" t="n">
        <v>1249</v>
      </c>
      <c r="D15" s="5" t="n">
        <v>1249</v>
      </c>
    </row>
    <row r="16" spans="1:4">
      <c r="A16" s="4" t="s">
        <v>615</v>
      </c>
    </row>
    <row r="17" spans="1:4">
      <c r="A17" s="3" t="s">
        <v>199</v>
      </c>
    </row>
    <row r="18" spans="1:4">
      <c r="A18" s="4" t="s">
        <v>458</v>
      </c>
      <c r="B18" s="4" t="s">
        <v>616</v>
      </c>
    </row>
    <row r="19" spans="1:4">
      <c r="A19" s="4" t="s">
        <v>608</v>
      </c>
      <c r="B19" s="6" t="n">
        <v>813</v>
      </c>
      <c r="D19" s="5" t="n">
        <v>813</v>
      </c>
    </row>
    <row r="20" spans="1:4">
      <c r="A20" s="4" t="s">
        <v>468</v>
      </c>
    </row>
    <row r="21" spans="1:4">
      <c r="A21" s="3" t="s">
        <v>199</v>
      </c>
    </row>
    <row r="22" spans="1:4">
      <c r="A22" s="4" t="s">
        <v>458</v>
      </c>
      <c r="B22" s="4" t="s">
        <v>469</v>
      </c>
    </row>
    <row r="23" spans="1:4">
      <c r="A23" s="4" t="s">
        <v>608</v>
      </c>
      <c r="B23" s="6" t="n">
        <v>400</v>
      </c>
      <c r="D23" s="5" t="n">
        <v>400</v>
      </c>
    </row>
    <row r="24" spans="1:4">
      <c r="A24" s="4" t="s">
        <v>617</v>
      </c>
    </row>
    <row r="25" spans="1:4">
      <c r="A25" s="3" t="s">
        <v>199</v>
      </c>
    </row>
    <row r="26" spans="1:4">
      <c r="A26" s="4" t="s">
        <v>458</v>
      </c>
      <c r="B26" s="4" t="s">
        <v>618</v>
      </c>
    </row>
    <row r="27" spans="1:4">
      <c r="A27" s="4" t="s">
        <v>608</v>
      </c>
      <c r="B27" s="6" t="n">
        <v>1191</v>
      </c>
      <c r="D27" s="5" t="n">
        <v>1191</v>
      </c>
    </row>
    <row r="28" spans="1:4">
      <c r="A28" s="4" t="s">
        <v>619</v>
      </c>
    </row>
    <row r="29" spans="1:4">
      <c r="A29" s="3" t="s">
        <v>199</v>
      </c>
    </row>
    <row r="30" spans="1:4">
      <c r="A30" s="4" t="s">
        <v>458</v>
      </c>
      <c r="B30" s="4" t="s">
        <v>620</v>
      </c>
    </row>
    <row r="31" spans="1:4">
      <c r="A31" s="4" t="s">
        <v>608</v>
      </c>
      <c r="B31" s="6" t="n">
        <v>22</v>
      </c>
      <c r="D31" s="5" t="n">
        <v>22</v>
      </c>
    </row>
    <row r="32" spans="1:4">
      <c r="A32" s="4" t="s">
        <v>621</v>
      </c>
    </row>
    <row r="33" spans="1:4">
      <c r="A33" s="3" t="s">
        <v>199</v>
      </c>
    </row>
    <row r="34" spans="1:4">
      <c r="A34" s="4" t="s">
        <v>458</v>
      </c>
      <c r="B34" s="4" t="s">
        <v>622</v>
      </c>
    </row>
    <row r="35" spans="1:4">
      <c r="A35" s="4" t="s">
        <v>608</v>
      </c>
      <c r="B35" s="6" t="n">
        <v>750</v>
      </c>
      <c r="D35" s="5" t="n">
        <v>750</v>
      </c>
    </row>
    <row r="36" spans="1:4">
      <c r="A36" s="4" t="s">
        <v>470</v>
      </c>
    </row>
    <row r="37" spans="1:4">
      <c r="A37" s="3" t="s">
        <v>199</v>
      </c>
    </row>
    <row r="38" spans="1:4">
      <c r="A38" s="4" t="s">
        <v>458</v>
      </c>
      <c r="B38" s="4" t="s">
        <v>471</v>
      </c>
    </row>
    <row r="39" spans="1:4">
      <c r="A39" s="4" t="s">
        <v>608</v>
      </c>
      <c r="B39" s="6" t="n">
        <v>1150</v>
      </c>
      <c r="D39" s="5" t="n">
        <v>1150</v>
      </c>
    </row>
    <row r="40" spans="1:4">
      <c r="A40" s="4" t="s">
        <v>457</v>
      </c>
    </row>
    <row r="41" spans="1:4">
      <c r="A41" s="3" t="s">
        <v>199</v>
      </c>
    </row>
    <row r="42" spans="1:4">
      <c r="A42" s="4" t="s">
        <v>458</v>
      </c>
      <c r="B42" s="4" t="s">
        <v>459</v>
      </c>
    </row>
    <row r="43" spans="1:4">
      <c r="A43" s="4" t="s">
        <v>608</v>
      </c>
      <c r="B43" s="6" t="n">
        <v>750</v>
      </c>
      <c r="D43" s="5" t="n">
        <v>750</v>
      </c>
    </row>
    <row r="44" spans="1:4">
      <c r="A44" s="4" t="s">
        <v>623</v>
      </c>
    </row>
    <row r="45" spans="1:4">
      <c r="A45" s="3" t="s">
        <v>199</v>
      </c>
    </row>
    <row r="46" spans="1:4">
      <c r="A46" s="4" t="s">
        <v>458</v>
      </c>
      <c r="B46" s="4" t="s">
        <v>624</v>
      </c>
    </row>
    <row r="47" spans="1:4">
      <c r="A47" s="4" t="s">
        <v>608</v>
      </c>
      <c r="B47" s="6" t="n">
        <v>82</v>
      </c>
      <c r="D47" s="5" t="n">
        <v>82</v>
      </c>
    </row>
    <row r="48" spans="1:4">
      <c r="A48" s="4" t="s">
        <v>625</v>
      </c>
    </row>
    <row r="49" spans="1:4">
      <c r="A49" s="3" t="s">
        <v>199</v>
      </c>
    </row>
    <row r="50" spans="1:4">
      <c r="A50" s="4" t="s">
        <v>458</v>
      </c>
      <c r="B50" s="4" t="s">
        <v>626</v>
      </c>
    </row>
    <row r="51" spans="1:4">
      <c r="A51" s="4" t="s">
        <v>608</v>
      </c>
      <c r="B51" s="6" t="n">
        <v>116</v>
      </c>
      <c r="D51" s="5" t="n">
        <v>116</v>
      </c>
    </row>
    <row r="52" spans="1:4">
      <c r="A52" s="4" t="s">
        <v>627</v>
      </c>
    </row>
    <row r="53" spans="1:4">
      <c r="A53" s="3" t="s">
        <v>199</v>
      </c>
    </row>
    <row r="54" spans="1:4">
      <c r="A54" s="4" t="s">
        <v>458</v>
      </c>
      <c r="B54" s="4" t="s">
        <v>628</v>
      </c>
    </row>
    <row r="55" spans="1:4">
      <c r="A55" s="4" t="s">
        <v>608</v>
      </c>
      <c r="B55" s="6" t="n">
        <v>750</v>
      </c>
      <c r="D55" s="5" t="n">
        <v>750</v>
      </c>
    </row>
    <row r="56" spans="1:4">
      <c r="A56" s="4" t="s">
        <v>472</v>
      </c>
    </row>
    <row r="57" spans="1:4">
      <c r="A57" s="3" t="s">
        <v>199</v>
      </c>
    </row>
    <row r="58" spans="1:4">
      <c r="A58" s="4" t="s">
        <v>458</v>
      </c>
      <c r="B58" s="4" t="s">
        <v>473</v>
      </c>
    </row>
    <row r="59" spans="1:4">
      <c r="A59" s="4" t="s">
        <v>608</v>
      </c>
      <c r="B59" s="6" t="n">
        <v>1200</v>
      </c>
      <c r="D59" s="5" t="n">
        <v>1200</v>
      </c>
    </row>
    <row r="60" spans="1:4">
      <c r="A60" s="4" t="s">
        <v>460</v>
      </c>
    </row>
    <row r="61" spans="1:4">
      <c r="A61" s="3" t="s">
        <v>199</v>
      </c>
    </row>
    <row r="62" spans="1:4">
      <c r="A62" s="4" t="s">
        <v>458</v>
      </c>
      <c r="B62" s="4" t="s">
        <v>461</v>
      </c>
    </row>
    <row r="63" spans="1:4">
      <c r="A63" s="4" t="s">
        <v>608</v>
      </c>
      <c r="B63" s="6" t="n">
        <v>750</v>
      </c>
      <c r="D63" s="5" t="n">
        <v>750</v>
      </c>
    </row>
    <row r="64" spans="1:4">
      <c r="A64" s="4" t="s">
        <v>629</v>
      </c>
    </row>
    <row r="65" spans="1:4">
      <c r="A65" s="3" t="s">
        <v>199</v>
      </c>
    </row>
    <row r="66" spans="1:4">
      <c r="A66" s="4" t="s">
        <v>458</v>
      </c>
      <c r="B66" s="4" t="s">
        <v>483</v>
      </c>
    </row>
    <row r="67" spans="1:4">
      <c r="A67" s="4" t="s">
        <v>608</v>
      </c>
      <c r="B67" s="6" t="n">
        <v>1000</v>
      </c>
      <c r="D67" s="5" t="n">
        <v>0</v>
      </c>
    </row>
    <row r="68" spans="1:4">
      <c r="A68" s="4" t="s">
        <v>485</v>
      </c>
    </row>
    <row r="69" spans="1:4">
      <c r="A69" s="3" t="s">
        <v>199</v>
      </c>
    </row>
    <row r="70" spans="1:4">
      <c r="A70" s="4" t="s">
        <v>458</v>
      </c>
      <c r="B70" s="4" t="s">
        <v>486</v>
      </c>
      <c r="C70" s="4" t="s">
        <v>486</v>
      </c>
    </row>
    <row r="71" spans="1:4">
      <c r="A71" s="4" t="s">
        <v>608</v>
      </c>
      <c r="B71" s="6" t="n">
        <v>0</v>
      </c>
      <c r="D71" s="6" t="n">
        <v>500</v>
      </c>
    </row>
    <row r="72" spans="1:4">
      <c r="A72" s="4" t="s">
        <v>630</v>
      </c>
    </row>
    <row r="73" spans="1:4">
      <c r="A73" s="3" t="s">
        <v>199</v>
      </c>
    </row>
    <row r="74" spans="1:4">
      <c r="A74" s="4" t="s">
        <v>631</v>
      </c>
      <c r="B74" s="4" t="s">
        <v>632</v>
      </c>
      <c r="D74" s="4" t="s">
        <v>633</v>
      </c>
    </row>
    <row r="75" spans="1:4">
      <c r="A75" s="4" t="s">
        <v>608</v>
      </c>
      <c r="B75" s="6" t="n">
        <v>68</v>
      </c>
      <c r="D75" s="6"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12</v>
      </c>
      <c r="C1" s="2" t="s">
        <v>1</v>
      </c>
    </row>
    <row r="2" spans="1:5">
      <c r="C2" s="2" t="s">
        <v>2</v>
      </c>
      <c r="D2" s="2" t="s">
        <v>33</v>
      </c>
      <c r="E2" s="2" t="s">
        <v>82</v>
      </c>
    </row>
    <row r="3" spans="1:5">
      <c r="A3" s="3" t="s">
        <v>113</v>
      </c>
    </row>
    <row r="4" spans="1:5">
      <c r="A4" s="4" t="s">
        <v>114</v>
      </c>
      <c r="C4" s="6" t="n">
        <v>4131</v>
      </c>
      <c r="D4" s="6" t="n">
        <v>1311</v>
      </c>
      <c r="E4" s="6" t="n">
        <v>-574</v>
      </c>
    </row>
    <row r="5" spans="1:5">
      <c r="A5" s="3" t="s">
        <v>115</v>
      </c>
    </row>
    <row r="6" spans="1:5">
      <c r="A6" s="4" t="s">
        <v>116</v>
      </c>
      <c r="C6" s="5" t="n">
        <v>0</v>
      </c>
      <c r="D6" s="5" t="n">
        <v>3</v>
      </c>
      <c r="E6" s="5" t="n">
        <v>0</v>
      </c>
    </row>
    <row r="7" spans="1:5">
      <c r="A7" s="4" t="s">
        <v>117</v>
      </c>
      <c r="B7" s="4" t="s">
        <v>118</v>
      </c>
      <c r="C7" s="5" t="n">
        <v>-6</v>
      </c>
      <c r="D7" s="5" t="n">
        <v>13</v>
      </c>
      <c r="E7" s="5" t="n">
        <v>-14</v>
      </c>
    </row>
    <row r="8" spans="1:5">
      <c r="A8" s="4" t="s">
        <v>119</v>
      </c>
      <c r="B8" s="4" t="s">
        <v>120</v>
      </c>
      <c r="C8" s="5" t="n">
        <v>137</v>
      </c>
      <c r="D8" s="5" t="n">
        <v>-7</v>
      </c>
      <c r="E8" s="5" t="n">
        <v>47</v>
      </c>
    </row>
    <row r="9" spans="1:5">
      <c r="A9" s="4" t="s">
        <v>121</v>
      </c>
      <c r="B9" s="4" t="s">
        <v>122</v>
      </c>
      <c r="C9" s="5" t="n">
        <v>13</v>
      </c>
      <c r="D9" s="5" t="n">
        <v>-1</v>
      </c>
      <c r="E9" s="5" t="n">
        <v>8</v>
      </c>
    </row>
    <row r="10" spans="1:5">
      <c r="A10" s="4" t="s">
        <v>123</v>
      </c>
      <c r="C10" s="5" t="n">
        <v>144</v>
      </c>
      <c r="D10" s="5" t="n">
        <v>8</v>
      </c>
      <c r="E10" s="5" t="n">
        <v>41</v>
      </c>
    </row>
    <row r="11" spans="1:5">
      <c r="A11" s="4" t="s">
        <v>124</v>
      </c>
      <c r="C11" s="6" t="n">
        <v>4275</v>
      </c>
      <c r="D11" s="6" t="n">
        <v>1319</v>
      </c>
      <c r="E11" s="6" t="n">
        <v>-533</v>
      </c>
    </row>
    <row r="12" spans="1:5"/>
    <row r="13" spans="1:5">
      <c r="A13" s="4" t="s">
        <v>118</v>
      </c>
      <c r="B13" s="4" t="s">
        <v>125</v>
      </c>
    </row>
    <row r="14" spans="1:5">
      <c r="A14" s="4" t="s">
        <v>120</v>
      </c>
      <c r="B14" s="4" t="s">
        <v>126</v>
      </c>
    </row>
    <row r="15" spans="1:5">
      <c r="A15" s="4" t="s">
        <v>122</v>
      </c>
      <c r="B15" s="4" t="s">
        <v>127</v>
      </c>
    </row>
  </sheetData>
  <mergeCells count="6">
    <mergeCell ref="A1:B2"/>
    <mergeCell ref="C1:E1"/>
    <mergeCell ref="A12:D12"/>
    <mergeCell ref="B13:D13"/>
    <mergeCell ref="B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34</v>
      </c>
      <c r="B1" s="2" t="s">
        <v>1</v>
      </c>
    </row>
    <row r="2" spans="1:4">
      <c r="B2" s="2" t="s">
        <v>2</v>
      </c>
      <c r="C2" s="2" t="s">
        <v>635</v>
      </c>
      <c r="D2" s="2" t="s">
        <v>33</v>
      </c>
    </row>
    <row r="3" spans="1:4">
      <c r="A3" s="4" t="s">
        <v>636</v>
      </c>
    </row>
    <row r="4" spans="1:4">
      <c r="A4" s="3" t="s">
        <v>199</v>
      </c>
    </row>
    <row r="5" spans="1:4">
      <c r="A5" s="4" t="s">
        <v>637</v>
      </c>
      <c r="B5" s="6" t="n">
        <v>244000000</v>
      </c>
      <c r="D5" s="6" t="n">
        <v>272000000</v>
      </c>
    </row>
    <row r="6" spans="1:4">
      <c r="A6" s="4" t="s">
        <v>638</v>
      </c>
    </row>
    <row r="7" spans="1:4">
      <c r="A7" s="3" t="s">
        <v>199</v>
      </c>
    </row>
    <row r="8" spans="1:4">
      <c r="A8" s="4" t="s">
        <v>639</v>
      </c>
      <c r="B8" s="6" t="n">
        <v>2000000000</v>
      </c>
    </row>
    <row r="9" spans="1:4">
      <c r="A9" s="4" t="s">
        <v>640</v>
      </c>
      <c r="B9" s="4" t="s">
        <v>641</v>
      </c>
    </row>
    <row r="10" spans="1:4">
      <c r="A10" s="4" t="s">
        <v>642</v>
      </c>
    </row>
    <row r="11" spans="1:4">
      <c r="A11" s="3" t="s">
        <v>199</v>
      </c>
    </row>
    <row r="12" spans="1:4">
      <c r="A12" s="4" t="s">
        <v>639</v>
      </c>
      <c r="C12" s="6" t="n">
        <v>30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643</v>
      </c>
      <c r="B1" s="2" t="s">
        <v>2</v>
      </c>
      <c r="C1" s="2" t="s">
        <v>33</v>
      </c>
    </row>
    <row r="2" spans="1:3">
      <c r="A2" s="3" t="s">
        <v>644</v>
      </c>
    </row>
    <row r="3" spans="1:3">
      <c r="A3" s="4" t="s">
        <v>645</v>
      </c>
      <c r="B3" s="6" t="n">
        <v>10407000000</v>
      </c>
      <c r="C3" s="6" t="n">
        <v>9907000000</v>
      </c>
    </row>
    <row r="4" spans="1:3">
      <c r="A4" s="4" t="s">
        <v>646</v>
      </c>
      <c r="B4" s="5" t="n">
        <v>116000000</v>
      </c>
    </row>
    <row r="5" spans="1:3">
      <c r="A5" s="4" t="s">
        <v>647</v>
      </c>
      <c r="B5" s="5" t="n">
        <v>0</v>
      </c>
    </row>
    <row r="6" spans="1:3">
      <c r="A6" s="4" t="s">
        <v>648</v>
      </c>
      <c r="B6" s="5" t="n">
        <v>1200000000</v>
      </c>
    </row>
    <row r="7" spans="1:3">
      <c r="A7" s="4" t="s">
        <v>649</v>
      </c>
      <c r="B7" s="5" t="n">
        <v>1200000000</v>
      </c>
    </row>
    <row r="8" spans="1:3">
      <c r="A8" s="4" t="s">
        <v>650</v>
      </c>
      <c r="B8" s="6" t="n">
        <v>79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1</v>
      </c>
      <c r="B1" s="2" t="s">
        <v>2</v>
      </c>
      <c r="C1" s="2" t="s">
        <v>33</v>
      </c>
    </row>
    <row r="2" spans="1:3">
      <c r="A2" s="3" t="s">
        <v>199</v>
      </c>
    </row>
    <row r="3" spans="1:3">
      <c r="A3" s="4" t="s">
        <v>652</v>
      </c>
      <c r="C3" s="4" t="s">
        <v>653</v>
      </c>
    </row>
    <row r="4" spans="1:3">
      <c r="A4" s="4" t="s">
        <v>654</v>
      </c>
    </row>
    <row r="5" spans="1:3">
      <c r="A5" s="3" t="s">
        <v>199</v>
      </c>
    </row>
    <row r="6" spans="1:3">
      <c r="A6" s="4" t="s">
        <v>655</v>
      </c>
      <c r="B6" s="9" t="n">
        <v>10.4</v>
      </c>
      <c r="C6" s="9" t="n">
        <v>9.9</v>
      </c>
    </row>
    <row r="7" spans="1:3">
      <c r="A7" s="4" t="s">
        <v>656</v>
      </c>
    </row>
    <row r="8" spans="1:3">
      <c r="A8" s="3" t="s">
        <v>199</v>
      </c>
    </row>
    <row r="9" spans="1:3">
      <c r="A9" s="4" t="s">
        <v>655</v>
      </c>
      <c r="B9" s="9" t="n">
        <v>10.3</v>
      </c>
      <c r="C9" s="9" t="n">
        <v>1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7</v>
      </c>
      <c r="B1" s="2" t="s">
        <v>1</v>
      </c>
    </row>
    <row r="2" spans="1:4">
      <c r="B2" s="2" t="s">
        <v>2</v>
      </c>
      <c r="C2" s="2" t="s">
        <v>33</v>
      </c>
      <c r="D2" s="2" t="s">
        <v>82</v>
      </c>
    </row>
    <row r="3" spans="1:4">
      <c r="A3" s="3" t="s">
        <v>658</v>
      </c>
    </row>
    <row r="4" spans="1:4">
      <c r="A4" s="5" t="n">
        <v>2019</v>
      </c>
      <c r="B4" s="6" t="n">
        <v>186</v>
      </c>
    </row>
    <row r="5" spans="1:4">
      <c r="A5" s="5" t="n">
        <v>2020</v>
      </c>
      <c r="B5" s="5" t="n">
        <v>147</v>
      </c>
    </row>
    <row r="6" spans="1:4">
      <c r="A6" s="5" t="n">
        <v>2021</v>
      </c>
      <c r="B6" s="5" t="n">
        <v>96</v>
      </c>
    </row>
    <row r="7" spans="1:4">
      <c r="A7" s="5" t="n">
        <v>2022</v>
      </c>
      <c r="B7" s="5" t="n">
        <v>68</v>
      </c>
    </row>
    <row r="8" spans="1:4">
      <c r="A8" s="5" t="n">
        <v>2023</v>
      </c>
      <c r="B8" s="5" t="n">
        <v>49</v>
      </c>
    </row>
    <row r="9" spans="1:4">
      <c r="A9" s="4" t="s">
        <v>659</v>
      </c>
      <c r="B9" s="5" t="n">
        <v>158</v>
      </c>
    </row>
    <row r="10" spans="1:4">
      <c r="A10" s="4" t="s">
        <v>660</v>
      </c>
      <c r="B10" s="5" t="n">
        <v>704</v>
      </c>
    </row>
    <row r="11" spans="1:4">
      <c r="A11" s="4" t="s">
        <v>661</v>
      </c>
      <c r="B11" s="6" t="n">
        <v>175</v>
      </c>
      <c r="C11" s="6" t="n">
        <v>278</v>
      </c>
      <c r="D11" s="6" t="n">
        <v>2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206</v>
      </c>
    </row>
    <row r="3" spans="1:3">
      <c r="A3" s="4" t="s">
        <v>663</v>
      </c>
      <c r="B3" s="5" t="n">
        <v>5</v>
      </c>
      <c r="C3" s="5" t="n">
        <v>7</v>
      </c>
    </row>
    <row r="4" spans="1:3">
      <c r="A4" s="4" t="s">
        <v>664</v>
      </c>
      <c r="B4" s="5" t="n">
        <v>4</v>
      </c>
      <c r="C4" s="5"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665</v>
      </c>
      <c r="B1" s="2" t="s">
        <v>1</v>
      </c>
    </row>
    <row r="2" spans="1:3">
      <c r="B2" s="2" t="s">
        <v>666</v>
      </c>
      <c r="C2" s="2" t="s">
        <v>667</v>
      </c>
    </row>
    <row r="3" spans="1:3">
      <c r="A3" s="3" t="s">
        <v>668</v>
      </c>
    </row>
    <row r="4" spans="1:3">
      <c r="A4" s="4" t="s">
        <v>669</v>
      </c>
      <c r="B4" s="4" t="s">
        <v>670</v>
      </c>
    </row>
    <row r="5" spans="1:3">
      <c r="A5" s="4" t="s">
        <v>671</v>
      </c>
    </row>
    <row r="6" spans="1:3">
      <c r="A6" s="3" t="s">
        <v>668</v>
      </c>
    </row>
    <row r="7" spans="1:3">
      <c r="A7" s="4" t="s">
        <v>672</v>
      </c>
      <c r="B7" s="6" t="n">
        <v>184</v>
      </c>
      <c r="C7" s="6" t="n">
        <v>-47</v>
      </c>
    </row>
    <row r="8" spans="1:3">
      <c r="A8" s="4" t="s">
        <v>673</v>
      </c>
    </row>
    <row r="9" spans="1:3">
      <c r="A9" s="3" t="s">
        <v>668</v>
      </c>
    </row>
    <row r="10" spans="1:3">
      <c r="A10" s="4" t="s">
        <v>674</v>
      </c>
      <c r="B10" s="5" t="n">
        <v>61</v>
      </c>
      <c r="C10" s="5" t="n">
        <v>61</v>
      </c>
    </row>
    <row r="11" spans="1:3">
      <c r="A11" s="4" t="s">
        <v>675</v>
      </c>
    </row>
    <row r="12" spans="1:3">
      <c r="A12" s="3" t="s">
        <v>668</v>
      </c>
    </row>
    <row r="13" spans="1:3">
      <c r="A13" s="4" t="s">
        <v>672</v>
      </c>
      <c r="B13" s="6" t="n">
        <v>5</v>
      </c>
      <c r="C13" s="6" t="n">
        <v>1</v>
      </c>
    </row>
    <row r="14" spans="1:3">
      <c r="A14" s="4" t="s">
        <v>676</v>
      </c>
    </row>
    <row r="15" spans="1:3">
      <c r="A15" s="3" t="s">
        <v>668</v>
      </c>
    </row>
    <row r="16" spans="1:3">
      <c r="A16" s="4" t="s">
        <v>677</v>
      </c>
      <c r="B16" s="5" t="n">
        <v>142</v>
      </c>
      <c r="C16" s="5" t="n">
        <v>47</v>
      </c>
    </row>
    <row r="17" spans="1:3">
      <c r="A17" s="4" t="s">
        <v>678</v>
      </c>
    </row>
    <row r="18" spans="1:3">
      <c r="A18" s="3" t="s">
        <v>668</v>
      </c>
    </row>
    <row r="19" spans="1:3">
      <c r="A19" s="4" t="s">
        <v>679</v>
      </c>
      <c r="B19" s="8" t="n">
        <v>58.81</v>
      </c>
      <c r="C19" s="8" t="n">
        <v>57.38</v>
      </c>
    </row>
    <row r="20" spans="1:3">
      <c r="A20" s="4" t="s">
        <v>680</v>
      </c>
    </row>
    <row r="21" spans="1:3">
      <c r="A21" s="3" t="s">
        <v>668</v>
      </c>
    </row>
    <row r="22" spans="1:3">
      <c r="A22" s="4" t="s">
        <v>681</v>
      </c>
      <c r="B22" s="8" t="n">
        <v>3.18</v>
      </c>
      <c r="C22" s="8" t="n">
        <v>2.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3</v>
      </c>
    </row>
    <row r="2" spans="1:3">
      <c r="A2" s="3" t="s">
        <v>683</v>
      </c>
    </row>
    <row r="3" spans="1:3">
      <c r="A3" s="4" t="s">
        <v>684</v>
      </c>
      <c r="B3" s="6" t="n">
        <v>45</v>
      </c>
      <c r="C3" s="6" t="n">
        <v>0</v>
      </c>
    </row>
    <row r="4" spans="1:3">
      <c r="A4" s="4" t="s">
        <v>685</v>
      </c>
      <c r="B4" s="5" t="n">
        <v>1</v>
      </c>
      <c r="C4" s="5" t="n">
        <v>54</v>
      </c>
    </row>
    <row r="5" spans="1:3">
      <c r="A5" s="4" t="s">
        <v>686</v>
      </c>
      <c r="B5" s="5" t="n">
        <v>178</v>
      </c>
      <c r="C5" s="5" t="n">
        <v>70</v>
      </c>
    </row>
    <row r="6" spans="1:3">
      <c r="A6" s="4" t="s">
        <v>687</v>
      </c>
    </row>
    <row r="7" spans="1:3">
      <c r="A7" s="3" t="s">
        <v>683</v>
      </c>
    </row>
    <row r="8" spans="1:3">
      <c r="A8" s="4" t="s">
        <v>688</v>
      </c>
      <c r="C8" s="5" t="n">
        <v>0</v>
      </c>
    </row>
    <row r="9" spans="1:3">
      <c r="A9" s="4" t="s">
        <v>689</v>
      </c>
      <c r="C9" s="5" t="n">
        <v>3</v>
      </c>
    </row>
    <row r="10" spans="1:3">
      <c r="A10" s="4" t="s">
        <v>690</v>
      </c>
    </row>
    <row r="11" spans="1:3">
      <c r="A11" s="3" t="s">
        <v>683</v>
      </c>
    </row>
    <row r="12" spans="1:3">
      <c r="A12" s="4" t="s">
        <v>691</v>
      </c>
      <c r="B12" s="5" t="n">
        <v>0</v>
      </c>
    </row>
    <row r="13" spans="1:3">
      <c r="A13" s="4" t="s">
        <v>692</v>
      </c>
      <c r="B13" s="5" t="n">
        <v>2</v>
      </c>
    </row>
    <row r="14" spans="1:3">
      <c r="A14" s="4" t="s">
        <v>693</v>
      </c>
    </row>
    <row r="15" spans="1:3">
      <c r="A15" s="3" t="s">
        <v>683</v>
      </c>
    </row>
    <row r="16" spans="1:3">
      <c r="A16" s="4" t="s">
        <v>694</v>
      </c>
      <c r="C16" s="5" t="n">
        <v>0</v>
      </c>
    </row>
    <row r="17" spans="1:3">
      <c r="A17" s="4" t="s">
        <v>695</v>
      </c>
    </row>
    <row r="18" spans="1:3">
      <c r="A18" s="3" t="s">
        <v>683</v>
      </c>
    </row>
    <row r="19" spans="1:3">
      <c r="A19" s="4" t="s">
        <v>696</v>
      </c>
      <c r="B19" s="5" t="n">
        <v>0</v>
      </c>
    </row>
    <row r="20" spans="1:3">
      <c r="A20" s="4" t="s">
        <v>697</v>
      </c>
    </row>
    <row r="21" spans="1:3">
      <c r="A21" s="3" t="s">
        <v>683</v>
      </c>
    </row>
    <row r="22" spans="1:3">
      <c r="A22" s="4" t="s">
        <v>694</v>
      </c>
      <c r="C22" s="5" t="n">
        <v>3</v>
      </c>
    </row>
    <row r="23" spans="1:3">
      <c r="A23" s="4" t="s">
        <v>698</v>
      </c>
    </row>
    <row r="24" spans="1:3">
      <c r="A24" s="3" t="s">
        <v>683</v>
      </c>
    </row>
    <row r="25" spans="1:3">
      <c r="A25" s="4" t="s">
        <v>696</v>
      </c>
      <c r="B25" s="5" t="n">
        <v>2</v>
      </c>
    </row>
    <row r="26" spans="1:3">
      <c r="A26" s="4" t="s">
        <v>699</v>
      </c>
    </row>
    <row r="27" spans="1:3">
      <c r="A27" s="3" t="s">
        <v>683</v>
      </c>
    </row>
    <row r="28" spans="1:3">
      <c r="A28" s="4" t="s">
        <v>694</v>
      </c>
      <c r="C28" s="5" t="n">
        <v>0</v>
      </c>
    </row>
    <row r="29" spans="1:3">
      <c r="A29" s="4" t="s">
        <v>700</v>
      </c>
    </row>
    <row r="30" spans="1:3">
      <c r="A30" s="3" t="s">
        <v>683</v>
      </c>
    </row>
    <row r="31" spans="1:3">
      <c r="A31" s="4" t="s">
        <v>696</v>
      </c>
      <c r="B31" s="5" t="n">
        <v>0</v>
      </c>
    </row>
    <row r="32" spans="1:3">
      <c r="A32" s="4" t="s">
        <v>701</v>
      </c>
    </row>
    <row r="33" spans="1:3">
      <c r="A33" s="3" t="s">
        <v>683</v>
      </c>
    </row>
    <row r="34" spans="1:3">
      <c r="A34" s="4" t="s">
        <v>688</v>
      </c>
      <c r="B34" s="5" t="n">
        <v>-2392</v>
      </c>
      <c r="C34" s="5" t="n">
        <v>-517</v>
      </c>
    </row>
    <row r="35" spans="1:3">
      <c r="A35" s="4" t="s">
        <v>689</v>
      </c>
      <c r="B35" s="5" t="n">
        <v>249</v>
      </c>
      <c r="C35" s="5" t="n">
        <v>195</v>
      </c>
    </row>
    <row r="36" spans="1:3">
      <c r="A36" s="4" t="s">
        <v>702</v>
      </c>
    </row>
    <row r="37" spans="1:3">
      <c r="A37" s="3" t="s">
        <v>683</v>
      </c>
    </row>
    <row r="38" spans="1:3">
      <c r="A38" s="4" t="s">
        <v>688</v>
      </c>
      <c r="B38" s="5" t="n">
        <v>-6</v>
      </c>
      <c r="C38" s="5" t="n">
        <v>-1</v>
      </c>
    </row>
    <row r="39" spans="1:3">
      <c r="A39" s="4" t="s">
        <v>689</v>
      </c>
      <c r="B39" s="5" t="n">
        <v>8</v>
      </c>
      <c r="C39" s="5" t="n">
        <v>2</v>
      </c>
    </row>
    <row r="40" spans="1:3">
      <c r="A40" s="4" t="s">
        <v>703</v>
      </c>
    </row>
    <row r="41" spans="1:3">
      <c r="A41" s="3" t="s">
        <v>683</v>
      </c>
    </row>
    <row r="42" spans="1:3">
      <c r="A42" s="4" t="s">
        <v>691</v>
      </c>
      <c r="B42" s="5" t="n">
        <v>-2392</v>
      </c>
      <c r="C42" s="5" t="n">
        <v>-517</v>
      </c>
    </row>
    <row r="43" spans="1:3">
      <c r="A43" s="4" t="s">
        <v>692</v>
      </c>
      <c r="B43" s="5" t="n">
        <v>66</v>
      </c>
      <c r="C43" s="5" t="n">
        <v>240</v>
      </c>
    </row>
    <row r="44" spans="1:3">
      <c r="A44" s="4" t="s">
        <v>704</v>
      </c>
    </row>
    <row r="45" spans="1:3">
      <c r="A45" s="3" t="s">
        <v>683</v>
      </c>
    </row>
    <row r="46" spans="1:3">
      <c r="A46" s="4" t="s">
        <v>691</v>
      </c>
      <c r="B46" s="5" t="n">
        <v>-6</v>
      </c>
      <c r="C46" s="5" t="n">
        <v>-1</v>
      </c>
    </row>
    <row r="47" spans="1:3">
      <c r="A47" s="4" t="s">
        <v>692</v>
      </c>
      <c r="B47" s="5" t="n">
        <v>2</v>
      </c>
      <c r="C47" s="5" t="n">
        <v>3</v>
      </c>
    </row>
    <row r="48" spans="1:3">
      <c r="A48" s="4" t="s">
        <v>705</v>
      </c>
    </row>
    <row r="49" spans="1:3">
      <c r="A49" s="3" t="s">
        <v>683</v>
      </c>
    </row>
    <row r="50" spans="1:3">
      <c r="A50" s="4" t="s">
        <v>694</v>
      </c>
      <c r="B50" s="5" t="n">
        <v>2531</v>
      </c>
      <c r="C50" s="5" t="n">
        <v>485</v>
      </c>
    </row>
    <row r="51" spans="1:3">
      <c r="A51" s="4" t="s">
        <v>706</v>
      </c>
    </row>
    <row r="52" spans="1:3">
      <c r="A52" s="3" t="s">
        <v>683</v>
      </c>
    </row>
    <row r="53" spans="1:3">
      <c r="A53" s="4" t="s">
        <v>694</v>
      </c>
      <c r="B53" s="5" t="n">
        <v>5</v>
      </c>
      <c r="C53" s="5" t="n">
        <v>1</v>
      </c>
    </row>
    <row r="54" spans="1:3">
      <c r="A54" s="4" t="s">
        <v>707</v>
      </c>
    </row>
    <row r="55" spans="1:3">
      <c r="A55" s="3" t="s">
        <v>683</v>
      </c>
    </row>
    <row r="56" spans="1:3">
      <c r="A56" s="4" t="s">
        <v>696</v>
      </c>
      <c r="B56" s="5" t="n">
        <v>2357</v>
      </c>
      <c r="C56" s="5" t="n">
        <v>535</v>
      </c>
    </row>
    <row r="57" spans="1:3">
      <c r="A57" s="4" t="s">
        <v>708</v>
      </c>
    </row>
    <row r="58" spans="1:3">
      <c r="A58" s="3" t="s">
        <v>683</v>
      </c>
    </row>
    <row r="59" spans="1:3">
      <c r="A59" s="4" t="s">
        <v>696</v>
      </c>
      <c r="B59" s="5" t="n">
        <v>6</v>
      </c>
      <c r="C59" s="5" t="n">
        <v>1</v>
      </c>
    </row>
    <row r="60" spans="1:3">
      <c r="A60" s="4" t="s">
        <v>709</v>
      </c>
    </row>
    <row r="61" spans="1:3">
      <c r="A61" s="3" t="s">
        <v>683</v>
      </c>
    </row>
    <row r="62" spans="1:3">
      <c r="A62" s="4" t="s">
        <v>694</v>
      </c>
      <c r="B62" s="5" t="n">
        <v>110</v>
      </c>
      <c r="C62" s="5" t="n">
        <v>227</v>
      </c>
    </row>
    <row r="63" spans="1:3">
      <c r="A63" s="4" t="s">
        <v>710</v>
      </c>
    </row>
    <row r="64" spans="1:3">
      <c r="A64" s="3" t="s">
        <v>683</v>
      </c>
    </row>
    <row r="65" spans="1:3">
      <c r="A65" s="4" t="s">
        <v>694</v>
      </c>
      <c r="B65" s="5" t="n">
        <v>9</v>
      </c>
      <c r="C65" s="5" t="n">
        <v>2</v>
      </c>
    </row>
    <row r="66" spans="1:3">
      <c r="A66" s="4" t="s">
        <v>711</v>
      </c>
    </row>
    <row r="67" spans="1:3">
      <c r="A67" s="3" t="s">
        <v>683</v>
      </c>
    </row>
    <row r="68" spans="1:3">
      <c r="A68" s="4" t="s">
        <v>696</v>
      </c>
      <c r="B68" s="5" t="n">
        <v>101</v>
      </c>
      <c r="C68" s="5" t="n">
        <v>222</v>
      </c>
    </row>
    <row r="69" spans="1:3">
      <c r="A69" s="4" t="s">
        <v>712</v>
      </c>
    </row>
    <row r="70" spans="1:3">
      <c r="A70" s="3" t="s">
        <v>683</v>
      </c>
    </row>
    <row r="71" spans="1:3">
      <c r="A71" s="4" t="s">
        <v>696</v>
      </c>
      <c r="B71" s="5" t="n">
        <v>2</v>
      </c>
      <c r="C71" s="5" t="n">
        <v>3</v>
      </c>
    </row>
    <row r="72" spans="1:3">
      <c r="A72" s="4" t="s">
        <v>713</v>
      </c>
    </row>
    <row r="73" spans="1:3">
      <c r="A73" s="3" t="s">
        <v>683</v>
      </c>
    </row>
    <row r="74" spans="1:3">
      <c r="A74" s="4" t="s">
        <v>694</v>
      </c>
      <c r="B74" s="5" t="n">
        <v>0</v>
      </c>
      <c r="C74" s="5" t="n">
        <v>0</v>
      </c>
    </row>
    <row r="75" spans="1:3">
      <c r="A75" s="4" t="s">
        <v>714</v>
      </c>
    </row>
    <row r="76" spans="1:3">
      <c r="A76" s="3" t="s">
        <v>683</v>
      </c>
    </row>
    <row r="77" spans="1:3">
      <c r="A77" s="4" t="s">
        <v>694</v>
      </c>
      <c r="B77" s="5" t="n">
        <v>0</v>
      </c>
      <c r="C77" s="5" t="n">
        <v>0</v>
      </c>
    </row>
    <row r="78" spans="1:3">
      <c r="A78" s="4" t="s">
        <v>715</v>
      </c>
    </row>
    <row r="79" spans="1:3">
      <c r="A79" s="3" t="s">
        <v>683</v>
      </c>
    </row>
    <row r="80" spans="1:3">
      <c r="A80" s="4" t="s">
        <v>696</v>
      </c>
      <c r="B80" s="5" t="n">
        <v>0</v>
      </c>
      <c r="C80" s="5" t="n">
        <v>0</v>
      </c>
    </row>
    <row r="81" spans="1:3">
      <c r="A81" s="4" t="s">
        <v>716</v>
      </c>
    </row>
    <row r="82" spans="1:3">
      <c r="A82" s="3" t="s">
        <v>683</v>
      </c>
    </row>
    <row r="83" spans="1:3">
      <c r="A83" s="4" t="s">
        <v>696</v>
      </c>
      <c r="B83" s="6" t="n">
        <v>0</v>
      </c>
      <c r="C8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3"/>
    <col customWidth="1" max="5" min="5" width="25"/>
    <col customWidth="1" max="6" min="6" width="25"/>
  </cols>
  <sheetData>
    <row r="1" spans="1:6">
      <c r="A1" s="1" t="s">
        <v>717</v>
      </c>
      <c r="B1" s="2" t="s">
        <v>381</v>
      </c>
      <c r="C1" s="2" t="s">
        <v>425</v>
      </c>
      <c r="D1" s="2" t="s">
        <v>1</v>
      </c>
    </row>
    <row r="2" spans="1:6">
      <c r="B2" s="2" t="s">
        <v>718</v>
      </c>
      <c r="C2" s="2" t="s">
        <v>433</v>
      </c>
      <c r="D2" s="2" t="s">
        <v>719</v>
      </c>
      <c r="E2" s="2" t="s">
        <v>720</v>
      </c>
      <c r="F2" s="2" t="s">
        <v>721</v>
      </c>
    </row>
    <row r="3" spans="1:6">
      <c r="A3" s="3" t="s">
        <v>63</v>
      </c>
    </row>
    <row r="4" spans="1:6">
      <c r="A4" s="4" t="s">
        <v>722</v>
      </c>
      <c r="D4" s="5" t="n">
        <v>145</v>
      </c>
      <c r="E4" s="5" t="n">
        <v>148</v>
      </c>
      <c r="F4" s="5" t="n">
        <v>147</v>
      </c>
    </row>
    <row r="5" spans="1:6">
      <c r="A5" s="4" t="s">
        <v>723</v>
      </c>
      <c r="D5" s="6" t="n">
        <v>120000000</v>
      </c>
      <c r="E5" s="6" t="n">
        <v>137000000</v>
      </c>
      <c r="F5" s="6" t="n">
        <v>131000000</v>
      </c>
    </row>
    <row r="6" spans="1:6">
      <c r="A6" s="4" t="s">
        <v>724</v>
      </c>
      <c r="D6" s="6" t="n">
        <v>762000000</v>
      </c>
      <c r="E6" s="5" t="n">
        <v>728000000</v>
      </c>
      <c r="F6" s="5" t="n">
        <v>739000000</v>
      </c>
    </row>
    <row r="7" spans="1:6">
      <c r="A7" s="4" t="s">
        <v>725</v>
      </c>
      <c r="D7" s="5" t="n">
        <v>3</v>
      </c>
    </row>
    <row r="8" spans="1:6">
      <c r="A8" s="4" t="s">
        <v>726</v>
      </c>
      <c r="D8" s="6" t="n">
        <v>882000000</v>
      </c>
      <c r="E8" s="5" t="n">
        <v>865000000</v>
      </c>
      <c r="F8" s="5" t="n">
        <v>870000000</v>
      </c>
    </row>
    <row r="9" spans="1:6">
      <c r="A9" s="4" t="s">
        <v>727</v>
      </c>
      <c r="D9" s="6" t="n">
        <v>10000000</v>
      </c>
    </row>
    <row r="10" spans="1:6">
      <c r="A10" s="4" t="s">
        <v>728</v>
      </c>
      <c r="D10" s="5" t="n">
        <v>16</v>
      </c>
    </row>
    <row r="11" spans="1:6">
      <c r="A11" s="4" t="s">
        <v>729</v>
      </c>
      <c r="D11" s="5" t="n">
        <v>87</v>
      </c>
    </row>
    <row r="12" spans="1:6">
      <c r="A12" s="4" t="s">
        <v>730</v>
      </c>
      <c r="D12" s="4" t="s">
        <v>731</v>
      </c>
    </row>
    <row r="13" spans="1:6">
      <c r="A13" s="4" t="s">
        <v>732</v>
      </c>
      <c r="D13" s="4" t="s">
        <v>399</v>
      </c>
    </row>
    <row r="14" spans="1:6">
      <c r="A14" s="4" t="s">
        <v>733</v>
      </c>
      <c r="D14" s="6" t="n">
        <v>1100000000</v>
      </c>
    </row>
    <row r="15" spans="1:6">
      <c r="A15" s="3" t="s">
        <v>734</v>
      </c>
    </row>
    <row r="16" spans="1:6">
      <c r="A16" s="4" t="s">
        <v>735</v>
      </c>
      <c r="D16" s="5" t="n">
        <v>190000000</v>
      </c>
      <c r="E16" s="5" t="n">
        <v>161000000</v>
      </c>
      <c r="F16" s="5" t="n">
        <v>151000000</v>
      </c>
    </row>
    <row r="17" spans="1:6">
      <c r="A17" s="4" t="s">
        <v>736</v>
      </c>
      <c r="D17" s="5" t="n">
        <v>103000000</v>
      </c>
      <c r="E17" s="5" t="n">
        <v>101000000</v>
      </c>
      <c r="F17" s="5" t="n">
        <v>73000000</v>
      </c>
    </row>
    <row r="18" spans="1:6">
      <c r="A18" s="4" t="s">
        <v>737</v>
      </c>
    </row>
    <row r="19" spans="1:6">
      <c r="A19" s="3" t="s">
        <v>734</v>
      </c>
    </row>
    <row r="20" spans="1:6">
      <c r="A20" s="4" t="s">
        <v>735</v>
      </c>
      <c r="D20" s="5" t="n">
        <v>95000000</v>
      </c>
      <c r="E20" s="5" t="n">
        <v>68000000</v>
      </c>
      <c r="F20" s="5" t="n">
        <v>65000000</v>
      </c>
    </row>
    <row r="21" spans="1:6">
      <c r="A21" s="4" t="s">
        <v>736</v>
      </c>
      <c r="D21" s="5" t="n">
        <v>75000000</v>
      </c>
      <c r="E21" s="5" t="n">
        <v>77000000</v>
      </c>
      <c r="F21" s="5" t="n">
        <v>43000000</v>
      </c>
    </row>
    <row r="22" spans="1:6">
      <c r="A22" s="4" t="s">
        <v>738</v>
      </c>
    </row>
    <row r="23" spans="1:6">
      <c r="A23" s="3" t="s">
        <v>734</v>
      </c>
    </row>
    <row r="24" spans="1:6">
      <c r="A24" s="4" t="s">
        <v>735</v>
      </c>
      <c r="D24" s="5" t="n">
        <v>80000000</v>
      </c>
      <c r="E24" s="5" t="n">
        <v>78000000</v>
      </c>
      <c r="F24" s="5" t="n">
        <v>75000000</v>
      </c>
    </row>
    <row r="25" spans="1:6">
      <c r="A25" s="4" t="s">
        <v>736</v>
      </c>
      <c r="D25" s="5" t="n">
        <v>23000000</v>
      </c>
      <c r="E25" s="5" t="n">
        <v>18000000</v>
      </c>
      <c r="F25" s="5" t="n">
        <v>25000000</v>
      </c>
    </row>
    <row r="26" spans="1:6">
      <c r="A26" s="4" t="s">
        <v>392</v>
      </c>
    </row>
    <row r="27" spans="1:6">
      <c r="A27" s="3" t="s">
        <v>734</v>
      </c>
    </row>
    <row r="28" spans="1:6">
      <c r="A28" s="4" t="s">
        <v>735</v>
      </c>
      <c r="D28" s="5" t="n">
        <v>15000000</v>
      </c>
      <c r="E28" s="5" t="n">
        <v>15000000</v>
      </c>
      <c r="F28" s="5" t="n">
        <v>11000000</v>
      </c>
    </row>
    <row r="29" spans="1:6">
      <c r="A29" s="4" t="s">
        <v>736</v>
      </c>
      <c r="D29" s="5" t="n">
        <v>5000000</v>
      </c>
      <c r="E29" s="5" t="n">
        <v>6000000</v>
      </c>
      <c r="F29" s="5" t="n">
        <v>5000000</v>
      </c>
    </row>
    <row r="30" spans="1:6">
      <c r="A30" s="4" t="s">
        <v>47</v>
      </c>
    </row>
    <row r="31" spans="1:6">
      <c r="A31" s="3" t="s">
        <v>734</v>
      </c>
    </row>
    <row r="32" spans="1:6">
      <c r="A32" s="4" t="s">
        <v>739</v>
      </c>
      <c r="D32" s="6" t="n">
        <v>47000000</v>
      </c>
      <c r="E32" s="6" t="n">
        <v>39000000</v>
      </c>
      <c r="F32" s="6" t="n">
        <v>61000000</v>
      </c>
    </row>
    <row r="33" spans="1:6">
      <c r="A33" s="4" t="s">
        <v>740</v>
      </c>
    </row>
    <row r="34" spans="1:6">
      <c r="A34" s="3" t="s">
        <v>63</v>
      </c>
    </row>
    <row r="35" spans="1:6">
      <c r="A35" s="4" t="s">
        <v>722</v>
      </c>
      <c r="D35" s="5" t="n">
        <v>34</v>
      </c>
      <c r="E35" s="5" t="n">
        <v>34</v>
      </c>
      <c r="F35" s="5" t="n">
        <v>33</v>
      </c>
    </row>
    <row r="36" spans="1:6">
      <c r="A36" s="4" t="s">
        <v>726</v>
      </c>
      <c r="D36" s="6" t="n">
        <v>458000000</v>
      </c>
      <c r="E36" s="6" t="n">
        <v>457000000</v>
      </c>
      <c r="F36" s="6" t="n">
        <v>461000000</v>
      </c>
    </row>
    <row r="37" spans="1:6">
      <c r="A37" s="4" t="s">
        <v>741</v>
      </c>
      <c r="D37" s="5" t="n">
        <v>4</v>
      </c>
    </row>
    <row r="38" spans="1:6">
      <c r="A38" s="4" t="s">
        <v>742</v>
      </c>
      <c r="D38" s="4" t="s">
        <v>743</v>
      </c>
    </row>
    <row r="39" spans="1:6">
      <c r="A39" s="4" t="s">
        <v>744</v>
      </c>
      <c r="D39" s="5" t="n">
        <v>17</v>
      </c>
    </row>
    <row r="40" spans="1:6">
      <c r="A40" s="4" t="s">
        <v>745</v>
      </c>
    </row>
    <row r="41" spans="1:6">
      <c r="A41" s="3" t="s">
        <v>63</v>
      </c>
    </row>
    <row r="42" spans="1:6">
      <c r="A42" s="4" t="s">
        <v>722</v>
      </c>
      <c r="D42" s="5" t="n">
        <v>68</v>
      </c>
      <c r="E42" s="5" t="n">
        <v>70</v>
      </c>
      <c r="F42" s="5" t="n">
        <v>68</v>
      </c>
    </row>
    <row r="43" spans="1:6">
      <c r="A43" s="4" t="s">
        <v>726</v>
      </c>
      <c r="D43" s="6" t="n">
        <v>168000000</v>
      </c>
      <c r="E43" s="6" t="n">
        <v>157000000</v>
      </c>
      <c r="F43" s="6" t="n">
        <v>163000000</v>
      </c>
    </row>
    <row r="44" spans="1:6">
      <c r="A44" s="4" t="s">
        <v>741</v>
      </c>
      <c r="D44" s="5" t="n">
        <v>5</v>
      </c>
    </row>
    <row r="45" spans="1:6">
      <c r="A45" s="4" t="s">
        <v>742</v>
      </c>
      <c r="D45" s="4" t="s">
        <v>746</v>
      </c>
    </row>
    <row r="46" spans="1:6">
      <c r="A46" s="4" t="s">
        <v>744</v>
      </c>
      <c r="D46" s="5" t="n">
        <v>9</v>
      </c>
    </row>
    <row r="47" spans="1:6">
      <c r="A47" s="4" t="s">
        <v>747</v>
      </c>
      <c r="D47" s="5" t="n">
        <v>68</v>
      </c>
    </row>
    <row r="48" spans="1:6">
      <c r="A48" s="4" t="s">
        <v>748</v>
      </c>
    </row>
    <row r="49" spans="1:6">
      <c r="A49" s="3" t="s">
        <v>63</v>
      </c>
    </row>
    <row r="50" spans="1:6">
      <c r="A50" s="4" t="s">
        <v>722</v>
      </c>
      <c r="D50" s="5" t="n">
        <v>14</v>
      </c>
      <c r="E50" s="5" t="n">
        <v>15</v>
      </c>
      <c r="F50" s="5" t="n">
        <v>17</v>
      </c>
    </row>
    <row r="51" spans="1:6">
      <c r="A51" s="4" t="s">
        <v>726</v>
      </c>
      <c r="D51" s="6" t="n">
        <v>115000000</v>
      </c>
      <c r="E51" s="6" t="n">
        <v>108000000</v>
      </c>
      <c r="F51" s="6" t="n">
        <v>106000000</v>
      </c>
    </row>
    <row r="52" spans="1:6">
      <c r="A52" s="4" t="s">
        <v>741</v>
      </c>
      <c r="D52" s="5" t="n">
        <v>3</v>
      </c>
    </row>
    <row r="53" spans="1:6">
      <c r="A53" s="4" t="s">
        <v>742</v>
      </c>
      <c r="D53" s="4" t="s">
        <v>749</v>
      </c>
    </row>
    <row r="54" spans="1:6">
      <c r="A54" s="4" t="s">
        <v>750</v>
      </c>
    </row>
    <row r="55" spans="1:6">
      <c r="A55" s="3" t="s">
        <v>63</v>
      </c>
    </row>
    <row r="56" spans="1:6">
      <c r="A56" s="4" t="s">
        <v>722</v>
      </c>
      <c r="D56" s="5" t="n">
        <v>29</v>
      </c>
      <c r="E56" s="5" t="n">
        <v>29</v>
      </c>
      <c r="F56" s="5" t="n">
        <v>29</v>
      </c>
    </row>
    <row r="57" spans="1:6">
      <c r="A57" s="4" t="s">
        <v>726</v>
      </c>
      <c r="D57" s="6" t="n">
        <v>141000000</v>
      </c>
      <c r="E57" s="6" t="n">
        <v>143000000</v>
      </c>
      <c r="F57" s="6" t="n">
        <v>140000000</v>
      </c>
    </row>
    <row r="58" spans="1:6">
      <c r="A58" s="4" t="s">
        <v>741</v>
      </c>
      <c r="D58" s="5" t="n">
        <v>4</v>
      </c>
    </row>
    <row r="59" spans="1:6">
      <c r="A59" s="4" t="s">
        <v>742</v>
      </c>
      <c r="D59" s="4" t="s">
        <v>751</v>
      </c>
    </row>
    <row r="60" spans="1:6">
      <c r="A60" s="4" t="s">
        <v>752</v>
      </c>
    </row>
    <row r="61" spans="1:6">
      <c r="A61" s="3" t="s">
        <v>63</v>
      </c>
    </row>
    <row r="62" spans="1:6">
      <c r="A62" s="4" t="s">
        <v>753</v>
      </c>
      <c r="B62" s="10" t="n">
        <v>8.300000000000001</v>
      </c>
    </row>
    <row r="63" spans="1:6">
      <c r="A63" s="4" t="s">
        <v>754</v>
      </c>
      <c r="B63" s="5" t="n">
        <v>9</v>
      </c>
    </row>
    <row r="64" spans="1:6">
      <c r="A64" s="4" t="s">
        <v>755</v>
      </c>
      <c r="C64" s="6" t="n">
        <v>165000000</v>
      </c>
    </row>
    <row r="65" spans="1:6">
      <c r="A65" s="4" t="s">
        <v>411</v>
      </c>
    </row>
    <row r="66" spans="1:6">
      <c r="A66" s="3" t="s">
        <v>63</v>
      </c>
    </row>
    <row r="67" spans="1:6">
      <c r="A67" s="4" t="s">
        <v>756</v>
      </c>
      <c r="D67" s="6" t="n">
        <v>0</v>
      </c>
    </row>
    <row r="68" spans="1:6">
      <c r="A68" s="4" t="s">
        <v>757</v>
      </c>
      <c r="D68" s="4" t="s">
        <v>377</v>
      </c>
    </row>
    <row r="69" spans="1:6">
      <c r="A69" s="4" t="s">
        <v>414</v>
      </c>
    </row>
    <row r="70" spans="1:6">
      <c r="A70" s="3" t="s">
        <v>63</v>
      </c>
    </row>
    <row r="71" spans="1:6">
      <c r="A71" s="4" t="s">
        <v>756</v>
      </c>
      <c r="D71" s="6" t="n">
        <v>1000000</v>
      </c>
    </row>
    <row r="72" spans="1:6">
      <c r="A72" s="4" t="s">
        <v>757</v>
      </c>
      <c r="D72" s="4" t="s">
        <v>758</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33</v>
      </c>
      <c r="C2" s="2" t="s">
        <v>82</v>
      </c>
    </row>
    <row r="3" spans="1:3">
      <c r="A3" s="3" t="s">
        <v>760</v>
      </c>
    </row>
    <row r="4" spans="1:3">
      <c r="A4" s="4" t="s">
        <v>452</v>
      </c>
      <c r="C4" s="6" t="n">
        <v>1</v>
      </c>
    </row>
    <row r="5" spans="1:3">
      <c r="A5" s="4" t="s">
        <v>761</v>
      </c>
      <c r="C5" s="4" t="s">
        <v>762</v>
      </c>
    </row>
    <row r="6" spans="1:3">
      <c r="A6" s="4" t="s">
        <v>763</v>
      </c>
      <c r="B6" s="4" t="s">
        <v>731</v>
      </c>
    </row>
    <row r="7" spans="1:3">
      <c r="A7" s="4" t="s">
        <v>764</v>
      </c>
      <c r="B7" s="4" t="s">
        <v>7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43</v>
      </c>
    </row>
    <row r="2" spans="1:2">
      <c r="A2" s="4" t="s">
        <v>766</v>
      </c>
    </row>
    <row r="3" spans="1:2">
      <c r="A3" s="3" t="s">
        <v>767</v>
      </c>
    </row>
    <row r="4" spans="1:2">
      <c r="A4" s="4" t="s">
        <v>768</v>
      </c>
      <c r="B4" s="9" t="n">
        <v>10.8</v>
      </c>
    </row>
    <row r="5" spans="1:2">
      <c r="A5" s="4" t="s">
        <v>769</v>
      </c>
      <c r="B5" s="10" t="n">
        <v>1.9</v>
      </c>
    </row>
    <row r="6" spans="1:2">
      <c r="A6" s="4" t="s">
        <v>770</v>
      </c>
      <c r="B6" s="10" t="n">
        <v>1.4</v>
      </c>
    </row>
    <row r="7" spans="1:2">
      <c r="A7" s="4" t="s">
        <v>771</v>
      </c>
      <c r="B7" s="10" t="n">
        <v>1.3</v>
      </c>
    </row>
    <row r="8" spans="1:2">
      <c r="A8" s="4" t="s">
        <v>772</v>
      </c>
      <c r="B8" s="10" t="n">
        <v>1.1</v>
      </c>
    </row>
    <row r="9" spans="1:2">
      <c r="A9" s="4" t="s">
        <v>773</v>
      </c>
      <c r="B9" s="5" t="n">
        <v>1</v>
      </c>
    </row>
    <row r="10" spans="1:2">
      <c r="A10" s="4" t="s">
        <v>774</v>
      </c>
      <c r="B10" s="10" t="n">
        <v>4.1</v>
      </c>
    </row>
    <row r="11" spans="1:2">
      <c r="A11" s="4" t="s">
        <v>775</v>
      </c>
    </row>
    <row r="12" spans="1:2">
      <c r="A12" s="3" t="s">
        <v>767</v>
      </c>
    </row>
    <row r="13" spans="1:2">
      <c r="A13" s="4" t="s">
        <v>776</v>
      </c>
      <c r="B13"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82</v>
      </c>
    </row>
    <row r="3" spans="1:4">
      <c r="A3" s="3" t="s">
        <v>113</v>
      </c>
    </row>
    <row r="4" spans="1:4">
      <c r="A4" s="4" t="s">
        <v>129</v>
      </c>
      <c r="B4" s="6" t="n">
        <v>2</v>
      </c>
      <c r="C4" s="6" t="n">
        <v>-7</v>
      </c>
      <c r="D4" s="6" t="n">
        <v>8</v>
      </c>
    </row>
    <row r="5" spans="1:4">
      <c r="A5" s="4" t="s">
        <v>130</v>
      </c>
      <c r="B5" s="5" t="n">
        <v>-38</v>
      </c>
      <c r="C5" s="5" t="n">
        <v>4</v>
      </c>
      <c r="D5" s="5" t="n">
        <v>-26</v>
      </c>
    </row>
    <row r="6" spans="1:4">
      <c r="A6" s="4" t="s">
        <v>131</v>
      </c>
      <c r="B6" s="6" t="n">
        <v>-4</v>
      </c>
      <c r="C6" s="6" t="n">
        <v>0</v>
      </c>
      <c r="D6"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82</v>
      </c>
    </row>
    <row r="3" spans="1:4">
      <c r="A3" s="3" t="s">
        <v>778</v>
      </c>
    </row>
    <row r="4" spans="1:4">
      <c r="A4" s="4" t="s">
        <v>779</v>
      </c>
      <c r="B4" s="6" t="n">
        <v>3431</v>
      </c>
      <c r="C4" s="6" t="n">
        <v>-609</v>
      </c>
      <c r="D4" s="6" t="n">
        <v>-2698</v>
      </c>
    </row>
    <row r="5" spans="1:4">
      <c r="A5" s="4" t="s">
        <v>780</v>
      </c>
      <c r="B5" s="5" t="n">
        <v>2177</v>
      </c>
      <c r="C5" s="5" t="n">
        <v>1937</v>
      </c>
      <c r="D5" s="5" t="n">
        <v>1034</v>
      </c>
    </row>
    <row r="6" spans="1:4">
      <c r="A6" s="4" t="s">
        <v>781</v>
      </c>
      <c r="B6" s="5" t="n">
        <v>5608</v>
      </c>
      <c r="C6" s="5" t="n">
        <v>1328</v>
      </c>
      <c r="D6" s="5" t="n">
        <v>-1664</v>
      </c>
    </row>
    <row r="7" spans="1:4">
      <c r="A7" s="3" t="s">
        <v>782</v>
      </c>
    </row>
    <row r="8" spans="1:4">
      <c r="A8" s="4" t="s">
        <v>783</v>
      </c>
      <c r="B8" s="5" t="n">
        <v>-23</v>
      </c>
      <c r="C8" s="5" t="n">
        <v>-81</v>
      </c>
      <c r="D8" s="5" t="n">
        <v>-784</v>
      </c>
    </row>
    <row r="9" spans="1:4">
      <c r="A9" s="4" t="s">
        <v>784</v>
      </c>
      <c r="B9" s="5" t="n">
        <v>52</v>
      </c>
      <c r="C9" s="5" t="n">
        <v>11</v>
      </c>
      <c r="D9" s="5" t="n">
        <v>9</v>
      </c>
    </row>
    <row r="10" spans="1:4">
      <c r="A10" s="4" t="s">
        <v>785</v>
      </c>
      <c r="B10" s="5" t="n">
        <v>1077</v>
      </c>
      <c r="C10" s="5" t="n">
        <v>806</v>
      </c>
      <c r="D10" s="5" t="n">
        <v>630</v>
      </c>
    </row>
    <row r="11" spans="1:4">
      <c r="A11" s="4" t="s">
        <v>786</v>
      </c>
      <c r="B11" s="5" t="n">
        <v>1106</v>
      </c>
      <c r="C11" s="5" t="n">
        <v>736</v>
      </c>
      <c r="D11" s="5" t="n">
        <v>-145</v>
      </c>
    </row>
    <row r="12" spans="1:4">
      <c r="A12" s="4" t="s">
        <v>787</v>
      </c>
      <c r="B12" s="5" t="n">
        <v>422</v>
      </c>
      <c r="C12" s="5" t="n">
        <v>-856</v>
      </c>
      <c r="D12" s="5" t="n">
        <v>-504</v>
      </c>
    </row>
    <row r="13" spans="1:4">
      <c r="A13" s="4" t="s">
        <v>788</v>
      </c>
      <c r="B13" s="5" t="n">
        <v>12</v>
      </c>
      <c r="C13" s="5" t="n">
        <v>23</v>
      </c>
      <c r="D13" s="5" t="n">
        <v>-19</v>
      </c>
    </row>
    <row r="14" spans="1:4">
      <c r="A14" s="4" t="s">
        <v>789</v>
      </c>
      <c r="B14" s="5" t="n">
        <v>-63</v>
      </c>
      <c r="C14" s="5" t="n">
        <v>114</v>
      </c>
      <c r="D14" s="5" t="n">
        <v>6</v>
      </c>
    </row>
    <row r="15" spans="1:4">
      <c r="A15" s="4" t="s">
        <v>790</v>
      </c>
      <c r="B15" s="5" t="n">
        <v>371</v>
      </c>
      <c r="C15" s="5" t="n">
        <v>-719</v>
      </c>
      <c r="D15" s="5" t="n">
        <v>-517</v>
      </c>
    </row>
    <row r="16" spans="1:4">
      <c r="A16" s="4" t="s">
        <v>791</v>
      </c>
      <c r="B16" s="5" t="n">
        <v>399</v>
      </c>
      <c r="C16" s="5" t="n">
        <v>-937</v>
      </c>
      <c r="D16" s="5" t="n">
        <v>-1288</v>
      </c>
    </row>
    <row r="17" spans="1:4">
      <c r="A17" s="4" t="s">
        <v>792</v>
      </c>
      <c r="B17" s="5" t="n">
        <v>64</v>
      </c>
      <c r="C17" s="5" t="n">
        <v>34</v>
      </c>
      <c r="D17" s="5" t="n">
        <v>-10</v>
      </c>
    </row>
    <row r="18" spans="1:4">
      <c r="A18" s="4" t="s">
        <v>793</v>
      </c>
      <c r="B18" s="5" t="n">
        <v>1014</v>
      </c>
      <c r="C18" s="5" t="n">
        <v>920</v>
      </c>
      <c r="D18" s="5" t="n">
        <v>636</v>
      </c>
    </row>
    <row r="19" spans="1:4">
      <c r="A19" s="4" t="s">
        <v>794</v>
      </c>
      <c r="B19" s="6" t="n">
        <v>1477</v>
      </c>
      <c r="C19" s="6" t="n">
        <v>17</v>
      </c>
      <c r="D19" s="6" t="n">
        <v>-662</v>
      </c>
    </row>
    <row r="20" spans="1:4">
      <c r="A20" s="3" t="s">
        <v>795</v>
      </c>
    </row>
    <row r="21" spans="1:4">
      <c r="A21" s="4" t="s">
        <v>796</v>
      </c>
      <c r="B21" s="4" t="s">
        <v>797</v>
      </c>
      <c r="C21" s="4" t="s">
        <v>798</v>
      </c>
      <c r="D21" s="4" t="s">
        <v>798</v>
      </c>
    </row>
    <row r="22" spans="1:4">
      <c r="A22" s="4" t="s">
        <v>799</v>
      </c>
      <c r="B22" s="4" t="s">
        <v>800</v>
      </c>
      <c r="C22" s="4" t="s">
        <v>800</v>
      </c>
      <c r="D22" s="4" t="s">
        <v>801</v>
      </c>
    </row>
    <row r="23" spans="1:4">
      <c r="A23" s="4" t="s">
        <v>802</v>
      </c>
      <c r="B23" s="4" t="s">
        <v>803</v>
      </c>
      <c r="C23" s="4" t="s">
        <v>804</v>
      </c>
      <c r="D23" s="4" t="s">
        <v>805</v>
      </c>
    </row>
    <row r="24" spans="1:4">
      <c r="A24" s="4" t="s">
        <v>806</v>
      </c>
      <c r="B24" s="4" t="s">
        <v>800</v>
      </c>
      <c r="C24" s="4" t="s">
        <v>800</v>
      </c>
      <c r="D24" s="4" t="s">
        <v>807</v>
      </c>
    </row>
    <row r="25" spans="1:4">
      <c r="A25" s="4" t="s">
        <v>808</v>
      </c>
      <c r="B25" s="4" t="s">
        <v>800</v>
      </c>
      <c r="C25" s="4" t="s">
        <v>809</v>
      </c>
      <c r="D25" s="4" t="s">
        <v>800</v>
      </c>
    </row>
    <row r="26" spans="1:4">
      <c r="A26" s="4" t="s">
        <v>810</v>
      </c>
      <c r="B26" s="4" t="s">
        <v>801</v>
      </c>
      <c r="C26" s="4" t="s">
        <v>811</v>
      </c>
      <c r="D26" s="4" t="s">
        <v>800</v>
      </c>
    </row>
    <row r="27" spans="1:4">
      <c r="A27" s="4" t="s">
        <v>812</v>
      </c>
      <c r="B27" s="4" t="s">
        <v>813</v>
      </c>
      <c r="C27" s="4" t="s">
        <v>814</v>
      </c>
      <c r="D27" s="4" t="s">
        <v>815</v>
      </c>
    </row>
    <row r="28" spans="1:4">
      <c r="A28" s="4" t="s">
        <v>816</v>
      </c>
      <c r="B28" s="4" t="s">
        <v>653</v>
      </c>
      <c r="C28" s="4" t="s">
        <v>817</v>
      </c>
      <c r="D28" s="4" t="s">
        <v>800</v>
      </c>
    </row>
    <row r="29" spans="1:4">
      <c r="A29" s="4" t="s">
        <v>64</v>
      </c>
      <c r="B29" s="4" t="s">
        <v>801</v>
      </c>
      <c r="C29" s="4" t="s">
        <v>801</v>
      </c>
      <c r="D29" s="4" t="s">
        <v>817</v>
      </c>
    </row>
    <row r="30" spans="1:4">
      <c r="A30" s="4" t="s">
        <v>818</v>
      </c>
      <c r="B30" s="4" t="s">
        <v>819</v>
      </c>
      <c r="C30" s="4" t="s">
        <v>653</v>
      </c>
      <c r="D30" s="4" t="s">
        <v>731</v>
      </c>
    </row>
    <row r="31" spans="1:4">
      <c r="A31" s="3" t="s">
        <v>820</v>
      </c>
    </row>
    <row r="32" spans="1:4">
      <c r="A32" s="4" t="s">
        <v>821</v>
      </c>
      <c r="B32" s="6" t="n">
        <v>25</v>
      </c>
    </row>
    <row r="33" spans="1:4">
      <c r="A33" s="3" t="s">
        <v>822</v>
      </c>
    </row>
    <row r="34" spans="1:4">
      <c r="A34" s="4" t="s">
        <v>823</v>
      </c>
      <c r="B34" s="5" t="n">
        <v>195</v>
      </c>
      <c r="C34" s="6" t="n">
        <v>191</v>
      </c>
    </row>
    <row r="35" spans="1:4">
      <c r="A35" s="4" t="s">
        <v>824</v>
      </c>
      <c r="B35" s="5" t="n">
        <v>176</v>
      </c>
      <c r="C35" s="5" t="n">
        <v>145</v>
      </c>
    </row>
    <row r="36" spans="1:4">
      <c r="A36" s="4" t="s">
        <v>825</v>
      </c>
      <c r="B36" s="5" t="n">
        <v>170</v>
      </c>
      <c r="C36" s="5" t="n">
        <v>151</v>
      </c>
    </row>
    <row r="37" spans="1:4">
      <c r="A37" s="4" t="s">
        <v>61</v>
      </c>
      <c r="B37" s="5" t="n">
        <v>280</v>
      </c>
      <c r="C37" s="5" t="n">
        <v>228</v>
      </c>
    </row>
    <row r="38" spans="1:4">
      <c r="A38" s="4" t="s">
        <v>826</v>
      </c>
      <c r="B38" s="5" t="n">
        <v>2356</v>
      </c>
      <c r="C38" s="5" t="n">
        <v>2750</v>
      </c>
    </row>
    <row r="39" spans="1:4">
      <c r="A39" s="4" t="s">
        <v>827</v>
      </c>
      <c r="B39" s="5" t="n">
        <v>429</v>
      </c>
      <c r="C39" s="5" t="n">
        <v>407</v>
      </c>
    </row>
    <row r="40" spans="1:4">
      <c r="A40" s="4" t="s">
        <v>828</v>
      </c>
      <c r="B40" s="5" t="n">
        <v>29</v>
      </c>
      <c r="C40" s="5" t="n">
        <v>437</v>
      </c>
    </row>
    <row r="41" spans="1:4">
      <c r="A41" s="4" t="s">
        <v>829</v>
      </c>
      <c r="B41" s="5" t="n">
        <v>18</v>
      </c>
      <c r="C41" s="5" t="n">
        <v>10</v>
      </c>
    </row>
    <row r="42" spans="1:4">
      <c r="A42" s="4" t="s">
        <v>830</v>
      </c>
      <c r="B42" s="5" t="n">
        <v>93</v>
      </c>
      <c r="C42" s="5" t="n">
        <v>146</v>
      </c>
    </row>
    <row r="43" spans="1:4">
      <c r="A43" s="4" t="s">
        <v>831</v>
      </c>
      <c r="B43" s="5" t="n">
        <v>3746</v>
      </c>
      <c r="C43" s="5" t="n">
        <v>4465</v>
      </c>
    </row>
    <row r="44" spans="1:4">
      <c r="A44" s="4" t="s">
        <v>832</v>
      </c>
      <c r="B44" s="5" t="n">
        <v>-2403</v>
      </c>
      <c r="C44" s="5" t="n">
        <v>-2640</v>
      </c>
    </row>
    <row r="45" spans="1:4">
      <c r="A45" s="4" t="s">
        <v>833</v>
      </c>
      <c r="B45" s="5" t="n">
        <v>1343</v>
      </c>
      <c r="C45" s="5" t="n">
        <v>1825</v>
      </c>
    </row>
    <row r="46" spans="1:4">
      <c r="A46" s="3" t="s">
        <v>834</v>
      </c>
    </row>
    <row r="47" spans="1:4">
      <c r="A47" s="4" t="s">
        <v>835</v>
      </c>
      <c r="B47" s="5" t="n">
        <v>2089</v>
      </c>
      <c r="C47" s="5" t="n">
        <v>2272</v>
      </c>
    </row>
    <row r="48" spans="1:4">
      <c r="A48" s="4" t="s">
        <v>836</v>
      </c>
      <c r="B48" s="5" t="n">
        <v>161</v>
      </c>
      <c r="C48" s="5" t="n">
        <v>134</v>
      </c>
    </row>
    <row r="49" spans="1:4">
      <c r="A49" s="4" t="s">
        <v>837</v>
      </c>
      <c r="B49" s="5" t="n">
        <v>2250</v>
      </c>
      <c r="C49" s="5" t="n">
        <v>2406</v>
      </c>
    </row>
    <row r="50" spans="1:4">
      <c r="A50" s="4" t="s">
        <v>838</v>
      </c>
      <c r="B50" s="5" t="n">
        <v>1343</v>
      </c>
      <c r="C50" s="5" t="n">
        <v>1825</v>
      </c>
    </row>
    <row r="51" spans="1:4">
      <c r="A51" s="4" t="s">
        <v>826</v>
      </c>
      <c r="B51" s="5" t="n">
        <v>2356</v>
      </c>
      <c r="C51" s="5" t="n">
        <v>2750</v>
      </c>
    </row>
    <row r="52" spans="1:4">
      <c r="A52" s="4" t="s">
        <v>839</v>
      </c>
      <c r="B52" s="5" t="n">
        <v>28</v>
      </c>
    </row>
    <row r="53" spans="1:4">
      <c r="A53" s="4" t="s">
        <v>840</v>
      </c>
      <c r="B53" s="5" t="n">
        <v>41</v>
      </c>
    </row>
    <row r="54" spans="1:4">
      <c r="A54" s="4" t="s">
        <v>841</v>
      </c>
      <c r="B54" s="5" t="n">
        <v>14</v>
      </c>
    </row>
    <row r="55" spans="1:4">
      <c r="A55" s="4" t="s">
        <v>842</v>
      </c>
      <c r="B55" s="5" t="n">
        <v>99</v>
      </c>
    </row>
    <row r="56" spans="1:4">
      <c r="A56" s="4" t="s">
        <v>843</v>
      </c>
      <c r="B56" s="5" t="n">
        <v>837</v>
      </c>
    </row>
    <row r="57" spans="1:4">
      <c r="A57" s="4" t="s">
        <v>844</v>
      </c>
      <c r="B57" s="5" t="n">
        <v>199</v>
      </c>
    </row>
    <row r="58" spans="1:4">
      <c r="A58" s="4" t="s">
        <v>845</v>
      </c>
      <c r="D58" s="6" t="n">
        <v>249</v>
      </c>
    </row>
    <row r="59" spans="1:4">
      <c r="A59" s="3" t="s">
        <v>846</v>
      </c>
    </row>
    <row r="60" spans="1:4">
      <c r="A60" s="4" t="s">
        <v>847</v>
      </c>
      <c r="B60" s="5" t="n">
        <v>22</v>
      </c>
      <c r="C60" s="5" t="n">
        <v>22</v>
      </c>
      <c r="D60" s="5" t="n">
        <v>22</v>
      </c>
    </row>
    <row r="61" spans="1:4">
      <c r="A61" s="4" t="s">
        <v>848</v>
      </c>
      <c r="B61" s="5" t="n">
        <v>-22</v>
      </c>
      <c r="C61" s="5" t="n">
        <v>0</v>
      </c>
      <c r="D61" s="5" t="n">
        <v>0</v>
      </c>
    </row>
    <row r="62" spans="1:4">
      <c r="A62" s="4" t="s">
        <v>849</v>
      </c>
      <c r="B62" s="5" t="n">
        <v>0</v>
      </c>
      <c r="C62" s="5" t="n">
        <v>22</v>
      </c>
      <c r="D62" s="6" t="n">
        <v>22</v>
      </c>
    </row>
    <row r="63" spans="1:4">
      <c r="A63" s="4" t="s">
        <v>850</v>
      </c>
    </row>
    <row r="64" spans="1:4">
      <c r="A64" s="3" t="s">
        <v>834</v>
      </c>
    </row>
    <row r="65" spans="1:4">
      <c r="A65" s="4" t="s">
        <v>851</v>
      </c>
      <c r="B65" s="5" t="n">
        <v>33</v>
      </c>
    </row>
    <row r="66" spans="1:4">
      <c r="A66" s="4" t="s">
        <v>39</v>
      </c>
    </row>
    <row r="67" spans="1:4">
      <c r="A67" s="3" t="s">
        <v>846</v>
      </c>
    </row>
    <row r="68" spans="1:4">
      <c r="A68" s="4" t="s">
        <v>852</v>
      </c>
      <c r="B68" s="5" t="n">
        <v>68</v>
      </c>
      <c r="C68" s="5" t="n">
        <v>76</v>
      </c>
    </row>
    <row r="69" spans="1:4">
      <c r="A69" s="4" t="s">
        <v>853</v>
      </c>
    </row>
    <row r="70" spans="1:4">
      <c r="A70" s="3" t="s">
        <v>846</v>
      </c>
    </row>
    <row r="71" spans="1:4">
      <c r="A71" s="4" t="s">
        <v>854</v>
      </c>
      <c r="B71" s="6" t="n">
        <v>68</v>
      </c>
      <c r="C71" s="6" t="n">
        <v>2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82</v>
      </c>
    </row>
    <row r="3" spans="1:4">
      <c r="A3" s="3" t="s">
        <v>856</v>
      </c>
    </row>
    <row r="4" spans="1:4">
      <c r="A4" s="4" t="s">
        <v>857</v>
      </c>
      <c r="B4" s="5" t="n">
        <v>893469000</v>
      </c>
      <c r="C4" s="5" t="n">
        <v>892215000</v>
      </c>
      <c r="D4" s="5" t="n">
        <v>891360000</v>
      </c>
    </row>
    <row r="5" spans="1:4">
      <c r="A5" s="4" t="s">
        <v>858</v>
      </c>
      <c r="B5" s="5" t="n">
        <v>1628000</v>
      </c>
      <c r="C5" s="5" t="n">
        <v>1252000</v>
      </c>
      <c r="D5" s="5" t="n">
        <v>843000</v>
      </c>
    </row>
    <row r="6" spans="1:4">
      <c r="A6" s="4" t="s">
        <v>859</v>
      </c>
      <c r="B6" s="5" t="n">
        <v>19000</v>
      </c>
      <c r="C6" s="5" t="n">
        <v>2000</v>
      </c>
      <c r="D6" s="5" t="n">
        <v>12000</v>
      </c>
    </row>
    <row r="7" spans="1:4">
      <c r="A7" s="4" t="s">
        <v>860</v>
      </c>
      <c r="B7" s="5" t="n">
        <v>895116000</v>
      </c>
      <c r="C7" s="5" t="n">
        <v>893469000</v>
      </c>
      <c r="D7" s="5" t="n">
        <v>892215000</v>
      </c>
    </row>
    <row r="8" spans="1:4">
      <c r="A8" s="3" t="s">
        <v>861</v>
      </c>
    </row>
    <row r="9" spans="1:4">
      <c r="A9" s="4" t="s">
        <v>862</v>
      </c>
      <c r="B9" s="5" t="n">
        <v>185000000</v>
      </c>
    </row>
    <row r="10" spans="1:4">
      <c r="A10" s="4" t="s">
        <v>863</v>
      </c>
      <c r="B10" s="5" t="n">
        <v>46900000</v>
      </c>
    </row>
    <row r="11" spans="1:4">
      <c r="A11" s="4" t="s">
        <v>864</v>
      </c>
      <c r="B11" s="5" t="n">
        <v>16900000</v>
      </c>
      <c r="C11" s="5" t="n">
        <v>0</v>
      </c>
      <c r="D11" s="5" t="n">
        <v>0</v>
      </c>
    </row>
    <row r="12" spans="1:4">
      <c r="A12" s="4" t="s">
        <v>865</v>
      </c>
      <c r="B12" s="7" t="n">
        <v>74.92</v>
      </c>
    </row>
    <row r="13" spans="1:4">
      <c r="A13" s="4" t="s">
        <v>80</v>
      </c>
      <c r="B13" s="5" t="n">
        <v>145726051</v>
      </c>
      <c r="C13" s="5" t="n">
        <v>128364195</v>
      </c>
      <c r="D13" s="5" t="n">
        <v>128000000</v>
      </c>
    </row>
    <row r="14" spans="1:4">
      <c r="A14" s="3" t="s">
        <v>866</v>
      </c>
    </row>
    <row r="15" spans="1:4">
      <c r="A15" s="4" t="s">
        <v>867</v>
      </c>
      <c r="B15" s="5" t="n">
        <v>50000000</v>
      </c>
      <c r="C15" s="5" t="n">
        <v>50000000</v>
      </c>
      <c r="D15" s="5" t="n">
        <v>50000000</v>
      </c>
    </row>
    <row r="16" spans="1:4">
      <c r="A16" s="4" t="s">
        <v>868</v>
      </c>
      <c r="B16" s="6" t="n">
        <v>1</v>
      </c>
      <c r="C16" s="6" t="n">
        <v>1</v>
      </c>
      <c r="D16" s="6" t="n">
        <v>1</v>
      </c>
    </row>
    <row r="17" spans="1:4">
      <c r="A17" s="4" t="s">
        <v>869</v>
      </c>
      <c r="B17" s="5" t="n">
        <v>0</v>
      </c>
      <c r="C17" s="5" t="n">
        <v>0</v>
      </c>
      <c r="D17" s="5" t="n">
        <v>0</v>
      </c>
    </row>
    <row r="18" spans="1:4">
      <c r="A18" s="3" t="s">
        <v>870</v>
      </c>
    </row>
    <row r="19" spans="1:4">
      <c r="A19" s="4" t="s">
        <v>871</v>
      </c>
      <c r="B19" s="6" t="n">
        <v>4131</v>
      </c>
      <c r="C19" s="6" t="n">
        <v>1311</v>
      </c>
      <c r="D19" s="6" t="n">
        <v>-1002</v>
      </c>
    </row>
    <row r="20" spans="1:4">
      <c r="A20" s="4" t="s">
        <v>872</v>
      </c>
      <c r="B20" s="5" t="n">
        <v>4131</v>
      </c>
      <c r="C20" s="5" t="n">
        <v>1311</v>
      </c>
      <c r="D20" s="5" t="n">
        <v>-1002</v>
      </c>
    </row>
    <row r="21" spans="1:4">
      <c r="A21" s="4" t="s">
        <v>101</v>
      </c>
      <c r="B21" s="5" t="n">
        <v>0</v>
      </c>
      <c r="C21" s="5" t="n">
        <v>0</v>
      </c>
      <c r="D21" s="5" t="n">
        <v>428</v>
      </c>
    </row>
    <row r="22" spans="1:4">
      <c r="A22" s="4" t="s">
        <v>873</v>
      </c>
      <c r="B22" s="5" t="n">
        <v>4131</v>
      </c>
      <c r="C22" s="5" t="n">
        <v>1311</v>
      </c>
      <c r="D22" s="5" t="n">
        <v>-574</v>
      </c>
    </row>
    <row r="23" spans="1:4">
      <c r="A23" s="4" t="s">
        <v>874</v>
      </c>
      <c r="B23" s="5" t="n">
        <v>-17</v>
      </c>
      <c r="C23" s="5" t="n">
        <v>-6</v>
      </c>
      <c r="D23" s="5" t="n">
        <v>0</v>
      </c>
    </row>
    <row r="24" spans="1:4">
      <c r="A24" s="4" t="s">
        <v>875</v>
      </c>
      <c r="B24" s="6" t="n">
        <v>4114</v>
      </c>
      <c r="C24" s="6" t="n">
        <v>1305</v>
      </c>
      <c r="D24" s="6" t="n">
        <v>-574</v>
      </c>
    </row>
    <row r="25" spans="1:4">
      <c r="A25" s="4" t="s">
        <v>876</v>
      </c>
      <c r="B25" s="5" t="n">
        <v>761700000</v>
      </c>
      <c r="C25" s="5" t="n">
        <v>765100000</v>
      </c>
      <c r="D25" s="5" t="n">
        <v>763800000</v>
      </c>
    </row>
    <row r="26" spans="1:4">
      <c r="A26" s="4" t="s">
        <v>877</v>
      </c>
      <c r="B26" s="7" t="n">
        <v>5.4</v>
      </c>
      <c r="C26" s="7" t="n">
        <v>1.71</v>
      </c>
      <c r="D26" s="7" t="n">
        <v>-0.75</v>
      </c>
    </row>
    <row r="27" spans="1:4">
      <c r="A27" s="3" t="s">
        <v>878</v>
      </c>
    </row>
    <row r="28" spans="1:4">
      <c r="A28" s="4" t="s">
        <v>875</v>
      </c>
      <c r="B28" s="6" t="n">
        <v>4114</v>
      </c>
      <c r="C28" s="6" t="n">
        <v>1305</v>
      </c>
      <c r="D28" s="6" t="n">
        <v>-574</v>
      </c>
    </row>
    <row r="29" spans="1:4">
      <c r="A29" s="4" t="s">
        <v>876</v>
      </c>
      <c r="B29" s="5" t="n">
        <v>761700000</v>
      </c>
      <c r="C29" s="5" t="n">
        <v>765100000</v>
      </c>
      <c r="D29" s="5" t="n">
        <v>763800000</v>
      </c>
    </row>
    <row r="30" spans="1:4">
      <c r="A30" s="4" t="s">
        <v>879</v>
      </c>
      <c r="B30" s="5" t="n">
        <v>1600000</v>
      </c>
      <c r="C30" s="5" t="n">
        <v>800000</v>
      </c>
      <c r="D30" s="5" t="n">
        <v>0</v>
      </c>
    </row>
    <row r="31" spans="1:4">
      <c r="A31" s="4" t="s">
        <v>880</v>
      </c>
      <c r="B31" s="5" t="n">
        <v>763300000</v>
      </c>
      <c r="C31" s="5" t="n">
        <v>765900000</v>
      </c>
      <c r="D31" s="5" t="n">
        <v>763800000</v>
      </c>
    </row>
    <row r="32" spans="1:4">
      <c r="A32" s="4" t="s">
        <v>881</v>
      </c>
      <c r="B32" s="7" t="n">
        <v>5.39</v>
      </c>
      <c r="C32" s="7" t="n">
        <v>1.7</v>
      </c>
      <c r="D32" s="7" t="n">
        <v>-0.75</v>
      </c>
    </row>
    <row r="33" spans="1:4">
      <c r="A33" s="3" t="s">
        <v>882</v>
      </c>
    </row>
    <row r="34" spans="1:4">
      <c r="A34" s="4" t="s">
        <v>71</v>
      </c>
      <c r="B34" s="6" t="n">
        <v>-172</v>
      </c>
      <c r="C34" s="6" t="n">
        <v>-258</v>
      </c>
    </row>
    <row r="35" spans="1:4">
      <c r="A35" s="4" t="s">
        <v>883</v>
      </c>
    </row>
    <row r="36" spans="1:4">
      <c r="A36" s="3" t="s">
        <v>882</v>
      </c>
    </row>
    <row r="37" spans="1:4">
      <c r="A37" s="4" t="s">
        <v>71</v>
      </c>
      <c r="B37" s="5" t="n">
        <v>-7</v>
      </c>
      <c r="C37" s="5" t="n">
        <v>-7</v>
      </c>
    </row>
    <row r="38" spans="1:4">
      <c r="A38" s="4" t="s">
        <v>884</v>
      </c>
    </row>
    <row r="39" spans="1:4">
      <c r="A39" s="3" t="s">
        <v>882</v>
      </c>
    </row>
    <row r="40" spans="1:4">
      <c r="A40" s="4" t="s">
        <v>71</v>
      </c>
      <c r="B40" s="5" t="n">
        <v>5</v>
      </c>
      <c r="C40" s="5" t="n">
        <v>0</v>
      </c>
    </row>
    <row r="41" spans="1:4">
      <c r="A41" s="4" t="s">
        <v>885</v>
      </c>
    </row>
    <row r="42" spans="1:4">
      <c r="A42" s="3" t="s">
        <v>882</v>
      </c>
    </row>
    <row r="43" spans="1:4">
      <c r="A43" s="4" t="s">
        <v>71</v>
      </c>
      <c r="B43" s="6" t="n">
        <v>-170</v>
      </c>
      <c r="C43" s="6" t="n">
        <v>-2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86</v>
      </c>
      <c r="B1" s="2" t="s">
        <v>1</v>
      </c>
    </row>
    <row r="2" spans="1:4">
      <c r="B2" s="2" t="s">
        <v>2</v>
      </c>
      <c r="C2" s="2" t="s">
        <v>33</v>
      </c>
      <c r="D2" s="2" t="s">
        <v>82</v>
      </c>
    </row>
    <row r="3" spans="1:4">
      <c r="A3" s="3" t="s">
        <v>887</v>
      </c>
    </row>
    <row r="4" spans="1:4">
      <c r="A4" s="4" t="s">
        <v>888</v>
      </c>
      <c r="B4" s="5" t="n">
        <v>80000000</v>
      </c>
    </row>
    <row r="5" spans="1:4">
      <c r="A5" s="4" t="s">
        <v>889</v>
      </c>
      <c r="B5" s="5" t="n">
        <v>3</v>
      </c>
    </row>
    <row r="6" spans="1:4">
      <c r="A6" s="3" t="s">
        <v>890</v>
      </c>
    </row>
    <row r="7" spans="1:4">
      <c r="A7" s="4" t="s">
        <v>891</v>
      </c>
      <c r="B7" s="6" t="n">
        <v>180</v>
      </c>
      <c r="C7" s="6" t="n">
        <v>150</v>
      </c>
      <c r="D7" s="6" t="n">
        <v>121</v>
      </c>
    </row>
    <row r="8" spans="1:4">
      <c r="A8" s="4" t="s">
        <v>892</v>
      </c>
      <c r="B8" s="5" t="n">
        <v>47</v>
      </c>
      <c r="C8" s="5" t="n">
        <v>32</v>
      </c>
      <c r="D8" s="5" t="n">
        <v>43</v>
      </c>
    </row>
    <row r="9" spans="1:4">
      <c r="A9" s="4" t="s">
        <v>893</v>
      </c>
      <c r="B9" s="9" t="n">
        <v>193.4</v>
      </c>
    </row>
    <row r="10" spans="1:4">
      <c r="A10" s="4" t="s">
        <v>894</v>
      </c>
      <c r="B10" s="4" t="s">
        <v>895</v>
      </c>
    </row>
    <row r="11" spans="1:4">
      <c r="A11" s="4" t="s">
        <v>414</v>
      </c>
    </row>
    <row r="12" spans="1:4">
      <c r="A12" s="3" t="s">
        <v>887</v>
      </c>
    </row>
    <row r="13" spans="1:4">
      <c r="A13" s="4" t="s">
        <v>896</v>
      </c>
      <c r="B13" s="5" t="n">
        <v>70300000</v>
      </c>
    </row>
    <row r="14" spans="1:4">
      <c r="A14" s="4" t="s">
        <v>897</v>
      </c>
    </row>
    <row r="15" spans="1:4">
      <c r="A15" s="3" t="s">
        <v>887</v>
      </c>
    </row>
    <row r="16" spans="1:4">
      <c r="A16" s="4" t="s">
        <v>898</v>
      </c>
      <c r="B16" s="5" t="n">
        <v>6800000</v>
      </c>
    </row>
    <row r="17" spans="1:4">
      <c r="A17" s="4" t="s">
        <v>899</v>
      </c>
    </row>
    <row r="18" spans="1:4">
      <c r="A18" s="3" t="s">
        <v>887</v>
      </c>
    </row>
    <row r="19" spans="1:4">
      <c r="A19" s="4" t="s">
        <v>900</v>
      </c>
      <c r="B19" s="5" t="n">
        <v>31835</v>
      </c>
    </row>
    <row r="20" spans="1:4">
      <c r="A20" s="4" t="s">
        <v>901</v>
      </c>
    </row>
    <row r="21" spans="1:4">
      <c r="A21" s="3" t="s">
        <v>902</v>
      </c>
    </row>
    <row r="22" spans="1:4">
      <c r="A22" s="4" t="s">
        <v>903</v>
      </c>
      <c r="B22" s="4" t="s">
        <v>904</v>
      </c>
    </row>
    <row r="23" spans="1:4">
      <c r="A23" s="4" t="s">
        <v>905</v>
      </c>
    </row>
    <row r="24" spans="1:4">
      <c r="A24" s="3" t="s">
        <v>902</v>
      </c>
    </row>
    <row r="25" spans="1:4">
      <c r="A25" s="4" t="s">
        <v>906</v>
      </c>
      <c r="B25" s="4" t="s">
        <v>524</v>
      </c>
    </row>
    <row r="26" spans="1:4">
      <c r="A26" s="4" t="s">
        <v>907</v>
      </c>
    </row>
    <row r="27" spans="1:4">
      <c r="A27" s="3" t="s">
        <v>902</v>
      </c>
    </row>
    <row r="28" spans="1:4">
      <c r="A28" s="4" t="s">
        <v>906</v>
      </c>
      <c r="B28" s="4" t="s">
        <v>758</v>
      </c>
    </row>
    <row r="29" spans="1:4">
      <c r="A29" s="4" t="s">
        <v>908</v>
      </c>
    </row>
    <row r="30" spans="1:4">
      <c r="A30" s="3" t="s">
        <v>890</v>
      </c>
    </row>
    <row r="31" spans="1:4">
      <c r="A31" s="4" t="s">
        <v>894</v>
      </c>
      <c r="B31" s="4" t="s">
        <v>524</v>
      </c>
    </row>
    <row r="32" spans="1:4">
      <c r="A32" s="4" t="s">
        <v>909</v>
      </c>
    </row>
    <row r="33" spans="1:4">
      <c r="A33" s="3" t="s">
        <v>890</v>
      </c>
    </row>
    <row r="34" spans="1:4">
      <c r="A34" s="4" t="s">
        <v>894</v>
      </c>
      <c r="B34" s="4" t="s">
        <v>377</v>
      </c>
    </row>
    <row r="35" spans="1:4">
      <c r="A35" s="4" t="s">
        <v>910</v>
      </c>
    </row>
    <row r="36" spans="1:4">
      <c r="A36" s="3" t="s">
        <v>890</v>
      </c>
    </row>
    <row r="37" spans="1:4">
      <c r="A37" s="4" t="s">
        <v>911</v>
      </c>
      <c r="B37" s="6" t="n">
        <v>18</v>
      </c>
      <c r="C37" s="6" t="n">
        <v>23</v>
      </c>
      <c r="D37" s="6" t="n">
        <v>41</v>
      </c>
    </row>
    <row r="38" spans="1:4">
      <c r="A38" s="3" t="s">
        <v>912</v>
      </c>
    </row>
    <row r="39" spans="1:4">
      <c r="A39" s="4" t="s">
        <v>913</v>
      </c>
      <c r="B39" s="5" t="n">
        <v>269000</v>
      </c>
    </row>
    <row r="40" spans="1:4">
      <c r="A40" s="4" t="s">
        <v>914</v>
      </c>
      <c r="B40" s="5" t="n">
        <v>133000</v>
      </c>
    </row>
    <row r="41" spans="1:4">
      <c r="A41" s="4" t="s">
        <v>915</v>
      </c>
      <c r="B41" s="5" t="n">
        <v>-212000</v>
      </c>
    </row>
    <row r="42" spans="1:4">
      <c r="A42" s="4" t="s">
        <v>916</v>
      </c>
      <c r="B42" s="5" t="n">
        <v>-4000</v>
      </c>
    </row>
    <row r="43" spans="1:4">
      <c r="A43" s="4" t="s">
        <v>917</v>
      </c>
      <c r="B43" s="5" t="n">
        <v>186000</v>
      </c>
      <c r="C43" s="5" t="n">
        <v>269000</v>
      </c>
    </row>
    <row r="44" spans="1:4">
      <c r="A44" s="3" t="s">
        <v>918</v>
      </c>
    </row>
    <row r="45" spans="1:4">
      <c r="A45" s="4" t="s">
        <v>919</v>
      </c>
      <c r="B45" s="7" t="n">
        <v>71.58</v>
      </c>
    </row>
    <row r="46" spans="1:4">
      <c r="A46" s="4" t="s">
        <v>920</v>
      </c>
      <c r="B46" s="8" t="n">
        <v>75.86</v>
      </c>
      <c r="C46" s="7" t="n">
        <v>66.62</v>
      </c>
      <c r="D46" s="7" t="n">
        <v>75.56999999999999</v>
      </c>
    </row>
    <row r="47" spans="1:4">
      <c r="A47" s="4" t="s">
        <v>921</v>
      </c>
      <c r="B47" s="8" t="n">
        <v>72.23</v>
      </c>
    </row>
    <row r="48" spans="1:4">
      <c r="A48" s="4" t="s">
        <v>922</v>
      </c>
      <c r="B48" s="8" t="n">
        <v>70.06</v>
      </c>
    </row>
    <row r="49" spans="1:4">
      <c r="A49" s="4" t="s">
        <v>923</v>
      </c>
      <c r="B49" s="7" t="n">
        <v>73.93000000000001</v>
      </c>
      <c r="C49" s="7" t="n">
        <v>71.58</v>
      </c>
    </row>
    <row r="50" spans="1:4">
      <c r="A50" s="4" t="s">
        <v>924</v>
      </c>
    </row>
    <row r="51" spans="1:4">
      <c r="A51" s="3" t="s">
        <v>890</v>
      </c>
    </row>
    <row r="52" spans="1:4">
      <c r="A52" s="4" t="s">
        <v>925</v>
      </c>
      <c r="B52" s="6" t="n">
        <v>109</v>
      </c>
      <c r="C52" s="6" t="n">
        <v>64</v>
      </c>
      <c r="D52" s="6" t="n">
        <v>31</v>
      </c>
    </row>
    <row r="53" spans="1:4">
      <c r="A53" s="3" t="s">
        <v>912</v>
      </c>
    </row>
    <row r="54" spans="1:4">
      <c r="A54" s="4" t="s">
        <v>913</v>
      </c>
      <c r="B54" s="5" t="n">
        <v>3951000</v>
      </c>
    </row>
    <row r="55" spans="1:4">
      <c r="A55" s="4" t="s">
        <v>914</v>
      </c>
      <c r="B55" s="5" t="n">
        <v>1689000</v>
      </c>
    </row>
    <row r="56" spans="1:4">
      <c r="A56" s="4" t="s">
        <v>915</v>
      </c>
      <c r="B56" s="5" t="n">
        <v>-1469000</v>
      </c>
    </row>
    <row r="57" spans="1:4">
      <c r="A57" s="4" t="s">
        <v>916</v>
      </c>
      <c r="B57" s="5" t="n">
        <v>-200000</v>
      </c>
    </row>
    <row r="58" spans="1:4">
      <c r="A58" s="4" t="s">
        <v>917</v>
      </c>
      <c r="B58" s="5" t="n">
        <v>3971000</v>
      </c>
      <c r="C58" s="5" t="n">
        <v>3951000</v>
      </c>
    </row>
    <row r="59" spans="1:4">
      <c r="A59" s="3" t="s">
        <v>918</v>
      </c>
    </row>
    <row r="60" spans="1:4">
      <c r="A60" s="4" t="s">
        <v>919</v>
      </c>
      <c r="B60" s="7" t="n">
        <v>73.23999999999999</v>
      </c>
    </row>
    <row r="61" spans="1:4">
      <c r="A61" s="4" t="s">
        <v>920</v>
      </c>
      <c r="B61" s="8" t="n">
        <v>69.87</v>
      </c>
      <c r="C61" s="7" t="n">
        <v>67.20999999999999</v>
      </c>
      <c r="D61" s="7" t="n">
        <v>74.81999999999999</v>
      </c>
    </row>
    <row r="62" spans="1:4">
      <c r="A62" s="4" t="s">
        <v>921</v>
      </c>
      <c r="B62" s="8" t="n">
        <v>69.89</v>
      </c>
    </row>
    <row r="63" spans="1:4">
      <c r="A63" s="4" t="s">
        <v>922</v>
      </c>
      <c r="B63" s="8" t="n">
        <v>70.37</v>
      </c>
    </row>
    <row r="64" spans="1:4">
      <c r="A64" s="4" t="s">
        <v>923</v>
      </c>
      <c r="B64" s="7" t="n">
        <v>73.19</v>
      </c>
      <c r="C64" s="7" t="n">
        <v>73.23999999999999</v>
      </c>
    </row>
    <row r="65" spans="1:4">
      <c r="A65" s="4" t="s">
        <v>926</v>
      </c>
    </row>
    <row r="66" spans="1:4">
      <c r="A66" s="3" t="s">
        <v>890</v>
      </c>
    </row>
    <row r="67" spans="1:4">
      <c r="A67" s="4" t="s">
        <v>925</v>
      </c>
      <c r="B67" s="6" t="n">
        <v>12</v>
      </c>
      <c r="C67" s="6" t="n">
        <v>5</v>
      </c>
      <c r="D67" s="6" t="n">
        <v>8</v>
      </c>
    </row>
    <row r="68" spans="1:4">
      <c r="A68" s="3" t="s">
        <v>902</v>
      </c>
    </row>
    <row r="69" spans="1:4">
      <c r="A69" s="4" t="s">
        <v>906</v>
      </c>
      <c r="B69" s="4" t="s">
        <v>377</v>
      </c>
    </row>
    <row r="70" spans="1:4">
      <c r="A70" s="4" t="s">
        <v>927</v>
      </c>
      <c r="B70" s="4" t="s">
        <v>928</v>
      </c>
    </row>
    <row r="71" spans="1:4">
      <c r="A71" s="3" t="s">
        <v>912</v>
      </c>
    </row>
    <row r="72" spans="1:4">
      <c r="A72" s="4" t="s">
        <v>913</v>
      </c>
      <c r="B72" s="5" t="n">
        <v>1152000</v>
      </c>
    </row>
    <row r="73" spans="1:4">
      <c r="A73" s="4" t="s">
        <v>914</v>
      </c>
      <c r="B73" s="5" t="n">
        <v>448000</v>
      </c>
    </row>
    <row r="74" spans="1:4">
      <c r="A74" s="4" t="s">
        <v>915</v>
      </c>
      <c r="B74" s="5" t="n">
        <v>-145000</v>
      </c>
    </row>
    <row r="75" spans="1:4">
      <c r="A75" s="4" t="s">
        <v>916</v>
      </c>
      <c r="B75" s="5" t="n">
        <v>-11000</v>
      </c>
    </row>
    <row r="76" spans="1:4">
      <c r="A76" s="4" t="s">
        <v>917</v>
      </c>
      <c r="B76" s="5" t="n">
        <v>1444000</v>
      </c>
      <c r="C76" s="5" t="n">
        <v>1152000</v>
      </c>
    </row>
    <row r="77" spans="1:4">
      <c r="A77" s="3" t="s">
        <v>918</v>
      </c>
    </row>
    <row r="78" spans="1:4">
      <c r="A78" s="4" t="s">
        <v>919</v>
      </c>
      <c r="B78" s="7" t="n">
        <v>71.58</v>
      </c>
    </row>
    <row r="79" spans="1:4">
      <c r="A79" s="4" t="s">
        <v>920</v>
      </c>
      <c r="B79" s="8" t="n">
        <v>69.87</v>
      </c>
    </row>
    <row r="80" spans="1:4">
      <c r="A80" s="4" t="s">
        <v>921</v>
      </c>
      <c r="B80" s="8" t="n">
        <v>72.54000000000001</v>
      </c>
    </row>
    <row r="81" spans="1:4">
      <c r="A81" s="4" t="s">
        <v>922</v>
      </c>
      <c r="B81" s="8" t="n">
        <v>69.87</v>
      </c>
    </row>
    <row r="82" spans="1:4">
      <c r="A82" s="4" t="s">
        <v>923</v>
      </c>
      <c r="B82" s="7" t="n">
        <v>70.97</v>
      </c>
      <c r="C82" s="7" t="n">
        <v>71.58</v>
      </c>
    </row>
    <row r="83" spans="1:4">
      <c r="A83" s="3" t="s">
        <v>929</v>
      </c>
    </row>
    <row r="84" spans="1:4">
      <c r="A84" s="4" t="s">
        <v>930</v>
      </c>
      <c r="B84" s="4" t="s">
        <v>931</v>
      </c>
      <c r="C84" s="4" t="s">
        <v>486</v>
      </c>
      <c r="D84" s="4" t="s">
        <v>932</v>
      </c>
    </row>
    <row r="85" spans="1:4">
      <c r="A85" s="4" t="s">
        <v>933</v>
      </c>
      <c r="B85" s="4" t="s">
        <v>473</v>
      </c>
      <c r="C85" s="4" t="s">
        <v>934</v>
      </c>
      <c r="D85" s="4" t="s">
        <v>935</v>
      </c>
    </row>
    <row r="86" spans="1:4">
      <c r="A86" s="4" t="s">
        <v>936</v>
      </c>
      <c r="B86" s="4" t="s">
        <v>937</v>
      </c>
      <c r="C86" s="4" t="s">
        <v>938</v>
      </c>
      <c r="D86" s="4" t="s">
        <v>937</v>
      </c>
    </row>
    <row r="87" spans="1:4">
      <c r="A87" s="4" t="s">
        <v>939</v>
      </c>
      <c r="B87" s="4" t="s">
        <v>377</v>
      </c>
      <c r="C87" s="4" t="s">
        <v>377</v>
      </c>
      <c r="D87" s="4" t="s">
        <v>377</v>
      </c>
    </row>
    <row r="88" spans="1:4">
      <c r="A88" s="4" t="s">
        <v>940</v>
      </c>
      <c r="B88" s="7" t="n">
        <v>69.87</v>
      </c>
      <c r="C88" s="7" t="n">
        <v>67.20999999999999</v>
      </c>
      <c r="D88" s="7" t="n">
        <v>76.83</v>
      </c>
    </row>
    <row r="89" spans="1:4">
      <c r="A89" s="4" t="s">
        <v>941</v>
      </c>
    </row>
    <row r="90" spans="1:4">
      <c r="A90" s="3" t="s">
        <v>902</v>
      </c>
    </row>
    <row r="91" spans="1:4">
      <c r="A91" s="4" t="s">
        <v>927</v>
      </c>
      <c r="B91" s="4" t="s">
        <v>800</v>
      </c>
    </row>
    <row r="92" spans="1:4">
      <c r="A92" s="4" t="s">
        <v>942</v>
      </c>
    </row>
    <row r="93" spans="1:4">
      <c r="A93" s="3" t="s">
        <v>902</v>
      </c>
    </row>
    <row r="94" spans="1:4">
      <c r="A94" s="4" t="s">
        <v>927</v>
      </c>
      <c r="B94" s="4" t="s">
        <v>943</v>
      </c>
    </row>
    <row r="95" spans="1:4">
      <c r="A95" s="4" t="s">
        <v>944</v>
      </c>
    </row>
    <row r="96" spans="1:4">
      <c r="A96" s="3" t="s">
        <v>902</v>
      </c>
    </row>
    <row r="97" spans="1:4">
      <c r="A97" s="4" t="s">
        <v>945</v>
      </c>
      <c r="B97" s="5" t="n">
        <v>0</v>
      </c>
    </row>
    <row r="98" spans="1:4">
      <c r="A98" s="4" t="s">
        <v>946</v>
      </c>
    </row>
    <row r="99" spans="1:4">
      <c r="A99" s="3" t="s">
        <v>946</v>
      </c>
    </row>
    <row r="100" spans="1:4">
      <c r="A100" s="4" t="s">
        <v>947</v>
      </c>
      <c r="B100" s="5" t="n">
        <v>549000</v>
      </c>
    </row>
    <row r="101" spans="1:4">
      <c r="A101" s="4" t="s">
        <v>948</v>
      </c>
      <c r="B101" s="5" t="n">
        <v>-19000</v>
      </c>
    </row>
    <row r="102" spans="1:4">
      <c r="A102" s="4" t="s">
        <v>949</v>
      </c>
      <c r="B102" s="5" t="n">
        <v>530000</v>
      </c>
      <c r="C102" s="5" t="n">
        <v>549000</v>
      </c>
    </row>
    <row r="103" spans="1:4">
      <c r="A103" s="4" t="s">
        <v>950</v>
      </c>
      <c r="B103" s="5" t="n">
        <v>530000</v>
      </c>
    </row>
    <row r="104" spans="1:4">
      <c r="A104" s="3" t="s">
        <v>946</v>
      </c>
    </row>
    <row r="105" spans="1:4">
      <c r="A105" s="4" t="s">
        <v>951</v>
      </c>
      <c r="B105" s="7" t="n">
        <v>79.98</v>
      </c>
    </row>
    <row r="106" spans="1:4">
      <c r="A106" s="4" t="s">
        <v>952</v>
      </c>
      <c r="B106" s="8" t="n">
        <v>79.98</v>
      </c>
    </row>
    <row r="107" spans="1:4">
      <c r="A107" s="4" t="s">
        <v>953</v>
      </c>
      <c r="B107" s="8" t="n">
        <v>79.98</v>
      </c>
      <c r="C107" s="7" t="n">
        <v>79.98</v>
      </c>
    </row>
    <row r="108" spans="1:4">
      <c r="A108" s="4" t="s">
        <v>954</v>
      </c>
      <c r="B108" s="7" t="n">
        <v>79.98</v>
      </c>
    </row>
    <row r="109" spans="1:4">
      <c r="A109" s="4" t="s">
        <v>955</v>
      </c>
      <c r="B109" s="4" t="s">
        <v>956</v>
      </c>
    </row>
    <row r="110" spans="1:4">
      <c r="A110" s="4" t="s">
        <v>957</v>
      </c>
      <c r="B110" s="4" t="s">
        <v>956</v>
      </c>
    </row>
    <row r="111" spans="1:4">
      <c r="A111" s="4" t="s">
        <v>958</v>
      </c>
    </row>
    <row r="112" spans="1:4">
      <c r="A112" s="3" t="s">
        <v>902</v>
      </c>
    </row>
    <row r="113" spans="1:4">
      <c r="A113" s="4" t="s">
        <v>906</v>
      </c>
      <c r="B113" s="4" t="s">
        <v>377</v>
      </c>
    </row>
    <row r="114" spans="1:4">
      <c r="A114" s="3" t="s">
        <v>912</v>
      </c>
    </row>
    <row r="115" spans="1:4">
      <c r="A115" s="4" t="s">
        <v>913</v>
      </c>
      <c r="B115" s="5" t="n">
        <v>268000</v>
      </c>
    </row>
    <row r="116" spans="1:4">
      <c r="A116" s="4" t="s">
        <v>914</v>
      </c>
      <c r="B116" s="5" t="n">
        <v>80000</v>
      </c>
    </row>
    <row r="117" spans="1:4">
      <c r="A117" s="4" t="s">
        <v>915</v>
      </c>
      <c r="B117" s="5" t="n">
        <v>-132000</v>
      </c>
    </row>
    <row r="118" spans="1:4">
      <c r="A118" s="4" t="s">
        <v>916</v>
      </c>
      <c r="B118" s="5" t="n">
        <v>-6000</v>
      </c>
    </row>
    <row r="119" spans="1:4">
      <c r="A119" s="4" t="s">
        <v>917</v>
      </c>
      <c r="B119" s="5" t="n">
        <v>210000</v>
      </c>
      <c r="C119" s="5" t="n">
        <v>268000</v>
      </c>
    </row>
    <row r="120" spans="1:4">
      <c r="A120" s="3" t="s">
        <v>918</v>
      </c>
    </row>
    <row r="121" spans="1:4">
      <c r="A121" s="4" t="s">
        <v>919</v>
      </c>
      <c r="B121" s="7" t="n">
        <v>84.45999999999999</v>
      </c>
    </row>
    <row r="122" spans="1:4">
      <c r="A122" s="4" t="s">
        <v>920</v>
      </c>
      <c r="B122" s="8" t="n">
        <v>69.87</v>
      </c>
    </row>
    <row r="123" spans="1:4">
      <c r="A123" s="4" t="s">
        <v>921</v>
      </c>
      <c r="B123" s="8" t="n">
        <v>101.95</v>
      </c>
    </row>
    <row r="124" spans="1:4">
      <c r="A124" s="4" t="s">
        <v>922</v>
      </c>
      <c r="B124" s="8" t="n">
        <v>69.87</v>
      </c>
    </row>
    <row r="125" spans="1:4">
      <c r="A125" s="4" t="s">
        <v>923</v>
      </c>
      <c r="B125" s="7" t="n">
        <v>71.59999999999999</v>
      </c>
      <c r="C125" s="7" t="n">
        <v>84.45999999999999</v>
      </c>
    </row>
    <row r="126" spans="1:4">
      <c r="A126" s="4" t="s">
        <v>959</v>
      </c>
    </row>
    <row r="127" spans="1:4">
      <c r="A127" s="3" t="s">
        <v>912</v>
      </c>
    </row>
    <row r="128" spans="1:4">
      <c r="A128" s="4" t="s">
        <v>915</v>
      </c>
      <c r="B128" s="5" t="n">
        <v>-6000</v>
      </c>
    </row>
    <row r="129" spans="1:4">
      <c r="A129" s="3" t="s">
        <v>960</v>
      </c>
    </row>
    <row r="130" spans="1:4">
      <c r="A130" s="4" t="s">
        <v>961</v>
      </c>
      <c r="B130" s="4" t="s">
        <v>962</v>
      </c>
    </row>
    <row r="131" spans="1:4">
      <c r="A131" s="4" t="s">
        <v>963</v>
      </c>
    </row>
    <row r="132" spans="1:4">
      <c r="A132" s="3" t="s">
        <v>912</v>
      </c>
    </row>
    <row r="133" spans="1:4">
      <c r="A133" s="4" t="s">
        <v>915</v>
      </c>
      <c r="B133" s="5" t="n">
        <v>-126000</v>
      </c>
    </row>
    <row r="134" spans="1:4">
      <c r="A134" s="3" t="s">
        <v>960</v>
      </c>
    </row>
    <row r="135" spans="1:4">
      <c r="A135" s="4" t="s">
        <v>961</v>
      </c>
      <c r="B135" s="4" t="s">
        <v>800</v>
      </c>
    </row>
    <row r="136" spans="1:4">
      <c r="A136" s="4" t="s">
        <v>964</v>
      </c>
    </row>
    <row r="137" spans="1:4">
      <c r="A137" s="3" t="s">
        <v>902</v>
      </c>
    </row>
    <row r="138" spans="1:4">
      <c r="A138" s="4" t="s">
        <v>927</v>
      </c>
      <c r="B138" s="4" t="s">
        <v>800</v>
      </c>
    </row>
    <row r="139" spans="1:4">
      <c r="A139" s="4" t="s">
        <v>965</v>
      </c>
    </row>
    <row r="140" spans="1:4">
      <c r="A140" s="3" t="s">
        <v>902</v>
      </c>
    </row>
    <row r="141" spans="1:4">
      <c r="A141" s="4" t="s">
        <v>927</v>
      </c>
      <c r="B141" s="4" t="s">
        <v>9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82</v>
      </c>
    </row>
    <row r="3" spans="1:4">
      <c r="A3" s="3" t="s">
        <v>967</v>
      </c>
    </row>
    <row r="4" spans="1:4">
      <c r="A4" s="4" t="s">
        <v>968</v>
      </c>
      <c r="B4" s="6" t="n">
        <v>201</v>
      </c>
      <c r="C4" s="6" t="n">
        <v>175</v>
      </c>
    </row>
    <row r="5" spans="1:4">
      <c r="A5" s="4" t="s">
        <v>969</v>
      </c>
      <c r="B5" s="6" t="n">
        <v>152</v>
      </c>
      <c r="C5" s="6" t="n">
        <v>130</v>
      </c>
      <c r="D5" s="6" t="n">
        <v>1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2"/>
  </cols>
  <sheetData>
    <row r="1" spans="1:2">
      <c r="A1" s="1" t="s">
        <v>970</v>
      </c>
      <c r="B1" s="2" t="s">
        <v>971</v>
      </c>
    </row>
    <row r="2" spans="1:2">
      <c r="A2" s="4" t="s">
        <v>972</v>
      </c>
    </row>
    <row r="3" spans="1:2">
      <c r="A3" s="3" t="s">
        <v>973</v>
      </c>
    </row>
    <row r="4" spans="1:2">
      <c r="A4" s="4" t="s">
        <v>974</v>
      </c>
      <c r="B4" s="5" t="n">
        <v>400</v>
      </c>
    </row>
    <row r="5" spans="1:2">
      <c r="A5" s="4" t="s">
        <v>975</v>
      </c>
    </row>
    <row r="6" spans="1:2">
      <c r="A6" s="3" t="s">
        <v>973</v>
      </c>
    </row>
    <row r="7" spans="1:2">
      <c r="A7" s="4" t="s">
        <v>974</v>
      </c>
      <c r="B7" s="5"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977</v>
      </c>
      <c r="C1" s="2" t="s">
        <v>2</v>
      </c>
      <c r="D1" s="2" t="s">
        <v>33</v>
      </c>
      <c r="E1" s="2" t="s">
        <v>82</v>
      </c>
    </row>
    <row r="2" spans="1:5">
      <c r="A2" s="3" t="s">
        <v>978</v>
      </c>
    </row>
    <row r="3" spans="1:5">
      <c r="A3" s="4" t="s">
        <v>979</v>
      </c>
      <c r="C3" s="6" t="n">
        <v>182</v>
      </c>
      <c r="D3" s="6" t="n">
        <v>181</v>
      </c>
      <c r="E3" s="6" t="n">
        <v>182</v>
      </c>
    </row>
    <row r="4" spans="1:5">
      <c r="A4" s="4" t="s">
        <v>980</v>
      </c>
      <c r="B4" s="6" t="n">
        <v>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977</v>
      </c>
      <c r="C1" s="2" t="s">
        <v>2</v>
      </c>
      <c r="D1" s="2" t="s">
        <v>33</v>
      </c>
      <c r="E1" s="2" t="s">
        <v>82</v>
      </c>
    </row>
    <row r="2" spans="1:5">
      <c r="A2" s="3" t="s">
        <v>982</v>
      </c>
    </row>
    <row r="3" spans="1:5">
      <c r="A3" s="4" t="s">
        <v>983</v>
      </c>
      <c r="C3" s="6" t="n">
        <v>-809</v>
      </c>
      <c r="D3" s="6" t="n">
        <v>-1005</v>
      </c>
    </row>
    <row r="4" spans="1:5">
      <c r="A4" s="3" t="s">
        <v>984</v>
      </c>
    </row>
    <row r="5" spans="1:5">
      <c r="A5" s="4" t="s">
        <v>985</v>
      </c>
      <c r="B5" s="6" t="n">
        <v>-178</v>
      </c>
    </row>
    <row r="6" spans="1:5">
      <c r="A6" s="4" t="s">
        <v>986</v>
      </c>
    </row>
    <row r="7" spans="1:5">
      <c r="A7" s="3" t="s">
        <v>982</v>
      </c>
    </row>
    <row r="8" spans="1:5">
      <c r="A8" s="4" t="s">
        <v>987</v>
      </c>
      <c r="C8" s="5" t="n">
        <v>60</v>
      </c>
      <c r="D8" s="5" t="n">
        <v>82</v>
      </c>
    </row>
    <row r="9" spans="1:5">
      <c r="A9" s="4" t="s">
        <v>56</v>
      </c>
      <c r="C9" s="5" t="n">
        <v>-25</v>
      </c>
      <c r="D9" s="5" t="n">
        <v>-5</v>
      </c>
    </row>
    <row r="10" spans="1:5">
      <c r="A10" s="4" t="s">
        <v>983</v>
      </c>
      <c r="C10" s="5" t="n">
        <v>-46</v>
      </c>
      <c r="D10" s="5" t="n">
        <v>-65</v>
      </c>
    </row>
    <row r="11" spans="1:5">
      <c r="A11" s="4" t="s">
        <v>988</v>
      </c>
      <c r="C11" s="5" t="n">
        <v>-11</v>
      </c>
      <c r="D11" s="5" t="n">
        <v>12</v>
      </c>
    </row>
    <row r="12" spans="1:5">
      <c r="A12" s="3" t="s">
        <v>989</v>
      </c>
    </row>
    <row r="13" spans="1:5">
      <c r="A13" s="4" t="s">
        <v>990</v>
      </c>
      <c r="C13" s="5" t="n">
        <v>91</v>
      </c>
      <c r="D13" s="5" t="n">
        <v>59</v>
      </c>
    </row>
    <row r="14" spans="1:5">
      <c r="A14" s="4" t="s">
        <v>991</v>
      </c>
      <c r="C14" s="5" t="n">
        <v>0</v>
      </c>
      <c r="D14" s="5" t="n">
        <v>0</v>
      </c>
    </row>
    <row r="15" spans="1:5">
      <c r="A15" s="4" t="s">
        <v>992</v>
      </c>
      <c r="C15" s="5" t="n">
        <v>91</v>
      </c>
      <c r="D15" s="5" t="n">
        <v>59</v>
      </c>
    </row>
    <row r="16" spans="1:5">
      <c r="A16" s="3" t="s">
        <v>993</v>
      </c>
    </row>
    <row r="17" spans="1:5">
      <c r="A17" s="4" t="s">
        <v>994</v>
      </c>
      <c r="C17" s="5" t="n">
        <v>391</v>
      </c>
      <c r="D17" s="5" t="n">
        <v>399</v>
      </c>
    </row>
    <row r="18" spans="1:5">
      <c r="A18" s="4" t="s">
        <v>995</v>
      </c>
      <c r="C18" s="5" t="n">
        <v>5</v>
      </c>
      <c r="D18" s="5" t="n">
        <v>6</v>
      </c>
      <c r="E18" s="6" t="n">
        <v>7</v>
      </c>
    </row>
    <row r="19" spans="1:5">
      <c r="A19" s="4" t="s">
        <v>996</v>
      </c>
      <c r="C19" s="5" t="n">
        <v>15</v>
      </c>
      <c r="D19" s="5" t="n">
        <v>17</v>
      </c>
      <c r="E19" s="5" t="n">
        <v>18</v>
      </c>
    </row>
    <row r="20" spans="1:5">
      <c r="A20" s="4" t="s">
        <v>997</v>
      </c>
      <c r="C20" s="5" t="n">
        <v>-19</v>
      </c>
      <c r="D20" s="5" t="n">
        <v>14</v>
      </c>
    </row>
    <row r="21" spans="1:5">
      <c r="A21" s="4" t="s">
        <v>998</v>
      </c>
      <c r="C21" s="5" t="n">
        <v>-3</v>
      </c>
      <c r="D21" s="5" t="n">
        <v>0</v>
      </c>
    </row>
    <row r="22" spans="1:5">
      <c r="A22" s="4" t="s">
        <v>999</v>
      </c>
      <c r="C22" s="5" t="n">
        <v>0</v>
      </c>
      <c r="D22" s="5" t="n">
        <v>-2</v>
      </c>
    </row>
    <row r="23" spans="1:5">
      <c r="A23" s="4" t="s">
        <v>1000</v>
      </c>
      <c r="C23" s="5" t="n">
        <v>0</v>
      </c>
      <c r="D23" s="5" t="n">
        <v>1</v>
      </c>
    </row>
    <row r="24" spans="1:5">
      <c r="A24" s="4" t="s">
        <v>1001</v>
      </c>
      <c r="C24" s="5" t="n">
        <v>-40</v>
      </c>
      <c r="D24" s="5" t="n">
        <v>-44</v>
      </c>
    </row>
    <row r="25" spans="1:5">
      <c r="A25" s="4" t="s">
        <v>1002</v>
      </c>
      <c r="C25" s="5" t="n">
        <v>0</v>
      </c>
      <c r="D25" s="5" t="n">
        <v>0</v>
      </c>
    </row>
    <row r="26" spans="1:5">
      <c r="A26" s="4" t="s">
        <v>1003</v>
      </c>
      <c r="C26" s="5" t="n">
        <v>349</v>
      </c>
      <c r="D26" s="5" t="n">
        <v>391</v>
      </c>
      <c r="E26" s="5" t="n">
        <v>399</v>
      </c>
    </row>
    <row r="27" spans="1:5">
      <c r="A27" s="3" t="s">
        <v>984</v>
      </c>
    </row>
    <row r="28" spans="1:5">
      <c r="A28" s="4" t="s">
        <v>1004</v>
      </c>
      <c r="C28" s="5" t="n">
        <v>403</v>
      </c>
      <c r="D28" s="5" t="n">
        <v>386</v>
      </c>
    </row>
    <row r="29" spans="1:5">
      <c r="A29" s="4" t="s">
        <v>1005</v>
      </c>
      <c r="C29" s="5" t="n">
        <v>-33</v>
      </c>
      <c r="D29" s="5" t="n">
        <v>52</v>
      </c>
    </row>
    <row r="30" spans="1:5">
      <c r="A30" s="4" t="s">
        <v>1006</v>
      </c>
      <c r="C30" s="5" t="n">
        <v>0</v>
      </c>
      <c r="D30" s="5" t="n">
        <v>0</v>
      </c>
    </row>
    <row r="31" spans="1:5">
      <c r="A31" s="4" t="s">
        <v>1007</v>
      </c>
      <c r="C31" s="5" t="n">
        <v>8</v>
      </c>
      <c r="D31" s="5" t="n">
        <v>9</v>
      </c>
    </row>
    <row r="32" spans="1:5">
      <c r="A32" s="4" t="s">
        <v>1001</v>
      </c>
      <c r="C32" s="5" t="n">
        <v>-40</v>
      </c>
      <c r="D32" s="5" t="n">
        <v>-44</v>
      </c>
    </row>
    <row r="33" spans="1:5">
      <c r="A33" s="4" t="s">
        <v>1002</v>
      </c>
      <c r="C33" s="5" t="n">
        <v>0</v>
      </c>
      <c r="D33" s="5" t="n">
        <v>0</v>
      </c>
    </row>
    <row r="34" spans="1:5">
      <c r="A34" s="4" t="s">
        <v>985</v>
      </c>
      <c r="C34" s="5" t="n">
        <v>0</v>
      </c>
      <c r="D34" s="5" t="n">
        <v>0</v>
      </c>
    </row>
    <row r="35" spans="1:5">
      <c r="A35" s="4" t="s">
        <v>1008</v>
      </c>
      <c r="C35" s="5" t="n">
        <v>338</v>
      </c>
      <c r="D35" s="5" t="n">
        <v>403</v>
      </c>
      <c r="E35" s="5" t="n">
        <v>386</v>
      </c>
    </row>
    <row r="36" spans="1:5">
      <c r="A36" s="4" t="s">
        <v>1009</v>
      </c>
      <c r="C36" s="5" t="n">
        <v>-11</v>
      </c>
      <c r="D36" s="5" t="n">
        <v>12</v>
      </c>
    </row>
    <row r="37" spans="1:5">
      <c r="A37" s="3" t="s">
        <v>1010</v>
      </c>
    </row>
    <row r="38" spans="1:5">
      <c r="A38" s="4" t="s">
        <v>1011</v>
      </c>
      <c r="C38" s="5" t="n">
        <v>173</v>
      </c>
      <c r="D38" s="5" t="n">
        <v>161</v>
      </c>
    </row>
    <row r="39" spans="1:5">
      <c r="A39" s="4" t="s">
        <v>1012</v>
      </c>
      <c r="C39" s="5" t="n">
        <v>169</v>
      </c>
      <c r="D39" s="5" t="n">
        <v>157</v>
      </c>
    </row>
    <row r="40" spans="1:5">
      <c r="A40" s="4" t="s">
        <v>1013</v>
      </c>
      <c r="C40" s="5" t="n">
        <v>98</v>
      </c>
      <c r="D40" s="5" t="n">
        <v>91</v>
      </c>
    </row>
    <row r="41" spans="1:5">
      <c r="A41" s="3" t="s">
        <v>1014</v>
      </c>
    </row>
    <row r="42" spans="1:5">
      <c r="A42" s="4" t="s">
        <v>1011</v>
      </c>
      <c r="C42" s="5" t="n">
        <v>176</v>
      </c>
      <c r="D42" s="5" t="n">
        <v>230</v>
      </c>
    </row>
    <row r="43" spans="1:5">
      <c r="A43" s="4" t="s">
        <v>1012</v>
      </c>
      <c r="C43" s="5" t="n">
        <v>176</v>
      </c>
      <c r="D43" s="5" t="n">
        <v>230</v>
      </c>
    </row>
    <row r="44" spans="1:5">
      <c r="A44" s="4" t="s">
        <v>1013</v>
      </c>
      <c r="C44" s="5" t="n">
        <v>240</v>
      </c>
      <c r="D44" s="5" t="n">
        <v>312</v>
      </c>
    </row>
    <row r="45" spans="1:5">
      <c r="A45" s="4" t="s">
        <v>1015</v>
      </c>
    </row>
    <row r="46" spans="1:5">
      <c r="A46" s="3" t="s">
        <v>982</v>
      </c>
    </row>
    <row r="47" spans="1:5">
      <c r="A47" s="4" t="s">
        <v>987</v>
      </c>
      <c r="C47" s="5" t="n">
        <v>0</v>
      </c>
      <c r="D47" s="5" t="n">
        <v>0</v>
      </c>
    </row>
    <row r="48" spans="1:5">
      <c r="A48" s="4" t="s">
        <v>56</v>
      </c>
      <c r="C48" s="5" t="n">
        <v>-45</v>
      </c>
      <c r="D48" s="5" t="n">
        <v>-59</v>
      </c>
    </row>
    <row r="49" spans="1:5">
      <c r="A49" s="4" t="s">
        <v>983</v>
      </c>
      <c r="C49" s="5" t="n">
        <v>-763</v>
      </c>
      <c r="D49" s="5" t="n">
        <v>-940</v>
      </c>
    </row>
    <row r="50" spans="1:5">
      <c r="A50" s="4" t="s">
        <v>988</v>
      </c>
      <c r="C50" s="5" t="n">
        <v>-808</v>
      </c>
      <c r="D50" s="5" t="n">
        <v>-999</v>
      </c>
    </row>
    <row r="51" spans="1:5">
      <c r="A51" s="3" t="s">
        <v>989</v>
      </c>
    </row>
    <row r="52" spans="1:5">
      <c r="A52" s="4" t="s">
        <v>990</v>
      </c>
      <c r="C52" s="5" t="n">
        <v>151</v>
      </c>
      <c r="D52" s="5" t="n">
        <v>192</v>
      </c>
    </row>
    <row r="53" spans="1:5">
      <c r="A53" s="4" t="s">
        <v>991</v>
      </c>
      <c r="C53" s="5" t="n">
        <v>-72</v>
      </c>
      <c r="D53" s="5" t="n">
        <v>1</v>
      </c>
    </row>
    <row r="54" spans="1:5">
      <c r="A54" s="4" t="s">
        <v>992</v>
      </c>
      <c r="C54" s="5" t="n">
        <v>79</v>
      </c>
      <c r="D54" s="5" t="n">
        <v>193</v>
      </c>
    </row>
    <row r="55" spans="1:5">
      <c r="A55" s="3" t="s">
        <v>993</v>
      </c>
    </row>
    <row r="56" spans="1:5">
      <c r="A56" s="4" t="s">
        <v>994</v>
      </c>
      <c r="C56" s="5" t="n">
        <v>999</v>
      </c>
      <c r="D56" s="5" t="n">
        <v>950</v>
      </c>
    </row>
    <row r="57" spans="1:5">
      <c r="A57" s="4" t="s">
        <v>995</v>
      </c>
      <c r="C57" s="5" t="n">
        <v>23</v>
      </c>
      <c r="D57" s="5" t="n">
        <v>21</v>
      </c>
      <c r="E57" s="5" t="n">
        <v>20</v>
      </c>
    </row>
    <row r="58" spans="1:5">
      <c r="A58" s="4" t="s">
        <v>996</v>
      </c>
      <c r="C58" s="5" t="n">
        <v>34</v>
      </c>
      <c r="D58" s="5" t="n">
        <v>38</v>
      </c>
      <c r="E58" s="5" t="n">
        <v>39</v>
      </c>
    </row>
    <row r="59" spans="1:5">
      <c r="A59" s="4" t="s">
        <v>997</v>
      </c>
      <c r="C59" s="5" t="n">
        <v>-90</v>
      </c>
      <c r="D59" s="5" t="n">
        <v>61</v>
      </c>
    </row>
    <row r="60" spans="1:5">
      <c r="A60" s="4" t="s">
        <v>998</v>
      </c>
      <c r="C60" s="5" t="n">
        <v>0</v>
      </c>
      <c r="D60" s="5" t="n">
        <v>0</v>
      </c>
    </row>
    <row r="61" spans="1:5">
      <c r="A61" s="4" t="s">
        <v>999</v>
      </c>
      <c r="C61" s="5" t="n">
        <v>0</v>
      </c>
      <c r="D61" s="5" t="n">
        <v>-9</v>
      </c>
    </row>
    <row r="62" spans="1:5">
      <c r="A62" s="4" t="s">
        <v>1000</v>
      </c>
      <c r="C62" s="5" t="n">
        <v>0</v>
      </c>
      <c r="D62" s="5" t="n">
        <v>0</v>
      </c>
    </row>
    <row r="63" spans="1:5">
      <c r="A63" s="4" t="s">
        <v>1001</v>
      </c>
      <c r="C63" s="5" t="n">
        <v>-57</v>
      </c>
      <c r="D63" s="5" t="n">
        <v>-62</v>
      </c>
    </row>
    <row r="64" spans="1:5">
      <c r="A64" s="4" t="s">
        <v>1002</v>
      </c>
      <c r="C64" s="5" t="n">
        <v>0</v>
      </c>
      <c r="D64" s="5" t="n">
        <v>0</v>
      </c>
    </row>
    <row r="65" spans="1:5">
      <c r="A65" s="4" t="s">
        <v>1003</v>
      </c>
      <c r="C65" s="5" t="n">
        <v>808</v>
      </c>
      <c r="D65" s="5" t="n">
        <v>999</v>
      </c>
      <c r="E65" s="5" t="n">
        <v>950</v>
      </c>
    </row>
    <row r="66" spans="1:5">
      <c r="A66" s="3" t="s">
        <v>984</v>
      </c>
    </row>
    <row r="67" spans="1:5">
      <c r="A67" s="4" t="s">
        <v>1004</v>
      </c>
      <c r="C67" s="5" t="n">
        <v>0</v>
      </c>
      <c r="D67" s="5" t="n">
        <v>0</v>
      </c>
    </row>
    <row r="68" spans="1:5">
      <c r="A68" s="4" t="s">
        <v>1005</v>
      </c>
      <c r="C68" s="5" t="n">
        <v>0</v>
      </c>
      <c r="D68" s="5" t="n">
        <v>0</v>
      </c>
    </row>
    <row r="69" spans="1:5">
      <c r="A69" s="4" t="s">
        <v>1006</v>
      </c>
      <c r="C69" s="5" t="n">
        <v>0</v>
      </c>
      <c r="D69" s="5" t="n">
        <v>0</v>
      </c>
    </row>
    <row r="70" spans="1:5">
      <c r="A70" s="4" t="s">
        <v>1007</v>
      </c>
      <c r="C70" s="5" t="n">
        <v>0</v>
      </c>
      <c r="D70" s="5" t="n">
        <v>0</v>
      </c>
    </row>
    <row r="71" spans="1:5">
      <c r="A71" s="4" t="s">
        <v>1001</v>
      </c>
      <c r="C71" s="5" t="n">
        <v>0</v>
      </c>
      <c r="D71" s="5" t="n">
        <v>0</v>
      </c>
    </row>
    <row r="72" spans="1:5">
      <c r="A72" s="4" t="s">
        <v>1002</v>
      </c>
      <c r="C72" s="5" t="n">
        <v>0</v>
      </c>
      <c r="D72" s="5" t="n">
        <v>0</v>
      </c>
    </row>
    <row r="73" spans="1:5">
      <c r="A73" s="4" t="s">
        <v>985</v>
      </c>
      <c r="C73" s="5" t="n">
        <v>-101</v>
      </c>
      <c r="D73" s="5" t="n">
        <v>0</v>
      </c>
    </row>
    <row r="74" spans="1:5">
      <c r="A74" s="4" t="s">
        <v>1008</v>
      </c>
      <c r="C74" s="5" t="n">
        <v>0</v>
      </c>
      <c r="D74" s="5" t="n">
        <v>0</v>
      </c>
      <c r="E74" s="6" t="n">
        <v>0</v>
      </c>
    </row>
    <row r="75" spans="1:5">
      <c r="A75" s="4" t="s">
        <v>1009</v>
      </c>
      <c r="C75" s="6" t="n">
        <v>-808</v>
      </c>
      <c r="D75" s="6" t="n">
        <v>-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82</v>
      </c>
    </row>
    <row r="3" spans="1:4">
      <c r="A3" s="4" t="s">
        <v>986</v>
      </c>
    </row>
    <row r="4" spans="1:4">
      <c r="A4" s="3" t="s">
        <v>1017</v>
      </c>
    </row>
    <row r="5" spans="1:4">
      <c r="A5" s="4" t="s">
        <v>995</v>
      </c>
      <c r="B5" s="6" t="n">
        <v>5</v>
      </c>
      <c r="C5" s="6" t="n">
        <v>6</v>
      </c>
      <c r="D5" s="6" t="n">
        <v>7</v>
      </c>
    </row>
    <row r="6" spans="1:4">
      <c r="A6" s="4" t="s">
        <v>996</v>
      </c>
      <c r="B6" s="5" t="n">
        <v>15</v>
      </c>
      <c r="C6" s="5" t="n">
        <v>17</v>
      </c>
      <c r="D6" s="5" t="n">
        <v>18</v>
      </c>
    </row>
    <row r="7" spans="1:4">
      <c r="A7" s="4" t="s">
        <v>1018</v>
      </c>
      <c r="B7" s="5" t="n">
        <v>-25</v>
      </c>
      <c r="C7" s="5" t="n">
        <v>-24</v>
      </c>
      <c r="D7" s="5" t="n">
        <v>-24</v>
      </c>
    </row>
    <row r="8" spans="1:4">
      <c r="A8" s="4" t="s">
        <v>1019</v>
      </c>
      <c r="B8" s="5" t="n">
        <v>7</v>
      </c>
      <c r="C8" s="5" t="n">
        <v>10</v>
      </c>
      <c r="D8" s="5" t="n">
        <v>12</v>
      </c>
    </row>
    <row r="9" spans="1:4">
      <c r="A9" s="4" t="s">
        <v>1020</v>
      </c>
      <c r="B9" s="5" t="n">
        <v>1</v>
      </c>
      <c r="C9" s="5" t="n">
        <v>3</v>
      </c>
      <c r="D9" s="5" t="n">
        <v>4</v>
      </c>
    </row>
    <row r="10" spans="1:4">
      <c r="A10" s="4" t="s">
        <v>1021</v>
      </c>
      <c r="B10" s="5" t="n">
        <v>3</v>
      </c>
      <c r="C10" s="5" t="n">
        <v>12</v>
      </c>
      <c r="D10" s="5" t="n">
        <v>17</v>
      </c>
    </row>
    <row r="11" spans="1:4">
      <c r="A11" s="3" t="s">
        <v>1022</v>
      </c>
    </row>
    <row r="12" spans="1:4">
      <c r="A12" s="4" t="s">
        <v>1023</v>
      </c>
      <c r="B12" s="5" t="n">
        <v>9</v>
      </c>
    </row>
    <row r="13" spans="1:4">
      <c r="A13" s="4" t="s">
        <v>1024</v>
      </c>
      <c r="B13" s="5" t="n">
        <v>0</v>
      </c>
    </row>
    <row r="14" spans="1:4">
      <c r="A14" s="4" t="s">
        <v>1015</v>
      </c>
    </row>
    <row r="15" spans="1:4">
      <c r="A15" s="3" t="s">
        <v>1017</v>
      </c>
    </row>
    <row r="16" spans="1:4">
      <c r="A16" s="4" t="s">
        <v>995</v>
      </c>
      <c r="B16" s="5" t="n">
        <v>23</v>
      </c>
      <c r="C16" s="5" t="n">
        <v>21</v>
      </c>
      <c r="D16" s="5" t="n">
        <v>20</v>
      </c>
    </row>
    <row r="17" spans="1:4">
      <c r="A17" s="4" t="s">
        <v>996</v>
      </c>
      <c r="B17" s="5" t="n">
        <v>34</v>
      </c>
      <c r="C17" s="5" t="n">
        <v>38</v>
      </c>
      <c r="D17" s="5" t="n">
        <v>39</v>
      </c>
    </row>
    <row r="18" spans="1:4">
      <c r="A18" s="4" t="s">
        <v>1018</v>
      </c>
      <c r="B18" s="5" t="n">
        <v>0</v>
      </c>
      <c r="C18" s="5" t="n">
        <v>0</v>
      </c>
      <c r="D18" s="5" t="n">
        <v>0</v>
      </c>
    </row>
    <row r="19" spans="1:4">
      <c r="A19" s="4" t="s">
        <v>1019</v>
      </c>
      <c r="B19" s="5" t="n">
        <v>14</v>
      </c>
      <c r="C19" s="5" t="n">
        <v>14</v>
      </c>
      <c r="D19" s="5" t="n">
        <v>15</v>
      </c>
    </row>
    <row r="20" spans="1:4">
      <c r="A20" s="4" t="s">
        <v>1020</v>
      </c>
      <c r="B20" s="5" t="n">
        <v>-2</v>
      </c>
      <c r="C20" s="5" t="n">
        <v>1</v>
      </c>
      <c r="D20" s="5" t="n">
        <v>0</v>
      </c>
    </row>
    <row r="21" spans="1:4">
      <c r="A21" s="4" t="s">
        <v>1021</v>
      </c>
      <c r="B21" s="5" t="n">
        <v>69</v>
      </c>
      <c r="C21" s="6" t="n">
        <v>74</v>
      </c>
      <c r="D21" s="6" t="n">
        <v>74</v>
      </c>
    </row>
    <row r="22" spans="1:4">
      <c r="A22" s="3" t="s">
        <v>1022</v>
      </c>
    </row>
    <row r="23" spans="1:4">
      <c r="A23" s="4" t="s">
        <v>1023</v>
      </c>
      <c r="B23" s="5" t="n">
        <v>9</v>
      </c>
    </row>
    <row r="24" spans="1:4">
      <c r="A24" s="4" t="s">
        <v>1024</v>
      </c>
      <c r="B24" s="6"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25</v>
      </c>
      <c r="B1" s="2" t="s">
        <v>1026</v>
      </c>
      <c r="D1" s="2" t="s">
        <v>1027</v>
      </c>
      <c r="F1" s="2" t="s">
        <v>1</v>
      </c>
    </row>
    <row r="2" spans="1:7">
      <c r="B2" s="2" t="s">
        <v>2</v>
      </c>
      <c r="C2" s="2" t="s">
        <v>33</v>
      </c>
      <c r="D2" s="2" t="s">
        <v>977</v>
      </c>
      <c r="E2" s="2" t="s">
        <v>1028</v>
      </c>
      <c r="F2" s="2" t="s">
        <v>2</v>
      </c>
      <c r="G2" s="2" t="s">
        <v>33</v>
      </c>
    </row>
    <row r="3" spans="1:7">
      <c r="A3" s="4" t="s">
        <v>986</v>
      </c>
    </row>
    <row r="4" spans="1:7">
      <c r="A4" s="3" t="s">
        <v>1029</v>
      </c>
    </row>
    <row r="5" spans="1:7">
      <c r="A5" s="4" t="s">
        <v>1030</v>
      </c>
      <c r="B5" s="4" t="s">
        <v>1031</v>
      </c>
      <c r="C5" s="4" t="s">
        <v>1032</v>
      </c>
      <c r="F5" s="4" t="s">
        <v>1031</v>
      </c>
      <c r="G5" s="4" t="s">
        <v>1032</v>
      </c>
    </row>
    <row r="6" spans="1:7">
      <c r="A6" s="3" t="s">
        <v>1033</v>
      </c>
    </row>
    <row r="7" spans="1:7">
      <c r="A7" s="4" t="s">
        <v>1030</v>
      </c>
      <c r="B7" s="4" t="s">
        <v>1032</v>
      </c>
      <c r="C7" s="4" t="s">
        <v>935</v>
      </c>
      <c r="D7" s="4" t="s">
        <v>1032</v>
      </c>
      <c r="E7" s="4" t="s">
        <v>935</v>
      </c>
    </row>
    <row r="8" spans="1:7">
      <c r="A8" s="4" t="s">
        <v>1034</v>
      </c>
      <c r="F8" s="4" t="s">
        <v>1035</v>
      </c>
      <c r="G8" s="4" t="s">
        <v>1035</v>
      </c>
    </row>
    <row r="9" spans="1:7">
      <c r="A9" s="4" t="s">
        <v>1036</v>
      </c>
      <c r="F9" s="6" t="n">
        <v>1</v>
      </c>
    </row>
    <row r="10" spans="1:7">
      <c r="A10" s="4" t="s">
        <v>1015</v>
      </c>
    </row>
    <row r="11" spans="1:7">
      <c r="A11" s="3" t="s">
        <v>1029</v>
      </c>
    </row>
    <row r="12" spans="1:7">
      <c r="A12" s="4" t="s">
        <v>1030</v>
      </c>
      <c r="B12" s="4" t="s">
        <v>1037</v>
      </c>
      <c r="C12" s="4" t="s">
        <v>1038</v>
      </c>
      <c r="F12" s="4" t="s">
        <v>1037</v>
      </c>
      <c r="G12" s="4" t="s">
        <v>1038</v>
      </c>
    </row>
    <row r="13" spans="1:7">
      <c r="A13" s="3" t="s">
        <v>1033</v>
      </c>
    </row>
    <row r="14" spans="1:7">
      <c r="A14" s="4" t="s">
        <v>1030</v>
      </c>
      <c r="B14" s="4" t="s">
        <v>1039</v>
      </c>
      <c r="C14" s="4" t="s">
        <v>1040</v>
      </c>
      <c r="D14" s="4" t="s">
        <v>1038</v>
      </c>
      <c r="E14" s="4" t="s">
        <v>1040</v>
      </c>
    </row>
    <row r="15" spans="1:7">
      <c r="A15" s="4" t="s">
        <v>1034</v>
      </c>
      <c r="F15" s="4" t="s">
        <v>800</v>
      </c>
      <c r="G15" s="4" t="s">
        <v>800</v>
      </c>
    </row>
    <row r="16" spans="1:7">
      <c r="A16" s="4" t="s">
        <v>1041</v>
      </c>
      <c r="F16" s="6" t="n">
        <v>1</v>
      </c>
    </row>
    <row r="17" spans="1:7">
      <c r="A17" s="3" t="s">
        <v>1042</v>
      </c>
    </row>
    <row r="18" spans="1:7">
      <c r="A18" s="4" t="s">
        <v>1043</v>
      </c>
      <c r="G18" s="4" t="s">
        <v>1044</v>
      </c>
    </row>
    <row r="19" spans="1:7">
      <c r="A19" s="4" t="s">
        <v>1045</v>
      </c>
      <c r="B19" s="4" t="s">
        <v>1046</v>
      </c>
      <c r="F19" s="4" t="s">
        <v>1046</v>
      </c>
    </row>
    <row r="20" spans="1:7">
      <c r="A20" s="4" t="s">
        <v>1047</v>
      </c>
      <c r="B20" s="4" t="s">
        <v>934</v>
      </c>
      <c r="F20" s="4" t="s">
        <v>934</v>
      </c>
    </row>
    <row r="21" spans="1:7">
      <c r="A21" s="4" t="s">
        <v>1048</v>
      </c>
      <c r="B21" s="4" t="s">
        <v>934</v>
      </c>
      <c r="F21" s="4" t="s">
        <v>934</v>
      </c>
    </row>
    <row r="22" spans="1:7">
      <c r="A22" s="3" t="s">
        <v>1049</v>
      </c>
    </row>
    <row r="23" spans="1:7">
      <c r="A23" s="4" t="s">
        <v>1050</v>
      </c>
      <c r="F23" s="6" t="n">
        <v>102</v>
      </c>
    </row>
    <row r="24" spans="1:7">
      <c r="A24" s="4" t="s">
        <v>1051</v>
      </c>
      <c r="F24" s="5" t="n">
        <v>82</v>
      </c>
    </row>
    <row r="25" spans="1:7">
      <c r="A25" s="4" t="s">
        <v>1052</v>
      </c>
      <c r="F25" s="5" t="n">
        <v>10</v>
      </c>
    </row>
    <row r="26" spans="1:7">
      <c r="A26" s="4" t="s">
        <v>1053</v>
      </c>
      <c r="F26" s="6" t="n">
        <v>8</v>
      </c>
    </row>
    <row r="27" spans="1:7">
      <c r="A27" s="4" t="s">
        <v>1054</v>
      </c>
    </row>
    <row r="28" spans="1:7">
      <c r="A28" s="3" t="s">
        <v>1042</v>
      </c>
    </row>
    <row r="29" spans="1:7">
      <c r="A29" s="4" t="s">
        <v>1055</v>
      </c>
      <c r="B29" s="4" t="s">
        <v>934</v>
      </c>
      <c r="F29" s="4" t="s">
        <v>934</v>
      </c>
    </row>
    <row r="30" spans="1:7">
      <c r="A30" s="4" t="s">
        <v>1056</v>
      </c>
    </row>
    <row r="31" spans="1:7">
      <c r="A31" s="3" t="s">
        <v>1042</v>
      </c>
    </row>
    <row r="32" spans="1:7">
      <c r="A32" s="4" t="s">
        <v>1045</v>
      </c>
      <c r="B32" s="4" t="s">
        <v>1057</v>
      </c>
      <c r="F32" s="4" t="s">
        <v>1057</v>
      </c>
    </row>
    <row r="33" spans="1:7">
      <c r="A33" s="4" t="s">
        <v>1058</v>
      </c>
      <c r="B33" s="4" t="s">
        <v>1059</v>
      </c>
      <c r="F33" s="4" t="s">
        <v>1059</v>
      </c>
    </row>
    <row r="34" spans="1:7">
      <c r="A34" s="4" t="s">
        <v>1060</v>
      </c>
    </row>
    <row r="35" spans="1:7">
      <c r="A35" s="3" t="s">
        <v>1042</v>
      </c>
    </row>
    <row r="36" spans="1:7">
      <c r="A36" s="4" t="s">
        <v>1045</v>
      </c>
      <c r="B36" s="4" t="s">
        <v>1061</v>
      </c>
      <c r="F36" s="4" t="s">
        <v>1061</v>
      </c>
    </row>
    <row r="37" spans="1:7">
      <c r="A37" s="4" t="s">
        <v>1058</v>
      </c>
      <c r="B37" s="4" t="s">
        <v>1062</v>
      </c>
      <c r="F37" s="4" t="s">
        <v>1062</v>
      </c>
    </row>
    <row r="38" spans="1:7">
      <c r="A38" s="4" t="s">
        <v>1063</v>
      </c>
    </row>
    <row r="39" spans="1:7">
      <c r="A39" s="3" t="s">
        <v>1042</v>
      </c>
    </row>
    <row r="40" spans="1:7">
      <c r="A40" s="4" t="s">
        <v>1047</v>
      </c>
      <c r="B40" s="4" t="s">
        <v>1064</v>
      </c>
      <c r="F40" s="4" t="s">
        <v>1064</v>
      </c>
    </row>
    <row r="41" spans="1:7">
      <c r="A41" s="4" t="s">
        <v>1065</v>
      </c>
      <c r="B41" s="4" t="s">
        <v>934</v>
      </c>
      <c r="F41" s="4" t="s">
        <v>934</v>
      </c>
    </row>
    <row r="42" spans="1:7">
      <c r="A42" s="4" t="s">
        <v>1066</v>
      </c>
    </row>
    <row r="43" spans="1:7">
      <c r="A43" s="3" t="s">
        <v>1033</v>
      </c>
    </row>
    <row r="44" spans="1:7">
      <c r="A44" s="4" t="s">
        <v>1030</v>
      </c>
      <c r="F44" s="4" t="s">
        <v>653</v>
      </c>
    </row>
    <row r="45" spans="1:7">
      <c r="A45" s="4" t="s">
        <v>1067</v>
      </c>
      <c r="F45" s="4" t="s">
        <v>653</v>
      </c>
    </row>
    <row r="46" spans="1:7">
      <c r="A46" s="4" t="s">
        <v>1068</v>
      </c>
    </row>
    <row r="47" spans="1:7">
      <c r="A47" s="3" t="s">
        <v>1033</v>
      </c>
    </row>
    <row r="48" spans="1:7">
      <c r="A48" s="4" t="s">
        <v>1030</v>
      </c>
      <c r="F48" s="4" t="s">
        <v>1069</v>
      </c>
      <c r="G48" s="4" t="s">
        <v>1070</v>
      </c>
    </row>
    <row r="49" spans="1:7">
      <c r="A49" s="4" t="s">
        <v>1067</v>
      </c>
      <c r="F49" s="4" t="s">
        <v>1046</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33</v>
      </c>
      <c r="D1" s="2" t="s">
        <v>82</v>
      </c>
    </row>
    <row r="2" spans="1:4">
      <c r="A2" s="4" t="s">
        <v>1072</v>
      </c>
    </row>
    <row r="3" spans="1:4">
      <c r="A3" s="3" t="s">
        <v>1073</v>
      </c>
    </row>
    <row r="4" spans="1:4">
      <c r="A4" s="4" t="s">
        <v>1074</v>
      </c>
      <c r="B4" s="4" t="s">
        <v>798</v>
      </c>
    </row>
    <row r="5" spans="1:4">
      <c r="A5" s="4" t="s">
        <v>1075</v>
      </c>
    </row>
    <row r="6" spans="1:4">
      <c r="A6" s="3" t="s">
        <v>1073</v>
      </c>
    </row>
    <row r="7" spans="1:4">
      <c r="A7" s="4" t="s">
        <v>1074</v>
      </c>
      <c r="B7" s="4" t="s">
        <v>1076</v>
      </c>
    </row>
    <row r="8" spans="1:4">
      <c r="A8" s="4" t="s">
        <v>986</v>
      </c>
    </row>
    <row r="9" spans="1:4">
      <c r="A9" s="3" t="s">
        <v>1073</v>
      </c>
    </row>
    <row r="10" spans="1:4">
      <c r="A10" s="4" t="s">
        <v>1077</v>
      </c>
      <c r="B10" s="6" t="n">
        <v>338</v>
      </c>
      <c r="C10" s="6" t="n">
        <v>403</v>
      </c>
      <c r="D10" s="6" t="n">
        <v>386</v>
      </c>
    </row>
    <row r="11" spans="1:4">
      <c r="A11" s="4" t="s">
        <v>1078</v>
      </c>
    </row>
    <row r="12" spans="1:4">
      <c r="A12" s="3" t="s">
        <v>1073</v>
      </c>
    </row>
    <row r="13" spans="1:4">
      <c r="A13" s="4" t="s">
        <v>1077</v>
      </c>
      <c r="B13" s="5" t="n">
        <v>17</v>
      </c>
      <c r="C13" s="5" t="n">
        <v>12</v>
      </c>
    </row>
    <row r="14" spans="1:4">
      <c r="A14" s="4" t="s">
        <v>1079</v>
      </c>
    </row>
    <row r="15" spans="1:4">
      <c r="A15" s="3" t="s">
        <v>1073</v>
      </c>
    </row>
    <row r="16" spans="1:4">
      <c r="A16" s="4" t="s">
        <v>1077</v>
      </c>
      <c r="B16" s="5" t="n">
        <v>66</v>
      </c>
      <c r="C16" s="5" t="n">
        <v>83</v>
      </c>
    </row>
    <row r="17" spans="1:4">
      <c r="A17" s="4" t="s">
        <v>1080</v>
      </c>
    </row>
    <row r="18" spans="1:4">
      <c r="A18" s="3" t="s">
        <v>1073</v>
      </c>
    </row>
    <row r="19" spans="1:4">
      <c r="A19" s="4" t="s">
        <v>1077</v>
      </c>
      <c r="B19" s="5" t="n">
        <v>9</v>
      </c>
      <c r="C19" s="5" t="n">
        <v>20</v>
      </c>
    </row>
    <row r="20" spans="1:4">
      <c r="A20" s="4" t="s">
        <v>1081</v>
      </c>
    </row>
    <row r="21" spans="1:4">
      <c r="A21" s="3" t="s">
        <v>1073</v>
      </c>
    </row>
    <row r="22" spans="1:4">
      <c r="A22" s="4" t="s">
        <v>1077</v>
      </c>
      <c r="B22" s="5" t="n">
        <v>31</v>
      </c>
      <c r="C22" s="5" t="n">
        <v>19</v>
      </c>
    </row>
    <row r="23" spans="1:4">
      <c r="A23" s="4" t="s">
        <v>1082</v>
      </c>
    </row>
    <row r="24" spans="1:4">
      <c r="A24" s="3" t="s">
        <v>1073</v>
      </c>
    </row>
    <row r="25" spans="1:4">
      <c r="A25" s="4" t="s">
        <v>1077</v>
      </c>
      <c r="B25" s="5" t="n">
        <v>48</v>
      </c>
      <c r="C25" s="5" t="n">
        <v>59</v>
      </c>
    </row>
    <row r="26" spans="1:4">
      <c r="A26" s="4" t="s">
        <v>1083</v>
      </c>
    </row>
    <row r="27" spans="1:4">
      <c r="A27" s="3" t="s">
        <v>1073</v>
      </c>
    </row>
    <row r="28" spans="1:4">
      <c r="A28" s="4" t="s">
        <v>1077</v>
      </c>
      <c r="B28" s="5" t="n">
        <v>141</v>
      </c>
      <c r="C28" s="5" t="n">
        <v>188</v>
      </c>
    </row>
    <row r="29" spans="1:4">
      <c r="A29" s="4" t="s">
        <v>1084</v>
      </c>
    </row>
    <row r="30" spans="1:4">
      <c r="A30" s="3" t="s">
        <v>1073</v>
      </c>
    </row>
    <row r="31" spans="1:4">
      <c r="A31" s="4" t="s">
        <v>1077</v>
      </c>
      <c r="B31" s="5" t="n">
        <v>31</v>
      </c>
      <c r="C31" s="5" t="n">
        <v>30</v>
      </c>
    </row>
    <row r="32" spans="1:4">
      <c r="A32" s="4" t="s">
        <v>1085</v>
      </c>
    </row>
    <row r="33" spans="1:4">
      <c r="A33" s="3" t="s">
        <v>1073</v>
      </c>
    </row>
    <row r="34" spans="1:4">
      <c r="A34" s="4" t="s">
        <v>1077</v>
      </c>
      <c r="B34" s="5" t="n">
        <v>343</v>
      </c>
      <c r="C34" s="5" t="n">
        <v>411</v>
      </c>
    </row>
    <row r="35" spans="1:4">
      <c r="A35" s="4" t="s">
        <v>1086</v>
      </c>
    </row>
    <row r="36" spans="1:4">
      <c r="A36" s="3" t="s">
        <v>1073</v>
      </c>
    </row>
    <row r="37" spans="1:4">
      <c r="A37" s="4" t="s">
        <v>1077</v>
      </c>
      <c r="B37" s="5" t="n">
        <v>6</v>
      </c>
      <c r="C37" s="5" t="n">
        <v>8</v>
      </c>
    </row>
    <row r="38" spans="1:4">
      <c r="A38" s="4" t="s">
        <v>1087</v>
      </c>
    </row>
    <row r="39" spans="1:4">
      <c r="A39" s="3" t="s">
        <v>1073</v>
      </c>
    </row>
    <row r="40" spans="1:4">
      <c r="A40" s="4" t="s">
        <v>1077</v>
      </c>
      <c r="B40" s="5" t="n">
        <v>17</v>
      </c>
      <c r="C40" s="5" t="n">
        <v>12</v>
      </c>
    </row>
    <row r="41" spans="1:4">
      <c r="A41" s="4" t="s">
        <v>1088</v>
      </c>
    </row>
    <row r="42" spans="1:4">
      <c r="A42" s="3" t="s">
        <v>1073</v>
      </c>
    </row>
    <row r="43" spans="1:4">
      <c r="A43" s="4" t="s">
        <v>1077</v>
      </c>
      <c r="B43" s="5" t="n">
        <v>0</v>
      </c>
      <c r="C43" s="5" t="n">
        <v>0</v>
      </c>
    </row>
    <row r="44" spans="1:4">
      <c r="A44" s="4" t="s">
        <v>1089</v>
      </c>
    </row>
    <row r="45" spans="1:4">
      <c r="A45" s="3" t="s">
        <v>1073</v>
      </c>
    </row>
    <row r="46" spans="1:4">
      <c r="A46" s="4" t="s">
        <v>1077</v>
      </c>
      <c r="B46" s="5" t="n">
        <v>0</v>
      </c>
      <c r="C46" s="5" t="n">
        <v>0</v>
      </c>
    </row>
    <row r="47" spans="1:4">
      <c r="A47" s="4" t="s">
        <v>1090</v>
      </c>
    </row>
    <row r="48" spans="1:4">
      <c r="A48" s="3" t="s">
        <v>1073</v>
      </c>
    </row>
    <row r="49" spans="1:4">
      <c r="A49" s="4" t="s">
        <v>1077</v>
      </c>
      <c r="B49" s="5" t="n">
        <v>31</v>
      </c>
      <c r="C49" s="5" t="n">
        <v>19</v>
      </c>
    </row>
    <row r="50" spans="1:4">
      <c r="A50" s="4" t="s">
        <v>1091</v>
      </c>
    </row>
    <row r="51" spans="1:4">
      <c r="A51" s="3" t="s">
        <v>1073</v>
      </c>
    </row>
    <row r="52" spans="1:4">
      <c r="A52" s="4" t="s">
        <v>1077</v>
      </c>
      <c r="B52" s="5" t="n">
        <v>48</v>
      </c>
      <c r="C52" s="5" t="n">
        <v>59</v>
      </c>
    </row>
    <row r="53" spans="1:4">
      <c r="A53" s="4" t="s">
        <v>1092</v>
      </c>
    </row>
    <row r="54" spans="1:4">
      <c r="A54" s="3" t="s">
        <v>1073</v>
      </c>
    </row>
    <row r="55" spans="1:4">
      <c r="A55" s="4" t="s">
        <v>1077</v>
      </c>
      <c r="B55" s="5" t="n">
        <v>141</v>
      </c>
      <c r="C55" s="5" t="n">
        <v>188</v>
      </c>
    </row>
    <row r="56" spans="1:4">
      <c r="A56" s="4" t="s">
        <v>1093</v>
      </c>
    </row>
    <row r="57" spans="1:4">
      <c r="A57" s="3" t="s">
        <v>1073</v>
      </c>
    </row>
    <row r="58" spans="1:4">
      <c r="A58" s="4" t="s">
        <v>1077</v>
      </c>
      <c r="B58" s="5" t="n">
        <v>0</v>
      </c>
      <c r="C58" s="5" t="n">
        <v>0</v>
      </c>
    </row>
    <row r="59" spans="1:4">
      <c r="A59" s="4" t="s">
        <v>1094</v>
      </c>
    </row>
    <row r="60" spans="1:4">
      <c r="A60" s="3" t="s">
        <v>1073</v>
      </c>
    </row>
    <row r="61" spans="1:4">
      <c r="A61" s="4" t="s">
        <v>1077</v>
      </c>
      <c r="B61" s="5" t="n">
        <v>237</v>
      </c>
      <c r="C61" s="5" t="n">
        <v>278</v>
      </c>
    </row>
    <row r="62" spans="1:4">
      <c r="A62" s="4" t="s">
        <v>1095</v>
      </c>
    </row>
    <row r="63" spans="1:4">
      <c r="A63" s="3" t="s">
        <v>1073</v>
      </c>
    </row>
    <row r="64" spans="1:4">
      <c r="A64" s="4" t="s">
        <v>1077</v>
      </c>
      <c r="B64" s="5" t="n">
        <v>0</v>
      </c>
      <c r="C64" s="5" t="n">
        <v>0</v>
      </c>
    </row>
    <row r="65" spans="1:4">
      <c r="A65" s="4" t="s">
        <v>1096</v>
      </c>
    </row>
    <row r="66" spans="1:4">
      <c r="A66" s="3" t="s">
        <v>1073</v>
      </c>
    </row>
    <row r="67" spans="1:4">
      <c r="A67" s="4" t="s">
        <v>1077</v>
      </c>
      <c r="B67" s="5" t="n">
        <v>66</v>
      </c>
      <c r="C67" s="5" t="n">
        <v>83</v>
      </c>
    </row>
    <row r="68" spans="1:4">
      <c r="A68" s="4" t="s">
        <v>1097</v>
      </c>
    </row>
    <row r="69" spans="1:4">
      <c r="A69" s="3" t="s">
        <v>1073</v>
      </c>
    </row>
    <row r="70" spans="1:4">
      <c r="A70" s="4" t="s">
        <v>1077</v>
      </c>
      <c r="B70" s="5" t="n">
        <v>9</v>
      </c>
      <c r="C70" s="5" t="n">
        <v>20</v>
      </c>
    </row>
    <row r="71" spans="1:4">
      <c r="A71" s="4" t="s">
        <v>1098</v>
      </c>
    </row>
    <row r="72" spans="1:4">
      <c r="A72" s="3" t="s">
        <v>1073</v>
      </c>
    </row>
    <row r="73" spans="1:4">
      <c r="A73" s="4" t="s">
        <v>1077</v>
      </c>
      <c r="B73" s="5" t="n">
        <v>0</v>
      </c>
      <c r="C73" s="5" t="n">
        <v>0</v>
      </c>
    </row>
    <row r="74" spans="1:4">
      <c r="A74" s="4" t="s">
        <v>1099</v>
      </c>
    </row>
    <row r="75" spans="1:4">
      <c r="A75" s="3" t="s">
        <v>1073</v>
      </c>
    </row>
    <row r="76" spans="1:4">
      <c r="A76" s="4" t="s">
        <v>1077</v>
      </c>
      <c r="B76" s="5" t="n">
        <v>0</v>
      </c>
      <c r="C76" s="5" t="n">
        <v>0</v>
      </c>
    </row>
    <row r="77" spans="1:4">
      <c r="A77" s="4" t="s">
        <v>1100</v>
      </c>
    </row>
    <row r="78" spans="1:4">
      <c r="A78" s="3" t="s">
        <v>1073</v>
      </c>
    </row>
    <row r="79" spans="1:4">
      <c r="A79" s="4" t="s">
        <v>1077</v>
      </c>
      <c r="B79" s="5" t="n">
        <v>0</v>
      </c>
      <c r="C79" s="5" t="n">
        <v>0</v>
      </c>
    </row>
    <row r="80" spans="1:4">
      <c r="A80" s="4" t="s">
        <v>1101</v>
      </c>
    </row>
    <row r="81" spans="1:4">
      <c r="A81" s="3" t="s">
        <v>1073</v>
      </c>
    </row>
    <row r="82" spans="1:4">
      <c r="A82" s="4" t="s">
        <v>1077</v>
      </c>
      <c r="B82" s="5" t="n">
        <v>31</v>
      </c>
      <c r="C82" s="5" t="n">
        <v>30</v>
      </c>
    </row>
    <row r="83" spans="1:4">
      <c r="A83" s="4" t="s">
        <v>1102</v>
      </c>
    </row>
    <row r="84" spans="1:4">
      <c r="A84" s="3" t="s">
        <v>1073</v>
      </c>
    </row>
    <row r="85" spans="1:4">
      <c r="A85" s="4" t="s">
        <v>1077</v>
      </c>
      <c r="B85" s="5" t="n">
        <v>106</v>
      </c>
      <c r="C85" s="5" t="n">
        <v>133</v>
      </c>
    </row>
    <row r="86" spans="1:4">
      <c r="A86" s="4" t="s">
        <v>1103</v>
      </c>
    </row>
    <row r="87" spans="1:4">
      <c r="A87" s="3" t="s">
        <v>1073</v>
      </c>
    </row>
    <row r="88" spans="1:4">
      <c r="A88" s="4" t="s">
        <v>1077</v>
      </c>
      <c r="B88" s="5" t="n">
        <v>0</v>
      </c>
      <c r="C88" s="5" t="n">
        <v>0</v>
      </c>
    </row>
    <row r="89" spans="1:4">
      <c r="A89" s="4" t="s">
        <v>1104</v>
      </c>
    </row>
    <row r="90" spans="1:4">
      <c r="A90" s="3" t="s">
        <v>1073</v>
      </c>
    </row>
    <row r="91" spans="1:4">
      <c r="A91" s="4" t="s">
        <v>1077</v>
      </c>
      <c r="B91" s="5" t="n">
        <v>0</v>
      </c>
      <c r="C91" s="5" t="n">
        <v>0</v>
      </c>
    </row>
    <row r="92" spans="1:4">
      <c r="A92" s="4" t="s">
        <v>1105</v>
      </c>
    </row>
    <row r="93" spans="1:4">
      <c r="A93" s="3" t="s">
        <v>1073</v>
      </c>
    </row>
    <row r="94" spans="1:4">
      <c r="A94" s="4" t="s">
        <v>1077</v>
      </c>
      <c r="B94" s="5" t="n">
        <v>0</v>
      </c>
      <c r="C94" s="5" t="n">
        <v>0</v>
      </c>
    </row>
    <row r="95" spans="1:4">
      <c r="A95" s="4" t="s">
        <v>1106</v>
      </c>
    </row>
    <row r="96" spans="1:4">
      <c r="A96" s="3" t="s">
        <v>1073</v>
      </c>
    </row>
    <row r="97" spans="1:4">
      <c r="A97" s="4" t="s">
        <v>1077</v>
      </c>
      <c r="B97" s="5" t="n">
        <v>0</v>
      </c>
      <c r="C97" s="5" t="n">
        <v>0</v>
      </c>
    </row>
    <row r="98" spans="1:4">
      <c r="A98" s="4" t="s">
        <v>1107</v>
      </c>
    </row>
    <row r="99" spans="1:4">
      <c r="A99" s="3" t="s">
        <v>1073</v>
      </c>
    </row>
    <row r="100" spans="1:4">
      <c r="A100" s="4" t="s">
        <v>1077</v>
      </c>
      <c r="B100" s="5" t="n">
        <v>0</v>
      </c>
      <c r="C100" s="5" t="n">
        <v>0</v>
      </c>
    </row>
    <row r="101" spans="1:4">
      <c r="A101" s="4" t="s">
        <v>1108</v>
      </c>
    </row>
    <row r="102" spans="1:4">
      <c r="A102" s="3" t="s">
        <v>1073</v>
      </c>
    </row>
    <row r="103" spans="1:4">
      <c r="A103" s="4" t="s">
        <v>1077</v>
      </c>
      <c r="B103" s="5" t="n">
        <v>0</v>
      </c>
      <c r="C103" s="5" t="n">
        <v>0</v>
      </c>
    </row>
    <row r="104" spans="1:4">
      <c r="A104" s="4" t="s">
        <v>1109</v>
      </c>
    </row>
    <row r="105" spans="1:4">
      <c r="A105" s="3" t="s">
        <v>1073</v>
      </c>
    </row>
    <row r="106" spans="1:4">
      <c r="A106" s="4" t="s">
        <v>1077</v>
      </c>
      <c r="B106" s="5" t="n">
        <v>0</v>
      </c>
      <c r="C106" s="5" t="n">
        <v>0</v>
      </c>
    </row>
    <row r="107" spans="1:4">
      <c r="A107" s="4" t="s">
        <v>1110</v>
      </c>
    </row>
    <row r="108" spans="1:4">
      <c r="A108" s="3" t="s">
        <v>1073</v>
      </c>
    </row>
    <row r="109" spans="1:4">
      <c r="A109" s="4" t="s">
        <v>1077</v>
      </c>
      <c r="B109" s="6" t="n">
        <v>0</v>
      </c>
      <c r="C10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5"/>
    <col customWidth="1" max="5" min="5" width="27"/>
    <col customWidth="1" max="6" min="6" width="18"/>
    <col customWidth="1" max="7" min="7" width="37"/>
  </cols>
  <sheetData>
    <row r="1" spans="1:7">
      <c r="A1" s="1" t="s">
        <v>132</v>
      </c>
      <c r="B1" s="2" t="s">
        <v>133</v>
      </c>
      <c r="C1" s="2" t="s">
        <v>134</v>
      </c>
      <c r="D1" s="2" t="s">
        <v>135</v>
      </c>
      <c r="E1" s="2" t="s">
        <v>136</v>
      </c>
      <c r="F1" s="2" t="s">
        <v>137</v>
      </c>
      <c r="G1" s="2" t="s">
        <v>138</v>
      </c>
    </row>
    <row r="2" spans="1:7">
      <c r="A2" s="4" t="s">
        <v>139</v>
      </c>
      <c r="B2" s="6" t="n">
        <v>24350</v>
      </c>
      <c r="C2" s="6" t="n">
        <v>178</v>
      </c>
      <c r="D2" s="6" t="n">
        <v>-9121</v>
      </c>
      <c r="E2" s="6" t="n">
        <v>7640</v>
      </c>
      <c r="F2" s="6" t="n">
        <v>25960</v>
      </c>
      <c r="G2" s="6" t="n">
        <v>-307</v>
      </c>
    </row>
    <row r="3" spans="1:7">
      <c r="A3" s="3" t="s">
        <v>140</v>
      </c>
    </row>
    <row r="4" spans="1:7">
      <c r="A4" s="4" t="s">
        <v>141</v>
      </c>
      <c r="B4" s="5" t="n">
        <v>-574</v>
      </c>
      <c r="F4" s="5" t="n">
        <v>-574</v>
      </c>
    </row>
    <row r="5" spans="1:7">
      <c r="A5" s="4" t="s">
        <v>123</v>
      </c>
      <c r="B5" s="5" t="n">
        <v>41</v>
      </c>
      <c r="G5" s="5" t="n">
        <v>41</v>
      </c>
    </row>
    <row r="6" spans="1:7">
      <c r="A6" s="4" t="s">
        <v>142</v>
      </c>
      <c r="B6" s="5" t="n">
        <v>-2405</v>
      </c>
      <c r="F6" s="5" t="n">
        <v>-2405</v>
      </c>
    </row>
    <row r="7" spans="1:7">
      <c r="A7" s="4" t="s">
        <v>143</v>
      </c>
      <c r="B7" s="5" t="n">
        <v>107</v>
      </c>
      <c r="E7" s="5" t="n">
        <v>107</v>
      </c>
    </row>
    <row r="8" spans="1:7">
      <c r="A8" s="4" t="s">
        <v>144</v>
      </c>
      <c r="B8" s="5" t="n">
        <v>-22</v>
      </c>
      <c r="D8" s="5" t="n">
        <v>-22</v>
      </c>
    </row>
    <row r="9" spans="1:7">
      <c r="A9" s="4" t="s">
        <v>145</v>
      </c>
      <c r="B9" s="5" t="n">
        <v>21497</v>
      </c>
      <c r="C9" s="5" t="n">
        <v>178</v>
      </c>
      <c r="D9" s="5" t="n">
        <v>-9143</v>
      </c>
      <c r="E9" s="5" t="n">
        <v>7747</v>
      </c>
      <c r="F9" s="5" t="n">
        <v>22981</v>
      </c>
      <c r="G9" s="5" t="n">
        <v>-266</v>
      </c>
    </row>
    <row r="10" spans="1:7">
      <c r="A10" s="3" t="s">
        <v>140</v>
      </c>
    </row>
    <row r="11" spans="1:7">
      <c r="A11" s="4" t="s">
        <v>141</v>
      </c>
      <c r="B11" s="5" t="n">
        <v>1311</v>
      </c>
      <c r="F11" s="5" t="n">
        <v>1311</v>
      </c>
    </row>
    <row r="12" spans="1:7">
      <c r="A12" s="4" t="s">
        <v>123</v>
      </c>
      <c r="B12" s="5" t="n">
        <v>8</v>
      </c>
      <c r="G12" s="5" t="n">
        <v>8</v>
      </c>
    </row>
    <row r="13" spans="1:7">
      <c r="A13" s="4" t="s">
        <v>142</v>
      </c>
      <c r="B13" s="5" t="n">
        <v>-2357</v>
      </c>
      <c r="F13" s="5" t="n">
        <v>-2357</v>
      </c>
    </row>
    <row r="14" spans="1:7">
      <c r="A14" s="4" t="s">
        <v>143</v>
      </c>
      <c r="B14" s="5" t="n">
        <v>138</v>
      </c>
      <c r="C14" s="5" t="n">
        <v>1</v>
      </c>
      <c r="E14" s="5" t="n">
        <v>137</v>
      </c>
    </row>
    <row r="15" spans="1:7">
      <c r="A15" s="4" t="s">
        <v>144</v>
      </c>
      <c r="B15" s="5" t="n">
        <v>-25</v>
      </c>
      <c r="D15" s="5" t="n">
        <v>-25</v>
      </c>
    </row>
    <row r="16" spans="1:7">
      <c r="A16" s="4" t="s">
        <v>146</v>
      </c>
      <c r="B16" s="5" t="n">
        <v>20572</v>
      </c>
      <c r="C16" s="5" t="n">
        <v>179</v>
      </c>
      <c r="D16" s="5" t="n">
        <v>-9168</v>
      </c>
      <c r="E16" s="5" t="n">
        <v>7884</v>
      </c>
      <c r="F16" s="5" t="n">
        <v>21935</v>
      </c>
      <c r="G16" s="5" t="n">
        <v>-258</v>
      </c>
    </row>
    <row r="17" spans="1:7">
      <c r="A17" s="3" t="s">
        <v>140</v>
      </c>
    </row>
    <row r="18" spans="1:7">
      <c r="A18" s="4" t="s">
        <v>141</v>
      </c>
      <c r="B18" s="5" t="n">
        <v>4131</v>
      </c>
      <c r="F18" s="5" t="n">
        <v>4131</v>
      </c>
    </row>
    <row r="19" spans="1:7">
      <c r="A19" s="4" t="s">
        <v>123</v>
      </c>
      <c r="B19" s="5" t="n">
        <v>144</v>
      </c>
      <c r="G19" s="5" t="n">
        <v>144</v>
      </c>
    </row>
    <row r="20" spans="1:7">
      <c r="A20" s="4" t="s">
        <v>142</v>
      </c>
      <c r="B20" s="5" t="n">
        <v>-2374</v>
      </c>
      <c r="F20" s="5" t="n">
        <v>-2374</v>
      </c>
    </row>
    <row r="21" spans="1:7">
      <c r="A21" s="4" t="s">
        <v>143</v>
      </c>
      <c r="B21" s="5" t="n">
        <v>162</v>
      </c>
      <c r="E21" s="5" t="n">
        <v>162</v>
      </c>
    </row>
    <row r="22" spans="1:7">
      <c r="A22" s="4" t="s">
        <v>144</v>
      </c>
      <c r="B22" s="5" t="n">
        <v>-1305</v>
      </c>
      <c r="D22" s="5" t="n">
        <v>-1305</v>
      </c>
    </row>
    <row r="23" spans="1:7">
      <c r="A23" s="4" t="s">
        <v>147</v>
      </c>
      <c r="F23" s="5" t="n">
        <v>58</v>
      </c>
      <c r="G23" s="5" t="n">
        <v>-58</v>
      </c>
    </row>
    <row r="24" spans="1:7">
      <c r="A24" s="4" t="s">
        <v>148</v>
      </c>
      <c r="B24" s="6" t="n">
        <v>21330</v>
      </c>
      <c r="C24" s="6" t="n">
        <v>179</v>
      </c>
      <c r="D24" s="6" t="n">
        <v>-10473</v>
      </c>
      <c r="E24" s="6" t="n">
        <v>8046</v>
      </c>
      <c r="F24" s="6" t="n">
        <v>23750</v>
      </c>
      <c r="G24" s="6" t="n">
        <v>-1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443</v>
      </c>
    </row>
    <row r="2" spans="1:2">
      <c r="A2" s="4" t="s">
        <v>986</v>
      </c>
    </row>
    <row r="3" spans="1:2">
      <c r="A3" s="3" t="s">
        <v>1073</v>
      </c>
    </row>
    <row r="4" spans="1:2">
      <c r="A4" s="4" t="s">
        <v>1112</v>
      </c>
      <c r="B4" s="6" t="n">
        <v>26</v>
      </c>
    </row>
    <row r="5" spans="1:2">
      <c r="A5" s="3" t="s">
        <v>1113</v>
      </c>
    </row>
    <row r="6" spans="1:2">
      <c r="A6" s="5" t="n">
        <v>2019</v>
      </c>
      <c r="B6" s="5" t="n">
        <v>60</v>
      </c>
    </row>
    <row r="7" spans="1:2">
      <c r="A7" s="5" t="n">
        <v>2020</v>
      </c>
      <c r="B7" s="5" t="n">
        <v>27</v>
      </c>
    </row>
    <row r="8" spans="1:2">
      <c r="A8" s="5" t="n">
        <v>2021</v>
      </c>
      <c r="B8" s="5" t="n">
        <v>28</v>
      </c>
    </row>
    <row r="9" spans="1:2">
      <c r="A9" s="5" t="n">
        <v>2022</v>
      </c>
      <c r="B9" s="5" t="n">
        <v>27</v>
      </c>
    </row>
    <row r="10" spans="1:2">
      <c r="A10" s="5" t="n">
        <v>2023</v>
      </c>
      <c r="B10" s="5" t="n">
        <v>26</v>
      </c>
    </row>
    <row r="11" spans="1:2">
      <c r="A11" s="4" t="s">
        <v>1114</v>
      </c>
      <c r="B11" s="5" t="n">
        <v>129</v>
      </c>
    </row>
    <row r="12" spans="1:2">
      <c r="A12" s="4" t="s">
        <v>1015</v>
      </c>
    </row>
    <row r="13" spans="1:2">
      <c r="A13" s="3" t="s">
        <v>1113</v>
      </c>
    </row>
    <row r="14" spans="1:2">
      <c r="A14" s="5" t="n">
        <v>2019</v>
      </c>
      <c r="B14" s="5" t="n">
        <v>46</v>
      </c>
    </row>
    <row r="15" spans="1:2">
      <c r="A15" s="5" t="n">
        <v>2020</v>
      </c>
      <c r="B15" s="5" t="n">
        <v>50</v>
      </c>
    </row>
    <row r="16" spans="1:2">
      <c r="A16" s="5" t="n">
        <v>2021</v>
      </c>
      <c r="B16" s="5" t="n">
        <v>50</v>
      </c>
    </row>
    <row r="17" spans="1:2">
      <c r="A17" s="5" t="n">
        <v>2022</v>
      </c>
      <c r="B17" s="5" t="n">
        <v>50</v>
      </c>
    </row>
    <row r="18" spans="1:2">
      <c r="A18" s="5" t="n">
        <v>2023</v>
      </c>
      <c r="B18" s="5" t="n">
        <v>50</v>
      </c>
    </row>
    <row r="19" spans="1:2">
      <c r="A19" s="4" t="s">
        <v>1114</v>
      </c>
      <c r="B19" s="6" t="n">
        <v>2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15</v>
      </c>
      <c r="B1" s="2" t="s">
        <v>1</v>
      </c>
    </row>
    <row r="2" spans="1:4">
      <c r="B2" s="2" t="s">
        <v>1116</v>
      </c>
      <c r="C2" s="2" t="s">
        <v>441</v>
      </c>
      <c r="D2" s="2" t="s">
        <v>444</v>
      </c>
    </row>
    <row r="3" spans="1:4">
      <c r="A3" s="3" t="s">
        <v>1117</v>
      </c>
    </row>
    <row r="4" spans="1:4">
      <c r="A4" s="4" t="s">
        <v>1118</v>
      </c>
      <c r="B4" s="6" t="n">
        <v>1680</v>
      </c>
      <c r="C4" s="6" t="n">
        <v>1515</v>
      </c>
      <c r="D4" s="6" t="n">
        <v>1401</v>
      </c>
    </row>
    <row r="5" spans="1:4">
      <c r="A5" s="4" t="s">
        <v>1119</v>
      </c>
      <c r="B5" s="5" t="n">
        <v>329</v>
      </c>
      <c r="C5" s="5" t="n">
        <v>297</v>
      </c>
      <c r="D5" s="5" t="n">
        <v>224</v>
      </c>
    </row>
    <row r="6" spans="1:4">
      <c r="A6" s="4" t="s">
        <v>1120</v>
      </c>
      <c r="B6" s="5" t="n">
        <v>636</v>
      </c>
    </row>
    <row r="7" spans="1:4">
      <c r="A7" s="4" t="s">
        <v>1121</v>
      </c>
      <c r="B7" s="5" t="n">
        <v>464</v>
      </c>
    </row>
    <row r="8" spans="1:4">
      <c r="A8" s="3" t="s">
        <v>1122</v>
      </c>
    </row>
    <row r="9" spans="1:4">
      <c r="A9" s="4" t="s">
        <v>1123</v>
      </c>
      <c r="B9" s="5" t="n">
        <v>1932</v>
      </c>
      <c r="C9" s="5" t="n">
        <v>1252</v>
      </c>
      <c r="D9" s="5" t="n">
        <v>1238</v>
      </c>
    </row>
    <row r="10" spans="1:4">
      <c r="A10" s="4" t="s">
        <v>1124</v>
      </c>
      <c r="B10" s="5" t="n">
        <v>1527</v>
      </c>
      <c r="C10" s="5" t="n">
        <v>973</v>
      </c>
      <c r="D10" s="5" t="n">
        <v>1043</v>
      </c>
    </row>
    <row r="11" spans="1:4">
      <c r="A11" s="4" t="s">
        <v>1125</v>
      </c>
      <c r="B11" s="5" t="n">
        <v>405</v>
      </c>
      <c r="C11" s="5" t="n">
        <v>279</v>
      </c>
      <c r="D11" s="5" t="n">
        <v>195</v>
      </c>
    </row>
    <row r="12" spans="1:4">
      <c r="A12" s="3" t="s">
        <v>1126</v>
      </c>
    </row>
    <row r="13" spans="1:4">
      <c r="A13" s="4" t="s">
        <v>1127</v>
      </c>
      <c r="B13" s="5" t="n">
        <v>547</v>
      </c>
      <c r="C13" s="5" t="n">
        <v>602</v>
      </c>
    </row>
    <row r="14" spans="1:4">
      <c r="A14" s="4" t="s">
        <v>1128</v>
      </c>
      <c r="B14" s="5" t="n">
        <v>2139</v>
      </c>
      <c r="C14" s="5" t="n">
        <v>2072</v>
      </c>
    </row>
    <row r="15" spans="1:4">
      <c r="A15" s="4" t="s">
        <v>1129</v>
      </c>
      <c r="B15" s="5" t="n">
        <v>237</v>
      </c>
      <c r="C15" s="5" t="n">
        <v>247</v>
      </c>
    </row>
    <row r="16" spans="1:4">
      <c r="A16" s="4" t="s">
        <v>279</v>
      </c>
      <c r="B16" s="5" t="n">
        <v>1042</v>
      </c>
      <c r="C16" s="5" t="n">
        <v>1174</v>
      </c>
    </row>
    <row r="17" spans="1:4">
      <c r="A17" s="4" t="s">
        <v>1130</v>
      </c>
      <c r="B17" s="5" t="n">
        <v>22</v>
      </c>
      <c r="C17" s="5" t="n">
        <v>66</v>
      </c>
    </row>
    <row r="18" spans="1:4">
      <c r="A18" s="4" t="s">
        <v>1131</v>
      </c>
      <c r="B18" s="5" t="n">
        <v>1385</v>
      </c>
      <c r="C18" s="5" t="n">
        <v>1187</v>
      </c>
    </row>
    <row r="19" spans="1:4">
      <c r="A19" s="3" t="s">
        <v>1132</v>
      </c>
    </row>
    <row r="20" spans="1:4">
      <c r="A20" s="4" t="s">
        <v>1133</v>
      </c>
      <c r="B20" s="5" t="n">
        <v>805</v>
      </c>
      <c r="C20" s="5" t="n">
        <v>636</v>
      </c>
      <c r="D20" s="5" t="n">
        <v>602</v>
      </c>
    </row>
    <row r="21" spans="1:4">
      <c r="A21" s="4" t="s">
        <v>1134</v>
      </c>
      <c r="B21" s="5" t="n">
        <v>502</v>
      </c>
      <c r="C21" s="5" t="n">
        <v>387</v>
      </c>
      <c r="D21" s="5" t="n">
        <v>7</v>
      </c>
    </row>
    <row r="22" spans="1:4">
      <c r="A22" s="4" t="s">
        <v>1135</v>
      </c>
      <c r="B22" s="5" t="n">
        <v>52</v>
      </c>
      <c r="C22" s="5" t="n">
        <v>38</v>
      </c>
      <c r="D22" s="5" t="n">
        <v>17</v>
      </c>
    </row>
    <row r="23" spans="1:4">
      <c r="A23" s="4" t="s">
        <v>1136</v>
      </c>
      <c r="B23" s="5" t="n">
        <v>63</v>
      </c>
      <c r="C23" s="5" t="n">
        <v>63</v>
      </c>
      <c r="D23" s="5" t="n">
        <v>59</v>
      </c>
    </row>
    <row r="24" spans="1:4">
      <c r="A24" s="4" t="s">
        <v>1137</v>
      </c>
      <c r="B24" s="6" t="n">
        <v>46</v>
      </c>
      <c r="C24" s="6" t="n">
        <v>45</v>
      </c>
      <c r="D24" s="6" t="n">
        <v>0</v>
      </c>
    </row>
    <row r="25" spans="1:4">
      <c r="A25" s="4" t="s">
        <v>1138</v>
      </c>
    </row>
    <row r="26" spans="1:4">
      <c r="A26" s="3" t="s">
        <v>1117</v>
      </c>
    </row>
    <row r="27" spans="1:4">
      <c r="A27" s="4" t="s">
        <v>1139</v>
      </c>
      <c r="B27" s="4" t="s">
        <v>813</v>
      </c>
    </row>
    <row r="28" spans="1:4">
      <c r="A28" s="3" t="s">
        <v>1132</v>
      </c>
    </row>
    <row r="29" spans="1:4">
      <c r="A29" s="4" t="s">
        <v>1140</v>
      </c>
      <c r="B29" s="4" t="s">
        <v>1141</v>
      </c>
      <c r="C29" s="4" t="s">
        <v>1142</v>
      </c>
      <c r="D29" s="4" t="s">
        <v>1141</v>
      </c>
    </row>
    <row r="30" spans="1:4">
      <c r="A30" s="4" t="s">
        <v>1143</v>
      </c>
    </row>
    <row r="31" spans="1:4">
      <c r="A31" s="3" t="s">
        <v>1117</v>
      </c>
    </row>
    <row r="32" spans="1:4">
      <c r="A32" s="4" t="s">
        <v>1139</v>
      </c>
      <c r="B32" s="4" t="s">
        <v>731</v>
      </c>
    </row>
    <row r="33" spans="1:4">
      <c r="A33" s="4" t="s">
        <v>636</v>
      </c>
    </row>
    <row r="34" spans="1:4">
      <c r="A34" s="3" t="s">
        <v>1117</v>
      </c>
    </row>
    <row r="35" spans="1:4">
      <c r="A35" s="4" t="s">
        <v>1139</v>
      </c>
      <c r="B35" s="4" t="s">
        <v>1144</v>
      </c>
    </row>
    <row r="36" spans="1:4">
      <c r="A36" s="4" t="s">
        <v>1145</v>
      </c>
      <c r="B36" s="5" t="n">
        <v>2</v>
      </c>
    </row>
    <row r="37" spans="1:4">
      <c r="A37" s="4" t="s">
        <v>1146</v>
      </c>
      <c r="B37" s="4" t="s">
        <v>1144</v>
      </c>
    </row>
    <row r="38" spans="1:4">
      <c r="A38" s="4" t="s">
        <v>1147</v>
      </c>
    </row>
    <row r="39" spans="1:4">
      <c r="A39" s="3" t="s">
        <v>1117</v>
      </c>
    </row>
    <row r="40" spans="1:4">
      <c r="A40" s="4" t="s">
        <v>1139</v>
      </c>
      <c r="B40" s="4" t="s">
        <v>1148</v>
      </c>
    </row>
    <row r="41" spans="1:4">
      <c r="A41" s="4" t="s">
        <v>1149</v>
      </c>
    </row>
    <row r="42" spans="1:4">
      <c r="A42" s="3" t="s">
        <v>1132</v>
      </c>
    </row>
    <row r="43" spans="1:4">
      <c r="A43" s="4" t="s">
        <v>1150</v>
      </c>
      <c r="B43" s="4" t="s">
        <v>9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1151</v>
      </c>
      <c r="B1" s="2" t="s">
        <v>1</v>
      </c>
    </row>
    <row r="2" spans="1:4">
      <c r="B2" s="2" t="s">
        <v>443</v>
      </c>
      <c r="C2" s="2" t="s">
        <v>441</v>
      </c>
      <c r="D2" s="2" t="s">
        <v>444</v>
      </c>
    </row>
    <row r="3" spans="1:4">
      <c r="A3" s="4" t="s">
        <v>386</v>
      </c>
    </row>
    <row r="4" spans="1:4">
      <c r="A4" s="3" t="s">
        <v>1152</v>
      </c>
    </row>
    <row r="5" spans="1:4">
      <c r="A5" s="4" t="s">
        <v>387</v>
      </c>
      <c r="B5" s="6" t="n">
        <v>416</v>
      </c>
    </row>
    <row r="6" spans="1:4">
      <c r="A6" s="4" t="s">
        <v>1153</v>
      </c>
    </row>
    <row r="7" spans="1:4">
      <c r="A7" s="3" t="s">
        <v>1152</v>
      </c>
    </row>
    <row r="8" spans="1:4">
      <c r="A8" s="4" t="s">
        <v>1154</v>
      </c>
      <c r="C8" s="6" t="n">
        <v>397</v>
      </c>
    </row>
    <row r="9" spans="1:4">
      <c r="A9" s="4" t="s">
        <v>1155</v>
      </c>
    </row>
    <row r="10" spans="1:4">
      <c r="A10" s="3" t="s">
        <v>1152</v>
      </c>
    </row>
    <row r="11" spans="1:4">
      <c r="A11" s="4" t="s">
        <v>1154</v>
      </c>
      <c r="D11" s="6" t="n">
        <v>15</v>
      </c>
    </row>
    <row r="12" spans="1:4">
      <c r="A12" s="4" t="s">
        <v>1156</v>
      </c>
    </row>
    <row r="13" spans="1:4">
      <c r="A13" s="3" t="s">
        <v>1157</v>
      </c>
    </row>
    <row r="14" spans="1:4">
      <c r="A14" s="4" t="s">
        <v>1158</v>
      </c>
      <c r="B14" s="5" t="n">
        <v>0</v>
      </c>
      <c r="C14" s="5" t="n">
        <v>0</v>
      </c>
    </row>
    <row r="15" spans="1:4">
      <c r="A15" s="4" t="s">
        <v>1159</v>
      </c>
    </row>
    <row r="16" spans="1:4">
      <c r="A16" s="3" t="s">
        <v>1157</v>
      </c>
    </row>
    <row r="17" spans="1:4">
      <c r="A17" s="4" t="s">
        <v>1158</v>
      </c>
      <c r="B17" s="5" t="n">
        <v>0</v>
      </c>
      <c r="C17" s="5" t="n">
        <v>0</v>
      </c>
    </row>
    <row r="18" spans="1:4">
      <c r="A18" s="4" t="s">
        <v>1160</v>
      </c>
    </row>
    <row r="19" spans="1:4">
      <c r="A19" s="3" t="s">
        <v>1157</v>
      </c>
    </row>
    <row r="20" spans="1:4">
      <c r="A20" s="4" t="s">
        <v>1161</v>
      </c>
      <c r="B20" s="5" t="n">
        <v>0</v>
      </c>
      <c r="C20" s="5" t="n">
        <v>0</v>
      </c>
    </row>
    <row r="21" spans="1:4">
      <c r="A21" s="4" t="s">
        <v>1162</v>
      </c>
    </row>
    <row r="22" spans="1:4">
      <c r="A22" s="3" t="s">
        <v>1157</v>
      </c>
    </row>
    <row r="23" spans="1:4">
      <c r="A23" s="4" t="s">
        <v>1161</v>
      </c>
      <c r="B23" s="5" t="n">
        <v>0</v>
      </c>
      <c r="C23" s="5" t="n">
        <v>0</v>
      </c>
    </row>
    <row r="24" spans="1:4">
      <c r="A24" s="4" t="s">
        <v>1163</v>
      </c>
    </row>
    <row r="25" spans="1:4">
      <c r="A25" s="3" t="s">
        <v>1157</v>
      </c>
    </row>
    <row r="26" spans="1:4">
      <c r="A26" s="4" t="s">
        <v>1161</v>
      </c>
      <c r="B26" s="5" t="n">
        <v>66</v>
      </c>
      <c r="C26" s="5" t="n">
        <v>39</v>
      </c>
    </row>
    <row r="27" spans="1:4">
      <c r="A27" s="4" t="s">
        <v>1164</v>
      </c>
    </row>
    <row r="28" spans="1:4">
      <c r="A28" s="3" t="s">
        <v>1157</v>
      </c>
    </row>
    <row r="29" spans="1:4">
      <c r="A29" s="4" t="s">
        <v>1161</v>
      </c>
      <c r="B29" s="5" t="n">
        <v>116</v>
      </c>
      <c r="C29" s="5" t="n">
        <v>147</v>
      </c>
    </row>
    <row r="30" spans="1:4">
      <c r="A30" s="4" t="s">
        <v>1165</v>
      </c>
    </row>
    <row r="31" spans="1:4">
      <c r="A31" s="3" t="s">
        <v>1157</v>
      </c>
    </row>
    <row r="32" spans="1:4">
      <c r="A32" s="4" t="s">
        <v>1161</v>
      </c>
      <c r="B32" s="5" t="n">
        <v>0</v>
      </c>
      <c r="C32" s="5" t="n">
        <v>0</v>
      </c>
    </row>
    <row r="33" spans="1:4">
      <c r="A33" s="4" t="s">
        <v>1166</v>
      </c>
    </row>
    <row r="34" spans="1:4">
      <c r="A34" s="3" t="s">
        <v>1157</v>
      </c>
    </row>
    <row r="35" spans="1:4">
      <c r="A35" s="4" t="s">
        <v>1161</v>
      </c>
      <c r="B35" s="6" t="n">
        <v>0</v>
      </c>
      <c r="C35" s="5" t="n">
        <v>0</v>
      </c>
    </row>
    <row r="36" spans="1:4">
      <c r="A36" s="4" t="s">
        <v>1167</v>
      </c>
    </row>
    <row r="37" spans="1:4">
      <c r="A37" s="3" t="s">
        <v>1152</v>
      </c>
    </row>
    <row r="38" spans="1:4">
      <c r="A38" s="4" t="s">
        <v>1168</v>
      </c>
      <c r="B38" s="8" t="n">
        <v>0.1</v>
      </c>
    </row>
    <row r="39" spans="1:4">
      <c r="A39" s="4" t="s">
        <v>1169</v>
      </c>
    </row>
    <row r="40" spans="1:4">
      <c r="A40" s="3" t="s">
        <v>1157</v>
      </c>
    </row>
    <row r="41" spans="1:4">
      <c r="A41" s="4" t="s">
        <v>1161</v>
      </c>
      <c r="B41" s="6" t="n">
        <v>66</v>
      </c>
      <c r="C41" s="5" t="n">
        <v>39</v>
      </c>
    </row>
    <row r="42" spans="1:4">
      <c r="A42" s="4" t="s">
        <v>1170</v>
      </c>
    </row>
    <row r="43" spans="1:4">
      <c r="A43" s="3" t="s">
        <v>1157</v>
      </c>
    </row>
    <row r="44" spans="1:4">
      <c r="A44" s="4" t="s">
        <v>1161</v>
      </c>
      <c r="B44" s="6" t="n">
        <v>116</v>
      </c>
      <c r="C44" s="6" t="n">
        <v>1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82</v>
      </c>
    </row>
    <row r="3" spans="1:4">
      <c r="A3" s="3" t="s">
        <v>1172</v>
      </c>
    </row>
    <row r="4" spans="1:4">
      <c r="A4" s="4" t="s">
        <v>84</v>
      </c>
      <c r="B4" s="6" t="n">
        <v>17824</v>
      </c>
      <c r="C4" s="6" t="n">
        <v>12508</v>
      </c>
      <c r="D4" s="6" t="n">
        <v>10090</v>
      </c>
    </row>
    <row r="5" spans="1:4">
      <c r="A5" s="4" t="s">
        <v>1173</v>
      </c>
      <c r="B5" s="5" t="n">
        <v>5608</v>
      </c>
      <c r="C5" s="5" t="n">
        <v>1328</v>
      </c>
      <c r="D5" s="5" t="n">
        <v>-1664</v>
      </c>
    </row>
    <row r="6" spans="1:4">
      <c r="A6" s="4" t="s">
        <v>1174</v>
      </c>
      <c r="B6" s="5" t="n">
        <v>-1477</v>
      </c>
      <c r="C6" s="5" t="n">
        <v>-17</v>
      </c>
      <c r="D6" s="5" t="n">
        <v>662</v>
      </c>
    </row>
    <row r="7" spans="1:4">
      <c r="A7" s="4" t="s">
        <v>1175</v>
      </c>
      <c r="B7" s="5" t="n">
        <v>0</v>
      </c>
      <c r="C7" s="5" t="n">
        <v>0</v>
      </c>
      <c r="D7" s="5" t="n">
        <v>428</v>
      </c>
    </row>
    <row r="8" spans="1:4">
      <c r="A8" s="4" t="s">
        <v>873</v>
      </c>
      <c r="B8" s="5" t="n">
        <v>4131</v>
      </c>
      <c r="C8" s="5" t="n">
        <v>1311</v>
      </c>
      <c r="D8" s="5" t="n">
        <v>-574</v>
      </c>
    </row>
    <row r="9" spans="1:4">
      <c r="A9" s="4" t="s">
        <v>42</v>
      </c>
      <c r="B9" s="5" t="n">
        <v>1680</v>
      </c>
      <c r="C9" s="5" t="n">
        <v>1515</v>
      </c>
      <c r="D9" s="5" t="n">
        <v>1401</v>
      </c>
    </row>
    <row r="10" spans="1:4">
      <c r="A10" s="4" t="s">
        <v>1176</v>
      </c>
      <c r="B10" s="5" t="n">
        <v>5020</v>
      </c>
      <c r="C10" s="5" t="n">
        <v>3651</v>
      </c>
      <c r="D10" s="5" t="n">
        <v>2780</v>
      </c>
    </row>
    <row r="11" spans="1:4">
      <c r="A11" s="4" t="s">
        <v>92</v>
      </c>
      <c r="B11" s="5" t="n">
        <v>3977</v>
      </c>
      <c r="C11" s="5" t="n">
        <v>4002</v>
      </c>
      <c r="D11" s="5" t="n">
        <v>4268</v>
      </c>
    </row>
    <row r="12" spans="1:4">
      <c r="A12" s="4" t="s">
        <v>1177</v>
      </c>
      <c r="B12" s="5" t="n">
        <v>43854</v>
      </c>
      <c r="C12" s="5" t="n">
        <v>42026</v>
      </c>
      <c r="D12" s="5" t="n">
        <v>43109</v>
      </c>
    </row>
    <row r="13" spans="1:4">
      <c r="A13" s="4" t="s">
        <v>1178</v>
      </c>
      <c r="B13" s="5" t="n">
        <v>198</v>
      </c>
      <c r="C13" s="5" t="n">
        <v>392</v>
      </c>
      <c r="D13" s="5" t="n">
        <v>424</v>
      </c>
    </row>
    <row r="14" spans="1:4">
      <c r="A14" s="4" t="s">
        <v>386</v>
      </c>
    </row>
    <row r="15" spans="1:4">
      <c r="A15" s="3" t="s">
        <v>1172</v>
      </c>
    </row>
    <row r="16" spans="1:4">
      <c r="A16" s="4" t="s">
        <v>387</v>
      </c>
      <c r="B16" s="5" t="n">
        <v>416</v>
      </c>
    </row>
    <row r="17" spans="1:4">
      <c r="A17" s="4" t="s">
        <v>1179</v>
      </c>
    </row>
    <row r="18" spans="1:4">
      <c r="A18" s="3" t="s">
        <v>1172</v>
      </c>
    </row>
    <row r="19" spans="1:4">
      <c r="A19" s="4" t="s">
        <v>84</v>
      </c>
      <c r="B19" s="6" t="n">
        <v>5403</v>
      </c>
      <c r="C19" s="6" t="n">
        <v>4423</v>
      </c>
      <c r="D19" s="6" t="n">
        <v>3800</v>
      </c>
    </row>
    <row r="20" spans="1:4">
      <c r="A20" s="4" t="s">
        <v>1180</v>
      </c>
    </row>
    <row r="21" spans="1:4">
      <c r="A21" s="3" t="s">
        <v>1172</v>
      </c>
    </row>
    <row r="22" spans="1:4">
      <c r="A22" s="4" t="s">
        <v>1181</v>
      </c>
      <c r="B22" s="4" t="s">
        <v>1182</v>
      </c>
      <c r="C22" s="4" t="s">
        <v>1182</v>
      </c>
      <c r="D22" s="4" t="s">
        <v>1182</v>
      </c>
    </row>
    <row r="23" spans="1:4">
      <c r="A23" s="4" t="s">
        <v>1183</v>
      </c>
    </row>
    <row r="24" spans="1:4">
      <c r="A24" s="3" t="s">
        <v>1172</v>
      </c>
    </row>
    <row r="25" spans="1:4">
      <c r="A25" s="4" t="s">
        <v>1181</v>
      </c>
      <c r="B25" s="4" t="s">
        <v>1184</v>
      </c>
      <c r="C25" s="4" t="s">
        <v>1185</v>
      </c>
      <c r="D25" s="4" t="s">
        <v>1185</v>
      </c>
    </row>
    <row r="26" spans="1:4">
      <c r="A26" s="4" t="s">
        <v>1186</v>
      </c>
    </row>
    <row r="27" spans="1:4">
      <c r="A27" s="3" t="s">
        <v>1172</v>
      </c>
    </row>
    <row r="28" spans="1:4">
      <c r="A28" s="4" t="s">
        <v>1181</v>
      </c>
      <c r="B28" s="4" t="s">
        <v>1187</v>
      </c>
      <c r="C28" s="4" t="s">
        <v>1188</v>
      </c>
      <c r="D28" s="4" t="s">
        <v>731</v>
      </c>
    </row>
    <row r="29" spans="1:4">
      <c r="A29" s="4" t="s">
        <v>1189</v>
      </c>
    </row>
    <row r="30" spans="1:4">
      <c r="A30" s="3" t="s">
        <v>1172</v>
      </c>
    </row>
    <row r="31" spans="1:4">
      <c r="A31" s="4" t="s">
        <v>1181</v>
      </c>
      <c r="B31" s="4" t="s">
        <v>800</v>
      </c>
      <c r="C31" s="4" t="s">
        <v>653</v>
      </c>
      <c r="D31" s="4" t="s">
        <v>459</v>
      </c>
    </row>
    <row r="32" spans="1:4">
      <c r="A32" s="4" t="s">
        <v>392</v>
      </c>
    </row>
    <row r="33" spans="1:4">
      <c r="A33" s="3" t="s">
        <v>1172</v>
      </c>
    </row>
    <row r="34" spans="1:4">
      <c r="A34" s="4" t="s">
        <v>387</v>
      </c>
      <c r="B34" s="6" t="n">
        <v>100</v>
      </c>
    </row>
    <row r="35" spans="1:4">
      <c r="A35" s="4" t="s">
        <v>1190</v>
      </c>
    </row>
    <row r="36" spans="1:4">
      <c r="A36" s="3" t="s">
        <v>1172</v>
      </c>
    </row>
    <row r="37" spans="1:4">
      <c r="A37" s="4" t="s">
        <v>494</v>
      </c>
      <c r="B37" s="6" t="n">
        <v>907</v>
      </c>
    </row>
    <row r="38" spans="1:4">
      <c r="A38" s="4" t="s">
        <v>1191</v>
      </c>
    </row>
    <row r="39" spans="1:4">
      <c r="A39" s="3" t="s">
        <v>1172</v>
      </c>
    </row>
    <row r="40" spans="1:4">
      <c r="A40" s="4" t="s">
        <v>1181</v>
      </c>
      <c r="B40" s="4" t="s">
        <v>746</v>
      </c>
      <c r="C40" s="4" t="s">
        <v>1192</v>
      </c>
      <c r="D40" s="4" t="s">
        <v>1193</v>
      </c>
    </row>
    <row r="41" spans="1:4">
      <c r="A41" s="4" t="s">
        <v>1194</v>
      </c>
    </row>
    <row r="42" spans="1:4">
      <c r="A42" s="3" t="s">
        <v>1172</v>
      </c>
    </row>
    <row r="43" spans="1:4">
      <c r="A43" s="4" t="s">
        <v>1181</v>
      </c>
      <c r="B43" s="4" t="s">
        <v>1195</v>
      </c>
      <c r="C43" s="4" t="s">
        <v>1196</v>
      </c>
      <c r="D43" s="4" t="s">
        <v>1197</v>
      </c>
    </row>
    <row r="44" spans="1:4">
      <c r="A44" s="4" t="s">
        <v>1198</v>
      </c>
    </row>
    <row r="45" spans="1:4">
      <c r="A45" s="3" t="s">
        <v>1172</v>
      </c>
    </row>
    <row r="46" spans="1:4">
      <c r="A46" s="4" t="s">
        <v>1181</v>
      </c>
      <c r="B46" s="4" t="s">
        <v>1062</v>
      </c>
      <c r="C46" s="4" t="s">
        <v>1199</v>
      </c>
      <c r="D46" s="4" t="s">
        <v>1200</v>
      </c>
    </row>
    <row r="47" spans="1:4">
      <c r="A47" s="4" t="s">
        <v>1201</v>
      </c>
    </row>
    <row r="48" spans="1:4">
      <c r="A48" s="3" t="s">
        <v>1172</v>
      </c>
    </row>
    <row r="49" spans="1:4">
      <c r="A49" s="4" t="s">
        <v>1181</v>
      </c>
      <c r="B49" s="4" t="s">
        <v>653</v>
      </c>
      <c r="C49" s="4" t="s">
        <v>1202</v>
      </c>
      <c r="D49" s="4" t="s">
        <v>1203</v>
      </c>
    </row>
    <row r="50" spans="1:4">
      <c r="A50" s="4" t="s">
        <v>1204</v>
      </c>
    </row>
    <row r="51" spans="1:4">
      <c r="A51" s="3" t="s">
        <v>1172</v>
      </c>
    </row>
    <row r="52" spans="1:4">
      <c r="A52" s="4" t="s">
        <v>84</v>
      </c>
      <c r="B52" s="6" t="n">
        <v>10441</v>
      </c>
      <c r="C52" s="6" t="n">
        <v>7870</v>
      </c>
      <c r="D52" s="6" t="n">
        <v>6377</v>
      </c>
    </row>
    <row r="53" spans="1:4">
      <c r="A53" s="4" t="s">
        <v>1173</v>
      </c>
      <c r="B53" s="5" t="n">
        <v>2442</v>
      </c>
      <c r="C53" s="5" t="n">
        <v>1111</v>
      </c>
      <c r="D53" s="5" t="n">
        <v>-636</v>
      </c>
    </row>
    <row r="54" spans="1:4">
      <c r="A54" s="4" t="s">
        <v>1174</v>
      </c>
      <c r="B54" s="5" t="n">
        <v>0</v>
      </c>
      <c r="C54" s="5" t="n">
        <v>0</v>
      </c>
      <c r="D54" s="5" t="n">
        <v>0</v>
      </c>
    </row>
    <row r="55" spans="1:4">
      <c r="A55" s="4" t="s">
        <v>1175</v>
      </c>
      <c r="D55" s="5" t="n">
        <v>0</v>
      </c>
    </row>
    <row r="56" spans="1:4">
      <c r="A56" s="4" t="s">
        <v>873</v>
      </c>
      <c r="B56" s="5" t="n">
        <v>2442</v>
      </c>
      <c r="C56" s="5" t="n">
        <v>1111</v>
      </c>
      <c r="D56" s="5" t="n">
        <v>-636</v>
      </c>
    </row>
    <row r="57" spans="1:4">
      <c r="A57" s="4" t="s">
        <v>42</v>
      </c>
      <c r="B57" s="5" t="n">
        <v>0</v>
      </c>
      <c r="C57" s="5" t="n">
        <v>0</v>
      </c>
      <c r="D57" s="5" t="n">
        <v>0</v>
      </c>
    </row>
    <row r="58" spans="1:4">
      <c r="A58" s="4" t="s">
        <v>1176</v>
      </c>
      <c r="B58" s="5" t="n">
        <v>4443</v>
      </c>
      <c r="C58" s="5" t="n">
        <v>2968</v>
      </c>
      <c r="D58" s="5" t="n">
        <v>1998</v>
      </c>
    </row>
    <row r="59" spans="1:4">
      <c r="A59" s="4" t="s">
        <v>92</v>
      </c>
      <c r="B59" s="5" t="n">
        <v>3254</v>
      </c>
      <c r="C59" s="5" t="n">
        <v>3269</v>
      </c>
      <c r="D59" s="5" t="n">
        <v>3575</v>
      </c>
    </row>
    <row r="60" spans="1:4">
      <c r="A60" s="4" t="s">
        <v>1177</v>
      </c>
      <c r="B60" s="5" t="n">
        <v>24874</v>
      </c>
      <c r="C60" s="5" t="n">
        <v>23595</v>
      </c>
      <c r="D60" s="5" t="n">
        <v>24130</v>
      </c>
    </row>
    <row r="61" spans="1:4">
      <c r="A61" s="4" t="s">
        <v>1205</v>
      </c>
      <c r="D61" s="5" t="n">
        <v>24</v>
      </c>
    </row>
    <row r="62" spans="1:4">
      <c r="A62" s="4" t="s">
        <v>1206</v>
      </c>
    </row>
    <row r="63" spans="1:4">
      <c r="A63" s="3" t="s">
        <v>1172</v>
      </c>
    </row>
    <row r="64" spans="1:4">
      <c r="A64" s="4" t="s">
        <v>1205</v>
      </c>
      <c r="C64" s="5" t="n">
        <v>655</v>
      </c>
    </row>
    <row r="65" spans="1:4">
      <c r="A65" s="4" t="s">
        <v>1207</v>
      </c>
    </row>
    <row r="66" spans="1:4">
      <c r="A66" s="3" t="s">
        <v>1172</v>
      </c>
    </row>
    <row r="67" spans="1:4">
      <c r="A67" s="4" t="s">
        <v>1208</v>
      </c>
      <c r="C67" s="5" t="n">
        <v>397</v>
      </c>
    </row>
    <row r="68" spans="1:4">
      <c r="A68" s="4" t="s">
        <v>1209</v>
      </c>
    </row>
    <row r="69" spans="1:4">
      <c r="A69" s="3" t="s">
        <v>1172</v>
      </c>
    </row>
    <row r="70" spans="1:4">
      <c r="A70" s="4" t="s">
        <v>1205</v>
      </c>
      <c r="D70" s="5" t="n">
        <v>121</v>
      </c>
    </row>
    <row r="71" spans="1:4">
      <c r="A71" s="4" t="s">
        <v>1210</v>
      </c>
    </row>
    <row r="72" spans="1:4">
      <c r="A72" s="3" t="s">
        <v>1172</v>
      </c>
    </row>
    <row r="73" spans="1:4">
      <c r="A73" s="4" t="s">
        <v>1205</v>
      </c>
      <c r="D73" s="5" t="n">
        <v>59</v>
      </c>
    </row>
    <row r="74" spans="1:4">
      <c r="A74" s="4" t="s">
        <v>1211</v>
      </c>
    </row>
    <row r="75" spans="1:4">
      <c r="A75" s="3" t="s">
        <v>1172</v>
      </c>
    </row>
    <row r="76" spans="1:4">
      <c r="A76" s="4" t="s">
        <v>1208</v>
      </c>
      <c r="D76" s="5" t="n">
        <v>61</v>
      </c>
    </row>
    <row r="77" spans="1:4">
      <c r="A77" s="4" t="s">
        <v>1212</v>
      </c>
    </row>
    <row r="78" spans="1:4">
      <c r="A78" s="3" t="s">
        <v>1172</v>
      </c>
    </row>
    <row r="79" spans="1:4">
      <c r="A79" s="4" t="s">
        <v>84</v>
      </c>
      <c r="B79" s="5" t="n">
        <v>4657</v>
      </c>
      <c r="C79" s="5" t="n">
        <v>4355</v>
      </c>
      <c r="D79" s="5" t="n">
        <v>3756</v>
      </c>
    </row>
    <row r="80" spans="1:4">
      <c r="A80" s="4" t="s">
        <v>1173</v>
      </c>
      <c r="B80" s="5" t="n">
        <v>1159</v>
      </c>
      <c r="C80" s="5" t="n">
        <v>822</v>
      </c>
      <c r="D80" s="5" t="n">
        <v>571</v>
      </c>
    </row>
    <row r="81" spans="1:4">
      <c r="A81" s="4" t="s">
        <v>1174</v>
      </c>
      <c r="B81" s="5" t="n">
        <v>0</v>
      </c>
      <c r="C81" s="5" t="n">
        <v>0</v>
      </c>
      <c r="D81" s="5" t="n">
        <v>0</v>
      </c>
    </row>
    <row r="82" spans="1:4">
      <c r="A82" s="4" t="s">
        <v>1175</v>
      </c>
      <c r="D82" s="5" t="n">
        <v>0</v>
      </c>
    </row>
    <row r="83" spans="1:4">
      <c r="A83" s="4" t="s">
        <v>873</v>
      </c>
      <c r="B83" s="5" t="n">
        <v>1159</v>
      </c>
      <c r="C83" s="5" t="n">
        <v>822</v>
      </c>
      <c r="D83" s="5" t="n">
        <v>571</v>
      </c>
    </row>
    <row r="84" spans="1:4">
      <c r="A84" s="4" t="s">
        <v>42</v>
      </c>
      <c r="B84" s="5" t="n">
        <v>733</v>
      </c>
      <c r="C84" s="5" t="n">
        <v>771</v>
      </c>
      <c r="D84" s="5" t="n">
        <v>730</v>
      </c>
    </row>
    <row r="85" spans="1:4">
      <c r="A85" s="4" t="s">
        <v>1176</v>
      </c>
      <c r="B85" s="5" t="n">
        <v>277</v>
      </c>
      <c r="C85" s="5" t="n">
        <v>323</v>
      </c>
      <c r="D85" s="5" t="n">
        <v>353</v>
      </c>
    </row>
    <row r="86" spans="1:4">
      <c r="A86" s="4" t="s">
        <v>92</v>
      </c>
      <c r="B86" s="5" t="n">
        <v>354</v>
      </c>
      <c r="C86" s="5" t="n">
        <v>352</v>
      </c>
      <c r="D86" s="5" t="n">
        <v>340</v>
      </c>
    </row>
    <row r="87" spans="1:4">
      <c r="A87" s="4" t="s">
        <v>1177</v>
      </c>
      <c r="B87" s="5" t="n">
        <v>4359</v>
      </c>
      <c r="C87" s="5" t="n">
        <v>4364</v>
      </c>
      <c r="D87" s="5" t="n">
        <v>4348</v>
      </c>
    </row>
    <row r="88" spans="1:4">
      <c r="A88" s="4" t="s">
        <v>1213</v>
      </c>
    </row>
    <row r="89" spans="1:4">
      <c r="A89" s="3" t="s">
        <v>1172</v>
      </c>
    </row>
    <row r="90" spans="1:4">
      <c r="A90" s="4" t="s">
        <v>1205</v>
      </c>
      <c r="D90" s="5" t="n">
        <v>57</v>
      </c>
    </row>
    <row r="91" spans="1:4">
      <c r="A91" s="4" t="s">
        <v>1214</v>
      </c>
    </row>
    <row r="92" spans="1:4">
      <c r="A92" s="3" t="s">
        <v>1172</v>
      </c>
    </row>
    <row r="93" spans="1:4">
      <c r="A93" s="4" t="s">
        <v>1205</v>
      </c>
      <c r="D93" s="5" t="n">
        <v>31</v>
      </c>
    </row>
    <row r="94" spans="1:4">
      <c r="A94" s="4" t="s">
        <v>1215</v>
      </c>
    </row>
    <row r="95" spans="1:4">
      <c r="A95" s="3" t="s">
        <v>1172</v>
      </c>
    </row>
    <row r="96" spans="1:4">
      <c r="A96" s="4" t="s">
        <v>84</v>
      </c>
      <c r="B96" s="5" t="n">
        <v>3656</v>
      </c>
      <c r="C96" s="5" t="n">
        <v>1157</v>
      </c>
      <c r="D96" s="5" t="n">
        <v>684</v>
      </c>
    </row>
    <row r="97" spans="1:4">
      <c r="A97" s="4" t="s">
        <v>1173</v>
      </c>
      <c r="B97" s="5" t="n">
        <v>2802</v>
      </c>
      <c r="C97" s="5" t="n">
        <v>85</v>
      </c>
      <c r="D97" s="5" t="n">
        <v>-381</v>
      </c>
    </row>
    <row r="98" spans="1:4">
      <c r="A98" s="4" t="s">
        <v>1174</v>
      </c>
      <c r="B98" s="5" t="n">
        <v>0</v>
      </c>
      <c r="C98" s="5" t="n">
        <v>0</v>
      </c>
      <c r="D98" s="5" t="n">
        <v>0</v>
      </c>
    </row>
    <row r="99" spans="1:4">
      <c r="A99" s="4" t="s">
        <v>1175</v>
      </c>
      <c r="D99" s="5" t="n">
        <v>0</v>
      </c>
    </row>
    <row r="100" spans="1:4">
      <c r="A100" s="4" t="s">
        <v>873</v>
      </c>
      <c r="B100" s="5" t="n">
        <v>2802</v>
      </c>
      <c r="C100" s="5" t="n">
        <v>85</v>
      </c>
      <c r="D100" s="5" t="n">
        <v>-381</v>
      </c>
    </row>
    <row r="101" spans="1:4">
      <c r="A101" s="4" t="s">
        <v>42</v>
      </c>
      <c r="B101" s="5" t="n">
        <v>947</v>
      </c>
      <c r="C101" s="5" t="n">
        <v>739</v>
      </c>
      <c r="D101" s="5" t="n">
        <v>666</v>
      </c>
    </row>
    <row r="102" spans="1:4">
      <c r="A102" s="4" t="s">
        <v>1176</v>
      </c>
      <c r="B102" s="5" t="n">
        <v>221</v>
      </c>
      <c r="C102" s="5" t="n">
        <v>296</v>
      </c>
      <c r="D102" s="5" t="n">
        <v>370</v>
      </c>
    </row>
    <row r="103" spans="1:4">
      <c r="A103" s="4" t="s">
        <v>92</v>
      </c>
      <c r="B103" s="5" t="n">
        <v>331</v>
      </c>
      <c r="C103" s="5" t="n">
        <v>340</v>
      </c>
      <c r="D103" s="5" t="n">
        <v>313</v>
      </c>
    </row>
    <row r="104" spans="1:4">
      <c r="A104" s="4" t="s">
        <v>1177</v>
      </c>
      <c r="B104" s="5" t="n">
        <v>11087</v>
      </c>
      <c r="C104" s="5" t="n">
        <v>11775</v>
      </c>
      <c r="D104" s="5" t="n">
        <v>11059</v>
      </c>
    </row>
    <row r="105" spans="1:4">
      <c r="A105" s="4" t="s">
        <v>1208</v>
      </c>
      <c r="C105" s="5" t="n">
        <v>120</v>
      </c>
    </row>
    <row r="106" spans="1:4">
      <c r="A106" s="4" t="s">
        <v>1216</v>
      </c>
    </row>
    <row r="107" spans="1:4">
      <c r="A107" s="3" t="s">
        <v>1172</v>
      </c>
    </row>
    <row r="108" spans="1:4">
      <c r="A108" s="4" t="s">
        <v>1217</v>
      </c>
      <c r="D108" s="5" t="n">
        <v>160</v>
      </c>
    </row>
    <row r="109" spans="1:4">
      <c r="A109" s="4" t="s">
        <v>1218</v>
      </c>
    </row>
    <row r="110" spans="1:4">
      <c r="A110" s="3" t="s">
        <v>1172</v>
      </c>
    </row>
    <row r="111" spans="1:4">
      <c r="A111" s="4" t="s">
        <v>84</v>
      </c>
      <c r="B111" s="5" t="n">
        <v>-930</v>
      </c>
      <c r="C111" s="5" t="n">
        <v>-874</v>
      </c>
      <c r="D111" s="5" t="n">
        <v>-727</v>
      </c>
    </row>
    <row r="112" spans="1:4">
      <c r="A112" s="4" t="s">
        <v>1173</v>
      </c>
      <c r="B112" s="5" t="n">
        <v>-795</v>
      </c>
      <c r="C112" s="5" t="n">
        <v>-690</v>
      </c>
      <c r="D112" s="5" t="n">
        <v>-1218</v>
      </c>
    </row>
    <row r="113" spans="1:4">
      <c r="A113" s="4" t="s">
        <v>1174</v>
      </c>
      <c r="B113" s="5" t="n">
        <v>-1477</v>
      </c>
      <c r="C113" s="5" t="n">
        <v>-17</v>
      </c>
      <c r="D113" s="5" t="n">
        <v>662</v>
      </c>
    </row>
    <row r="114" spans="1:4">
      <c r="A114" s="4" t="s">
        <v>1175</v>
      </c>
      <c r="D114" s="5" t="n">
        <v>428</v>
      </c>
    </row>
    <row r="115" spans="1:4">
      <c r="A115" s="4" t="s">
        <v>873</v>
      </c>
      <c r="B115" s="5" t="n">
        <v>-2272</v>
      </c>
      <c r="C115" s="5" t="n">
        <v>-707</v>
      </c>
      <c r="D115" s="5" t="n">
        <v>-128</v>
      </c>
    </row>
    <row r="116" spans="1:4">
      <c r="A116" s="4" t="s">
        <v>42</v>
      </c>
      <c r="B116" s="5" t="n">
        <v>0</v>
      </c>
      <c r="C116" s="5" t="n">
        <v>5</v>
      </c>
      <c r="D116" s="5" t="n">
        <v>5</v>
      </c>
    </row>
    <row r="117" spans="1:4">
      <c r="A117" s="4" t="s">
        <v>1176</v>
      </c>
      <c r="B117" s="5" t="n">
        <v>79</v>
      </c>
      <c r="C117" s="5" t="n">
        <v>64</v>
      </c>
      <c r="D117" s="5" t="n">
        <v>59</v>
      </c>
    </row>
    <row r="118" spans="1:4">
      <c r="A118" s="4" t="s">
        <v>92</v>
      </c>
      <c r="B118" s="5" t="n">
        <v>38</v>
      </c>
      <c r="C118" s="5" t="n">
        <v>41</v>
      </c>
      <c r="D118" s="5" t="n">
        <v>40</v>
      </c>
    </row>
    <row r="119" spans="1:4">
      <c r="A119" s="4" t="s">
        <v>1177</v>
      </c>
      <c r="B119" s="6" t="n">
        <v>3534</v>
      </c>
      <c r="C119" s="6" t="n">
        <v>2292</v>
      </c>
      <c r="D119" s="5" t="n">
        <v>3572</v>
      </c>
    </row>
    <row r="120" spans="1:4">
      <c r="A120" s="4" t="s">
        <v>1219</v>
      </c>
      <c r="D120" s="5" t="n">
        <v>541</v>
      </c>
    </row>
    <row r="121" spans="1:4">
      <c r="A121" s="4" t="s">
        <v>1220</v>
      </c>
      <c r="D121" s="6" t="n">
        <v>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3</v>
      </c>
      <c r="D2" s="2" t="s">
        <v>82</v>
      </c>
    </row>
    <row r="3" spans="1:4">
      <c r="A3" s="3" t="s">
        <v>1222</v>
      </c>
    </row>
    <row r="4" spans="1:4">
      <c r="A4" s="4" t="s">
        <v>781</v>
      </c>
      <c r="B4" s="6" t="n">
        <v>5608</v>
      </c>
      <c r="C4" s="6" t="n">
        <v>1328</v>
      </c>
      <c r="D4" s="6" t="n">
        <v>-1664</v>
      </c>
    </row>
    <row r="5" spans="1:4">
      <c r="A5" s="4" t="s">
        <v>1174</v>
      </c>
      <c r="B5" s="5" t="n">
        <v>-1477</v>
      </c>
      <c r="C5" s="5" t="n">
        <v>-17</v>
      </c>
      <c r="D5" s="5" t="n">
        <v>662</v>
      </c>
    </row>
    <row r="6" spans="1:4">
      <c r="A6" s="4" t="s">
        <v>84</v>
      </c>
      <c r="B6" s="5" t="n">
        <v>17824</v>
      </c>
      <c r="C6" s="5" t="n">
        <v>12508</v>
      </c>
      <c r="D6" s="5" t="n">
        <v>10090</v>
      </c>
    </row>
    <row r="7" spans="1:4">
      <c r="A7" s="4" t="s">
        <v>50</v>
      </c>
      <c r="B7" s="5" t="n">
        <v>31437</v>
      </c>
      <c r="C7" s="5" t="n">
        <v>31174</v>
      </c>
      <c r="D7" s="5" t="n">
        <v>32337</v>
      </c>
    </row>
    <row r="8" spans="1:4">
      <c r="A8" s="4" t="s">
        <v>532</v>
      </c>
    </row>
    <row r="9" spans="1:4">
      <c r="A9" s="3" t="s">
        <v>1222</v>
      </c>
    </row>
    <row r="10" spans="1:4">
      <c r="A10" s="4" t="s">
        <v>84</v>
      </c>
      <c r="B10" s="5" t="n">
        <v>13351</v>
      </c>
      <c r="C10" s="5" t="n">
        <v>8959</v>
      </c>
      <c r="D10" s="5" t="n">
        <v>7017</v>
      </c>
    </row>
    <row r="11" spans="1:4">
      <c r="A11" s="4" t="s">
        <v>50</v>
      </c>
      <c r="B11" s="5" t="n">
        <v>23594</v>
      </c>
      <c r="C11" s="5" t="n">
        <v>22863</v>
      </c>
      <c r="D11" s="5" t="n">
        <v>24004</v>
      </c>
    </row>
    <row r="12" spans="1:4">
      <c r="A12" s="4" t="s">
        <v>1179</v>
      </c>
    </row>
    <row r="13" spans="1:4">
      <c r="A13" s="3" t="s">
        <v>1222</v>
      </c>
    </row>
    <row r="14" spans="1:4">
      <c r="A14" s="4" t="s">
        <v>84</v>
      </c>
      <c r="B14" s="5" t="n">
        <v>5403</v>
      </c>
      <c r="C14" s="5" t="n">
        <v>4423</v>
      </c>
      <c r="D14" s="5" t="n">
        <v>3800</v>
      </c>
    </row>
    <row r="15" spans="1:4">
      <c r="A15" s="4" t="s">
        <v>50</v>
      </c>
      <c r="B15" s="5" t="n">
        <v>7843</v>
      </c>
      <c r="C15" s="5" t="n">
        <v>8311</v>
      </c>
      <c r="D15" s="5" t="n">
        <v>8333</v>
      </c>
    </row>
    <row r="16" spans="1:4">
      <c r="A16" s="4" t="s">
        <v>1223</v>
      </c>
    </row>
    <row r="17" spans="1:4">
      <c r="A17" s="3" t="s">
        <v>1222</v>
      </c>
    </row>
    <row r="18" spans="1:4">
      <c r="A18" s="4" t="s">
        <v>84</v>
      </c>
      <c r="B18" s="5" t="n">
        <v>1701</v>
      </c>
      <c r="C18" s="5" t="n">
        <v>1394</v>
      </c>
      <c r="D18" s="5" t="n">
        <v>1206</v>
      </c>
    </row>
    <row r="19" spans="1:4">
      <c r="A19" s="4" t="s">
        <v>50</v>
      </c>
      <c r="B19" s="5" t="n">
        <v>741</v>
      </c>
      <c r="C19" s="5" t="n">
        <v>1236</v>
      </c>
      <c r="D19" s="5" t="n">
        <v>1299</v>
      </c>
    </row>
    <row r="20" spans="1:4">
      <c r="A20" s="4" t="s">
        <v>389</v>
      </c>
    </row>
    <row r="21" spans="1:4">
      <c r="A21" s="3" t="s">
        <v>1222</v>
      </c>
    </row>
    <row r="22" spans="1:4">
      <c r="A22" s="4" t="s">
        <v>84</v>
      </c>
      <c r="B22" s="5" t="n">
        <v>1667</v>
      </c>
      <c r="C22" s="5" t="n">
        <v>1397</v>
      </c>
      <c r="D22" s="5" t="n">
        <v>1101</v>
      </c>
    </row>
    <row r="23" spans="1:4">
      <c r="A23" s="4" t="s">
        <v>50</v>
      </c>
      <c r="B23" s="5" t="n">
        <v>2048</v>
      </c>
      <c r="C23" s="5" t="n">
        <v>1962</v>
      </c>
      <c r="D23" s="5" t="n">
        <v>1858</v>
      </c>
    </row>
    <row r="24" spans="1:4">
      <c r="A24" s="4" t="s">
        <v>1224</v>
      </c>
    </row>
    <row r="25" spans="1:4">
      <c r="A25" s="3" t="s">
        <v>1222</v>
      </c>
    </row>
    <row r="26" spans="1:4">
      <c r="A26" s="4" t="s">
        <v>84</v>
      </c>
      <c r="B26" s="5" t="n">
        <v>1021</v>
      </c>
      <c r="C26" s="5" t="n">
        <v>808</v>
      </c>
      <c r="D26" s="5" t="n">
        <v>664</v>
      </c>
    </row>
    <row r="27" spans="1:4">
      <c r="A27" s="4" t="s">
        <v>50</v>
      </c>
      <c r="B27" s="5" t="n">
        <v>4051</v>
      </c>
      <c r="C27" s="5" t="n">
        <v>4241</v>
      </c>
      <c r="D27" s="5" t="n">
        <v>4373</v>
      </c>
    </row>
    <row r="28" spans="1:4">
      <c r="A28" s="4" t="s">
        <v>1225</v>
      </c>
    </row>
    <row r="29" spans="1:4">
      <c r="A29" s="3" t="s">
        <v>1222</v>
      </c>
    </row>
    <row r="30" spans="1:4">
      <c r="A30" s="4" t="s">
        <v>84</v>
      </c>
      <c r="B30" s="5" t="n">
        <v>715</v>
      </c>
      <c r="C30" s="5" t="n">
        <v>555</v>
      </c>
      <c r="D30" s="5" t="n">
        <v>463</v>
      </c>
    </row>
    <row r="31" spans="1:4">
      <c r="A31" s="4" t="s">
        <v>50</v>
      </c>
      <c r="B31" s="5" t="n">
        <v>927</v>
      </c>
      <c r="C31" s="5" t="n">
        <v>807</v>
      </c>
      <c r="D31" s="5" t="n">
        <v>741</v>
      </c>
    </row>
    <row r="32" spans="1:4">
      <c r="A32" s="4" t="s">
        <v>535</v>
      </c>
    </row>
    <row r="33" spans="1:4">
      <c r="A33" s="3" t="s">
        <v>1222</v>
      </c>
    </row>
    <row r="34" spans="1:4">
      <c r="A34" s="4" t="s">
        <v>84</v>
      </c>
      <c r="B34" s="5" t="n">
        <v>299</v>
      </c>
      <c r="C34" s="5" t="n">
        <v>269</v>
      </c>
      <c r="D34" s="5" t="n">
        <v>366</v>
      </c>
    </row>
    <row r="35" spans="1:4">
      <c r="A35" s="4" t="s">
        <v>50</v>
      </c>
      <c r="B35" s="5" t="n">
        <v>76</v>
      </c>
      <c r="C35" s="5" t="n">
        <v>65</v>
      </c>
      <c r="D35" s="5" t="n">
        <v>62</v>
      </c>
    </row>
    <row r="36" spans="1:4">
      <c r="A36" s="4" t="s">
        <v>1226</v>
      </c>
    </row>
    <row r="37" spans="1:4">
      <c r="A37" s="3" t="s">
        <v>1222</v>
      </c>
    </row>
    <row r="38" spans="1:4">
      <c r="A38" s="4" t="s">
        <v>781</v>
      </c>
      <c r="B38" s="5" t="n">
        <v>-795</v>
      </c>
      <c r="C38" s="5" t="n">
        <v>-690</v>
      </c>
      <c r="D38" s="5" t="n">
        <v>-1218</v>
      </c>
    </row>
    <row r="39" spans="1:4">
      <c r="A39" s="4" t="s">
        <v>1174</v>
      </c>
      <c r="B39" s="5" t="n">
        <v>-1477</v>
      </c>
      <c r="C39" s="5" t="n">
        <v>-17</v>
      </c>
      <c r="D39" s="5" t="n">
        <v>662</v>
      </c>
    </row>
    <row r="40" spans="1:4">
      <c r="A40" s="4" t="s">
        <v>84</v>
      </c>
      <c r="B40" s="5" t="n">
        <v>-930</v>
      </c>
      <c r="C40" s="5" t="n">
        <v>-874</v>
      </c>
      <c r="D40" s="5" t="n">
        <v>-727</v>
      </c>
    </row>
    <row r="41" spans="1:4">
      <c r="A41" s="4" t="s">
        <v>50</v>
      </c>
      <c r="B41" s="6" t="n">
        <v>0</v>
      </c>
      <c r="C41" s="6" t="n">
        <v>0</v>
      </c>
      <c r="D41"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82</v>
      </c>
    </row>
    <row r="3" spans="1:4">
      <c r="A3" s="4" t="s">
        <v>1228</v>
      </c>
    </row>
    <row r="4" spans="1:4">
      <c r="A4" s="3" t="s">
        <v>1229</v>
      </c>
    </row>
    <row r="5" spans="1:4">
      <c r="A5" s="4" t="s">
        <v>1230</v>
      </c>
      <c r="B5" s="6" t="n">
        <v>594</v>
      </c>
      <c r="C5" s="6" t="n">
        <v>558</v>
      </c>
      <c r="D5" s="6" t="n">
        <v>20</v>
      </c>
    </row>
    <row r="6" spans="1:4">
      <c r="A6" s="4" t="s">
        <v>1231</v>
      </c>
      <c r="B6" s="5" t="n">
        <v>77</v>
      </c>
      <c r="C6" s="5" t="n">
        <v>37</v>
      </c>
      <c r="D6" s="5" t="n">
        <v>543</v>
      </c>
    </row>
    <row r="7" spans="1:4">
      <c r="A7" s="4" t="s">
        <v>1232</v>
      </c>
      <c r="B7" s="5" t="n">
        <v>-3</v>
      </c>
      <c r="C7" s="5" t="n">
        <v>-2</v>
      </c>
      <c r="D7" s="5" t="n">
        <v>-3</v>
      </c>
    </row>
    <row r="8" spans="1:4">
      <c r="A8" s="4" t="s">
        <v>1233</v>
      </c>
      <c r="B8" s="5" t="n">
        <v>0</v>
      </c>
      <c r="C8" s="5" t="n">
        <v>1</v>
      </c>
      <c r="D8" s="5" t="n">
        <v>-2</v>
      </c>
    </row>
    <row r="9" spans="1:4">
      <c r="A9" s="4" t="s">
        <v>1234</v>
      </c>
      <c r="B9" s="5" t="n">
        <v>668</v>
      </c>
      <c r="C9" s="5" t="n">
        <v>594</v>
      </c>
      <c r="D9" s="5" t="n">
        <v>558</v>
      </c>
    </row>
    <row r="10" spans="1:4">
      <c r="A10" s="4" t="s">
        <v>1235</v>
      </c>
      <c r="B10" s="5" t="n">
        <v>24</v>
      </c>
      <c r="C10" s="5" t="n">
        <v>18</v>
      </c>
      <c r="D10" s="5" t="n">
        <v>17</v>
      </c>
    </row>
    <row r="11" spans="1:4">
      <c r="A11" s="4" t="s">
        <v>1236</v>
      </c>
    </row>
    <row r="12" spans="1:4">
      <c r="A12" s="3" t="s">
        <v>1229</v>
      </c>
    </row>
    <row r="13" spans="1:4">
      <c r="A13" s="4" t="s">
        <v>1230</v>
      </c>
      <c r="B13" s="5" t="n">
        <v>935</v>
      </c>
      <c r="C13" s="5" t="n">
        <v>997</v>
      </c>
      <c r="D13" s="5" t="n">
        <v>479</v>
      </c>
    </row>
    <row r="14" spans="1:4">
      <c r="A14" s="4" t="s">
        <v>1231</v>
      </c>
      <c r="B14" s="5" t="n">
        <v>140</v>
      </c>
      <c r="C14" s="5" t="n">
        <v>45</v>
      </c>
      <c r="D14" s="5" t="n">
        <v>61</v>
      </c>
    </row>
    <row r="15" spans="1:4">
      <c r="A15" s="4" t="s">
        <v>1232</v>
      </c>
      <c r="B15" s="5" t="n">
        <v>85</v>
      </c>
      <c r="C15" s="5" t="n">
        <v>53</v>
      </c>
      <c r="D15" s="5" t="n">
        <v>531</v>
      </c>
    </row>
    <row r="16" spans="1:4">
      <c r="A16" s="4" t="s">
        <v>1233</v>
      </c>
      <c r="B16" s="5" t="n">
        <v>-166</v>
      </c>
      <c r="C16" s="5" t="n">
        <v>-160</v>
      </c>
      <c r="D16" s="5" t="n">
        <v>-74</v>
      </c>
    </row>
    <row r="17" spans="1:4">
      <c r="A17" s="4" t="s">
        <v>1234</v>
      </c>
      <c r="B17" s="5" t="n">
        <v>994</v>
      </c>
      <c r="C17" s="5" t="n">
        <v>935</v>
      </c>
      <c r="D17" s="5" t="n">
        <v>997</v>
      </c>
    </row>
    <row r="18" spans="1:4">
      <c r="A18" s="4" t="s">
        <v>1235</v>
      </c>
      <c r="B18" s="6" t="n">
        <v>146</v>
      </c>
      <c r="C18" s="6" t="n">
        <v>163</v>
      </c>
      <c r="D18" s="6" t="n">
        <v>1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2</v>
      </c>
    </row>
    <row r="3" spans="1:4">
      <c r="A3" s="3" t="s">
        <v>150</v>
      </c>
    </row>
    <row r="4" spans="1:4">
      <c r="A4" s="4" t="s">
        <v>141</v>
      </c>
      <c r="B4" s="6" t="n">
        <v>4131</v>
      </c>
      <c r="C4" s="6" t="n">
        <v>1311</v>
      </c>
      <c r="D4" s="6" t="n">
        <v>-574</v>
      </c>
    </row>
    <row r="5" spans="1:4">
      <c r="A5" s="3" t="s">
        <v>151</v>
      </c>
    </row>
    <row r="6" spans="1:4">
      <c r="A6" s="4" t="s">
        <v>101</v>
      </c>
      <c r="B6" s="5" t="n">
        <v>0</v>
      </c>
      <c r="C6" s="5" t="n">
        <v>0</v>
      </c>
      <c r="D6" s="5" t="n">
        <v>-428</v>
      </c>
    </row>
    <row r="7" spans="1:4">
      <c r="A7" s="4" t="s">
        <v>152</v>
      </c>
      <c r="B7" s="5" t="n">
        <v>3977</v>
      </c>
      <c r="C7" s="5" t="n">
        <v>4002</v>
      </c>
      <c r="D7" s="5" t="n">
        <v>4268</v>
      </c>
    </row>
    <row r="8" spans="1:4">
      <c r="A8" s="4" t="s">
        <v>153</v>
      </c>
      <c r="B8" s="5" t="n">
        <v>371</v>
      </c>
      <c r="C8" s="5" t="n">
        <v>-719</v>
      </c>
      <c r="D8" s="5" t="n">
        <v>-517</v>
      </c>
    </row>
    <row r="9" spans="1:4">
      <c r="A9" s="4" t="s">
        <v>154</v>
      </c>
      <c r="B9" s="5" t="n">
        <v>34</v>
      </c>
      <c r="C9" s="5" t="n">
        <v>219</v>
      </c>
      <c r="D9" s="5" t="n">
        <v>116</v>
      </c>
    </row>
    <row r="10" spans="1:4">
      <c r="A10" s="4" t="s">
        <v>93</v>
      </c>
      <c r="B10" s="5" t="n">
        <v>561</v>
      </c>
      <c r="C10" s="5" t="n">
        <v>545</v>
      </c>
      <c r="D10" s="5" t="n">
        <v>665</v>
      </c>
    </row>
    <row r="11" spans="1:4">
      <c r="A11" s="4" t="s">
        <v>155</v>
      </c>
      <c r="B11" s="5" t="n">
        <v>-974</v>
      </c>
      <c r="C11" s="5" t="n">
        <v>-667</v>
      </c>
      <c r="D11" s="5" t="n">
        <v>-202</v>
      </c>
    </row>
    <row r="12" spans="1:4">
      <c r="A12" s="4" t="s">
        <v>156</v>
      </c>
      <c r="B12" s="5" t="n">
        <v>-43</v>
      </c>
      <c r="C12" s="5" t="n">
        <v>-68</v>
      </c>
      <c r="D12" s="5" t="n">
        <v>3</v>
      </c>
    </row>
    <row r="13" spans="1:4">
      <c r="A13" s="4" t="s">
        <v>157</v>
      </c>
      <c r="B13" s="5" t="n">
        <v>56</v>
      </c>
      <c r="C13" s="5" t="n">
        <v>51</v>
      </c>
      <c r="D13" s="5" t="n">
        <v>33</v>
      </c>
    </row>
    <row r="14" spans="1:4">
      <c r="A14" s="3" t="s">
        <v>158</v>
      </c>
    </row>
    <row r="15" spans="1:4">
      <c r="A15" s="4" t="s">
        <v>159</v>
      </c>
      <c r="B15" s="5" t="n">
        <v>-740</v>
      </c>
      <c r="C15" s="5" t="n">
        <v>-158</v>
      </c>
      <c r="D15" s="5" t="n">
        <v>-1091</v>
      </c>
    </row>
    <row r="16" spans="1:4">
      <c r="A16" s="4" t="s">
        <v>160</v>
      </c>
      <c r="B16" s="5" t="n">
        <v>-108</v>
      </c>
      <c r="C16" s="5" t="n">
        <v>-349</v>
      </c>
      <c r="D16" s="5" t="n">
        <v>17</v>
      </c>
    </row>
    <row r="17" spans="1:4">
      <c r="A17" s="4" t="s">
        <v>161</v>
      </c>
      <c r="B17" s="5" t="n">
        <v>94</v>
      </c>
      <c r="C17" s="5" t="n">
        <v>39</v>
      </c>
      <c r="D17" s="5" t="n">
        <v>65</v>
      </c>
    </row>
    <row r="18" spans="1:4">
      <c r="A18" s="4" t="s">
        <v>162</v>
      </c>
      <c r="B18" s="5" t="n">
        <v>195</v>
      </c>
      <c r="C18" s="5" t="n">
        <v>-89</v>
      </c>
      <c r="D18" s="5" t="n">
        <v>609</v>
      </c>
    </row>
    <row r="19" spans="1:4">
      <c r="A19" s="4" t="s">
        <v>163</v>
      </c>
      <c r="B19" s="5" t="n">
        <v>38</v>
      </c>
      <c r="C19" s="5" t="n">
        <v>64</v>
      </c>
      <c r="D19" s="5" t="n">
        <v>17</v>
      </c>
    </row>
    <row r="20" spans="1:4">
      <c r="A20" s="4" t="s">
        <v>164</v>
      </c>
      <c r="B20" s="5" t="n">
        <v>77</v>
      </c>
      <c r="C20" s="5" t="n">
        <v>680</v>
      </c>
      <c r="D20" s="5" t="n">
        <v>-461</v>
      </c>
    </row>
    <row r="21" spans="1:4">
      <c r="A21" s="4" t="s">
        <v>165</v>
      </c>
      <c r="B21" s="5" t="n">
        <v>7669</v>
      </c>
      <c r="C21" s="5" t="n">
        <v>4861</v>
      </c>
      <c r="D21" s="5" t="n">
        <v>2520</v>
      </c>
    </row>
    <row r="22" spans="1:4">
      <c r="A22" s="4" t="s">
        <v>166</v>
      </c>
      <c r="B22" s="5" t="n">
        <v>0</v>
      </c>
      <c r="C22" s="5" t="n">
        <v>0</v>
      </c>
      <c r="D22" s="5" t="n">
        <v>864</v>
      </c>
    </row>
    <row r="23" spans="1:4">
      <c r="A23" s="4" t="s">
        <v>167</v>
      </c>
      <c r="B23" s="5" t="n">
        <v>7669</v>
      </c>
      <c r="C23" s="5" t="n">
        <v>4861</v>
      </c>
      <c r="D23" s="5" t="n">
        <v>3384</v>
      </c>
    </row>
    <row r="24" spans="1:4">
      <c r="A24" s="3" t="s">
        <v>168</v>
      </c>
    </row>
    <row r="25" spans="1:4">
      <c r="A25" s="4" t="s">
        <v>169</v>
      </c>
      <c r="B25" s="5" t="n">
        <v>-4975</v>
      </c>
      <c r="C25" s="5" t="n">
        <v>-3599</v>
      </c>
      <c r="D25" s="5" t="n">
        <v>-2717</v>
      </c>
    </row>
    <row r="26" spans="1:4">
      <c r="A26" s="4" t="s">
        <v>170</v>
      </c>
      <c r="B26" s="5" t="n">
        <v>55</v>
      </c>
      <c r="C26" s="5" t="n">
        <v>122</v>
      </c>
      <c r="D26" s="5" t="n">
        <v>-114</v>
      </c>
    </row>
    <row r="27" spans="1:4">
      <c r="A27" s="4" t="s">
        <v>171</v>
      </c>
      <c r="B27" s="5" t="n">
        <v>-928</v>
      </c>
      <c r="C27" s="5" t="n">
        <v>-1064</v>
      </c>
      <c r="D27" s="5" t="n">
        <v>-2044</v>
      </c>
    </row>
    <row r="28" spans="1:4">
      <c r="A28" s="4" t="s">
        <v>172</v>
      </c>
      <c r="B28" s="5" t="n">
        <v>2824</v>
      </c>
      <c r="C28" s="5" t="n">
        <v>1403</v>
      </c>
      <c r="D28" s="5" t="n">
        <v>302</v>
      </c>
    </row>
    <row r="29" spans="1:4">
      <c r="A29" s="4" t="s">
        <v>173</v>
      </c>
      <c r="B29" s="5" t="n">
        <v>-182</v>
      </c>
      <c r="C29" s="5" t="n">
        <v>59</v>
      </c>
      <c r="D29" s="5" t="n">
        <v>-170</v>
      </c>
    </row>
    <row r="30" spans="1:4">
      <c r="A30" s="4" t="s">
        <v>174</v>
      </c>
      <c r="B30" s="5" t="n">
        <v>-3206</v>
      </c>
      <c r="C30" s="5" t="n">
        <v>-3079</v>
      </c>
      <c r="D30" s="5" t="n">
        <v>-4743</v>
      </c>
    </row>
    <row r="31" spans="1:4">
      <c r="A31" s="3" t="s">
        <v>175</v>
      </c>
    </row>
    <row r="32" spans="1:4">
      <c r="A32" s="4" t="s">
        <v>176</v>
      </c>
      <c r="B32" s="5" t="n">
        <v>978</v>
      </c>
      <c r="C32" s="5" t="n">
        <v>0</v>
      </c>
      <c r="D32" s="5" t="n">
        <v>4203</v>
      </c>
    </row>
    <row r="33" spans="1:4">
      <c r="A33" s="4" t="s">
        <v>177</v>
      </c>
      <c r="B33" s="5" t="n">
        <v>-500</v>
      </c>
      <c r="C33" s="5" t="n">
        <v>0</v>
      </c>
      <c r="D33" s="5" t="n">
        <v>-2710</v>
      </c>
    </row>
    <row r="34" spans="1:4">
      <c r="A34" s="4" t="s">
        <v>178</v>
      </c>
      <c r="B34" s="5" t="n">
        <v>33</v>
      </c>
      <c r="C34" s="5" t="n">
        <v>28</v>
      </c>
      <c r="D34" s="5" t="n">
        <v>36</v>
      </c>
    </row>
    <row r="35" spans="1:4">
      <c r="A35" s="4" t="s">
        <v>144</v>
      </c>
      <c r="B35" s="5" t="n">
        <v>-1248</v>
      </c>
      <c r="C35" s="5" t="n">
        <v>-25</v>
      </c>
      <c r="D35" s="5" t="n">
        <v>-22</v>
      </c>
    </row>
    <row r="36" spans="1:4">
      <c r="A36" s="4" t="s">
        <v>179</v>
      </c>
      <c r="B36" s="5" t="n">
        <v>-2374</v>
      </c>
      <c r="C36" s="5" t="n">
        <v>-2346</v>
      </c>
      <c r="D36" s="5" t="n">
        <v>-2309</v>
      </c>
    </row>
    <row r="37" spans="1:4">
      <c r="A37" s="4" t="s">
        <v>173</v>
      </c>
      <c r="B37" s="5" t="n">
        <v>9</v>
      </c>
      <c r="C37" s="5" t="n">
        <v>0</v>
      </c>
      <c r="D37" s="5" t="n">
        <v>0</v>
      </c>
    </row>
    <row r="38" spans="1:4">
      <c r="A38" s="4" t="s">
        <v>180</v>
      </c>
      <c r="B38" s="5" t="n">
        <v>-3102</v>
      </c>
      <c r="C38" s="5" t="n">
        <v>-2343</v>
      </c>
      <c r="D38" s="5" t="n">
        <v>-802</v>
      </c>
    </row>
    <row r="39" spans="1:4">
      <c r="A39" s="4" t="s">
        <v>181</v>
      </c>
      <c r="B39" s="5" t="n">
        <v>1361</v>
      </c>
      <c r="C39" s="5" t="n">
        <v>-561</v>
      </c>
      <c r="D39" s="5" t="n">
        <v>-2161</v>
      </c>
    </row>
    <row r="40" spans="1:4">
      <c r="A40" s="4" t="s">
        <v>182</v>
      </c>
      <c r="B40" s="5" t="n">
        <v>1672</v>
      </c>
      <c r="C40" s="5" t="n">
        <v>2233</v>
      </c>
      <c r="D40" s="5" t="n">
        <v>4394</v>
      </c>
    </row>
    <row r="41" spans="1:4">
      <c r="A41" s="4" t="s">
        <v>183</v>
      </c>
      <c r="B41" s="6" t="n">
        <v>3033</v>
      </c>
      <c r="C41" s="6" t="n">
        <v>1672</v>
      </c>
      <c r="D41" s="6" t="n">
        <v>22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9:38Z</dcterms:created>
  <dcterms:modified xmlns:dcterms="http://purl.org/dc/terms/" xmlns:xsi="http://www.w3.org/2001/XMLSchema-instance" xsi:type="dcterms:W3CDTF">2019-02-21T17:29:38Z</dcterms:modified>
</cp:coreProperties>
</file>